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Equi" sheetId="5" r:id="rId5"/>
    <s:sheet name="Consolidated Statements of Cash" sheetId="6" r:id="rId6"/>
    <s:sheet name="Nature of Business and Organiza" sheetId="7" r:id="rId7"/>
    <s:sheet name="Summary of Significant Accounti" sheetId="8" r:id="rId8"/>
    <s:sheet name="Variable Interest Entities" sheetId="9" r:id="rId9"/>
    <s:sheet name="Accounts Receivable, Net" sheetId="10" r:id="rId10"/>
    <s:sheet name="Other Receivables" sheetId="11" r:id="rId11"/>
    <s:sheet name="Inventories" sheetId="12" r:id="rId12"/>
    <s:sheet name="Plant and Equipment, Net" sheetId="13" r:id="rId13"/>
    <s:sheet name="Prepayments" sheetId="14" r:id="rId14"/>
    <s:sheet name="Intangibles, Net" sheetId="15" r:id="rId15"/>
    <s:sheet name="Short-Term Loans" sheetId="16" r:id="rId16"/>
    <s:sheet name="Related Party Transactions" sheetId="17" r:id="rId17"/>
    <s:sheet name="Capital Lease Obligations" sheetId="18" r:id="rId18"/>
    <s:sheet name="Taxes" sheetId="19" r:id="rId19"/>
    <s:sheet name="Equity" sheetId="20" r:id="rId20"/>
    <s:sheet name="Earnings Per Share" sheetId="21" r:id="rId21"/>
    <s:sheet name="Commitments and Contingencies" sheetId="22" r:id="rId22"/>
    <s:sheet name="Segments" sheetId="23" r:id="rId23"/>
    <s:sheet name="Subsequent Events" sheetId="24" r:id="rId24"/>
    <s:sheet name="Summary of Significant Accoun25" sheetId="25" r:id="rId25"/>
    <s:sheet name="Nature of Business and Organi26" sheetId="26" r:id="rId26"/>
    <s:sheet name="Summary of Significant Accoun27" sheetId="27" r:id="rId27"/>
    <s:sheet name="Variable Interest Entities (Tab" sheetId="28" r:id="rId28"/>
    <s:sheet name="Accounts Receivable, Net (Table" sheetId="29" r:id="rId29"/>
    <s:sheet name="Other Receivables (Tables)" sheetId="30" r:id="rId30"/>
    <s:sheet name="Inventories (Tables)" sheetId="31" r:id="rId31"/>
    <s:sheet name="Plant and Equipment, Net (Table" sheetId="32" r:id="rId32"/>
    <s:sheet name="Prepayments (Tables)" sheetId="33" r:id="rId33"/>
    <s:sheet name="Intangibles, Net (Tables)" sheetId="34" r:id="rId34"/>
    <s:sheet name="Short-Term Loans (Tables)" sheetId="35" r:id="rId35"/>
    <s:sheet name="Related Party Transactions (Tab" sheetId="36" r:id="rId36"/>
    <s:sheet name="Capital Lease Obligations (Tabl" sheetId="37" r:id="rId37"/>
    <s:sheet name="Taxes (Tables)" sheetId="38" r:id="rId38"/>
    <s:sheet name="Equity (Tables)" sheetId="39" r:id="rId39"/>
    <s:sheet name="Earnings Per Share (Tables)" sheetId="40" r:id="rId40"/>
    <s:sheet name="Commitments and Contingencies (" sheetId="41" r:id="rId41"/>
    <s:sheet name="Segments (Tables)" sheetId="42" r:id="rId42"/>
    <s:sheet name="Subsequent Events (Tables)" sheetId="43" r:id="rId43"/>
    <s:sheet name="Nature of Business and Organi44" sheetId="44" r:id="rId44"/>
    <s:sheet name="Nature of Business and Organi45" sheetId="45" r:id="rId45"/>
    <s:sheet name="Summary of Significant Accoun46" sheetId="46" r:id="rId46"/>
    <s:sheet name="Summary of Significant Accoun47" sheetId="47" r:id="rId47"/>
    <s:sheet name="Summary of Significant Accoun48" sheetId="48" r:id="rId48"/>
    <s:sheet name="Variable Interest Entities (Det" sheetId="49" r:id="rId49"/>
    <s:sheet name="Variable Interest Entities (D50" sheetId="50" r:id="rId50"/>
    <s:sheet name="Variable Interest Entities (D51" sheetId="51" r:id="rId51"/>
    <s:sheet name="Accounts Receivable, Net (Detai" sheetId="52" r:id="rId52"/>
    <s:sheet name="Accounts Receivable, Net (Det53" sheetId="53" r:id="rId53"/>
    <s:sheet name="Other Receivables (Details)" sheetId="54" r:id="rId54"/>
    <s:sheet name="Other Receivables (Details Text" sheetId="55" r:id="rId55"/>
    <s:sheet name="Inventories (Details)" sheetId="56" r:id="rId56"/>
    <s:sheet name="Plant and Equipment, Net (Detai" sheetId="57" r:id="rId57"/>
    <s:sheet name="Plant and Equipment, Net (Det58" sheetId="58" r:id="rId58"/>
    <s:sheet name="Plant and Equipment, Net (Det59" sheetId="59" r:id="rId59"/>
    <s:sheet name="Plant and Equipment, Net (Det60" sheetId="60" r:id="rId60"/>
    <s:sheet name="Prepayments (Details)" sheetId="61" r:id="rId61"/>
    <s:sheet name="Intangibles, Net (Details)" sheetId="62" r:id="rId62"/>
    <s:sheet name="Intangibles, Net (Details 1)" sheetId="63" r:id="rId63"/>
    <s:sheet name="Intangibles, Net (Details Textu" sheetId="64" r:id="rId64"/>
    <s:sheet name="Short-Term Loans (Details)" sheetId="65" r:id="rId65"/>
    <s:sheet name="Short-Term Loans (Details Textu" sheetId="66" r:id="rId66"/>
    <s:sheet name="Related Party Transactions (Det" sheetId="67" r:id="rId67"/>
    <s:sheet name="Related Party Transactions (D68" sheetId="68" r:id="rId68"/>
    <s:sheet name="Related Party Transactions (D69" sheetId="69" r:id="rId69"/>
    <s:sheet name="Related Party Transactions (D70" sheetId="70" r:id="rId70"/>
    <s:sheet name="Capital Lease Obligations (Deta" sheetId="71" r:id="rId71"/>
    <s:sheet name="Capital Lease Obligations (De72" sheetId="72" r:id="rId72"/>
    <s:sheet name="Capital Lease Obligations (De73" sheetId="73" r:id="rId73"/>
    <s:sheet name="Taxes (Details)" sheetId="74" r:id="rId74"/>
    <s:sheet name="Taxes (Details 1)" sheetId="75" r:id="rId75"/>
    <s:sheet name="Taxes (Details 2)" sheetId="76" r:id="rId76"/>
    <s:sheet name="Taxes (Details 3)" sheetId="77" r:id="rId77"/>
    <s:sheet name="Taxes (Details Textual)" sheetId="78" r:id="rId78"/>
    <s:sheet name="Equity (Details)" sheetId="79" r:id="rId79"/>
    <s:sheet name="Equity (Details Textual)" sheetId="80" r:id="rId80"/>
    <s:sheet name="Earnings Per Share (Details)" sheetId="81" r:id="rId81"/>
    <s:sheet name="Commitments and Contingencies82" sheetId="82" r:id="rId82"/>
    <s:sheet name="Commitments and Contingencies83" sheetId="83" r:id="rId83"/>
    <s:sheet name="Segments (Details)" sheetId="84" r:id="rId84"/>
    <s:sheet name="Segments (Details 1)" sheetId="85" r:id="rId85"/>
    <s:sheet name="Subsequent Events (Details)" sheetId="86" r:id="rId86"/>
    <s:sheet name="Subsequent Events (Details 1)" sheetId="87" r:id="rId87"/>
    <s:sheet name="Subsequent Events (Details Text" sheetId="88" r:id="rId88"/>
  </s:sheets>
  <s:definedNames/>
  <s:calcPr calcId="124519" calcMode="auto" fullCalcOnLoad="1"/>
</s:workbook>
</file>

<file path=xl/sharedStrings.xml><?xml version="1.0" encoding="utf-8"?>
<sst xmlns="http://schemas.openxmlformats.org/spreadsheetml/2006/main" uniqueCount="803">
  <si>
    <t>Document and Entity Information $ in Millions</t>
  </si>
  <si>
    <t>12 Months Ended</t>
  </si>
  <si>
    <t>Jun. 30, 2015USD ($)shares</t>
  </si>
  <si>
    <t>Document and Entity Information [Abstract]</t>
  </si>
  <si>
    <t>Entity Registrant Name</t>
  </si>
  <si>
    <t>Yulong Eco-Materials Ltd</t>
  </si>
  <si>
    <t>Entity Central Index Key</t>
  </si>
  <si>
    <t>Amendment Flag</t>
  </si>
  <si>
    <t>false</t>
  </si>
  <si>
    <t>Current Fiscal Year End Date</t>
  </si>
  <si>
    <t>--06-30</t>
  </si>
  <si>
    <t>Document Type</t>
  </si>
  <si>
    <t>10-K</t>
  </si>
  <si>
    <t>Document Period End Date</t>
  </si>
  <si>
    <t>Jun. 30,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 | shares</t>
  </si>
  <si>
    <t>Consolidated Balance Sheets - USD ($)</t>
  </si>
  <si>
    <t>Jun. 30, 2015</t>
  </si>
  <si>
    <t>Jun. 30, 2014</t>
  </si>
  <si>
    <t>CURRENT ASSETS</t>
  </si>
  <si>
    <t>Cash and cash equivalents</t>
  </si>
  <si>
    <t>Accounts receivable, net</t>
  </si>
  <si>
    <t>Deposits and other receivables</t>
  </si>
  <si>
    <t>Inventories</t>
  </si>
  <si>
    <t>Advances to suppliers</t>
  </si>
  <si>
    <t>Prepaid expenses</t>
  </si>
  <si>
    <t>Other receivables-related parties</t>
  </si>
  <si>
    <t>Total current assets</t>
  </si>
  <si>
    <t>PLANT AND EQUIPMENT, net</t>
  </si>
  <si>
    <t>OTHER ASSETS</t>
  </si>
  <si>
    <t>Prepayments</t>
  </si>
  <si>
    <t>Intangible assets, net</t>
  </si>
  <si>
    <t>Deferred tax asset</t>
  </si>
  <si>
    <t>Long-term deposit</t>
  </si>
  <si>
    <t>Total other assets</t>
  </si>
  <si>
    <t>Total assets</t>
  </si>
  <si>
    <t>CURRENT LIABILITIES</t>
  </si>
  <si>
    <t>Short term loan - bank</t>
  </si>
  <si>
    <t>Accounts payable, trade</t>
  </si>
  <si>
    <t>Other payables and accrued liabilities</t>
  </si>
  <si>
    <t>Other payables - related parties</t>
  </si>
  <si>
    <t>Customer deposits</t>
  </si>
  <si>
    <t>Taxes payable</t>
  </si>
  <si>
    <t>Capital lease obligation-current portion</t>
  </si>
  <si>
    <t>Dividends payable</t>
  </si>
  <si>
    <t>Total current liabilities</t>
  </si>
  <si>
    <t>LONG TERM LIABILITIES</t>
  </si>
  <si>
    <t>Other payables</t>
  </si>
  <si>
    <t>Capital lease obligation-net of current portion</t>
  </si>
  <si>
    <t>Total long term liabilities</t>
  </si>
  <si>
    <t>Total liabilities</t>
  </si>
  <si>
    <t>COMMITMENTS AND CONTINGENCIES</t>
  </si>
  <si>
    <t xml:space="preserve"> </t>
  </si>
  <si>
    <t>EQUITY</t>
  </si>
  <si>
    <t>Common stock, $0.00125 par value, 100,000,000 shares authorized, 8,000,000 shares issued and outstanding</t>
  </si>
  <si>
    <t>[1]</t>
  </si>
  <si>
    <t>Subscription receivable</t>
  </si>
  <si>
    <t>Additional paid-in capital</t>
  </si>
  <si>
    <t>Statutory reserves</t>
  </si>
  <si>
    <t>Retained earnings</t>
  </si>
  <si>
    <t>Accumulated other comprehensive income</t>
  </si>
  <si>
    <t>Total Yulong Eco-Materials Limited's equity</t>
  </si>
  <si>
    <t>Total liabilities and equity</t>
  </si>
  <si>
    <t>Giving retroactive effect to the 4-for-5 reverse stock split effected on March 3, 2015.</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and Comprehensive Income - USD ($)</t>
  </si>
  <si>
    <t>REVENUES</t>
  </si>
  <si>
    <t>Bricks</t>
  </si>
  <si>
    <t>Concrete</t>
  </si>
  <si>
    <t>Recycling</t>
  </si>
  <si>
    <t>TOTAL REVENUES</t>
  </si>
  <si>
    <t>COST OF REVENUES</t>
  </si>
  <si>
    <t>TOTAL COST OF REVENUES</t>
  </si>
  <si>
    <t>GROSS PROFIT</t>
  </si>
  <si>
    <t>OPERATING EXPENSES:</t>
  </si>
  <si>
    <t>Selling</t>
  </si>
  <si>
    <t>General and administrative</t>
  </si>
  <si>
    <t>Total operating expenses</t>
  </si>
  <si>
    <t>INCOME FROM OPERATIONS</t>
  </si>
  <si>
    <t>OTHER INCOME (EXPENSE), net</t>
  </si>
  <si>
    <t>Interest income</t>
  </si>
  <si>
    <t>Interest expense</t>
  </si>
  <si>
    <t>Other finance expense</t>
  </si>
  <si>
    <t>Other expense, net</t>
  </si>
  <si>
    <t>Total other expense, net</t>
  </si>
  <si>
    <t>INCOME BEFORE INCOME TAXES</t>
  </si>
  <si>
    <t>PROVISION FOR INCOME TAXES</t>
  </si>
  <si>
    <t>NET INCOME</t>
  </si>
  <si>
    <t>OTHER COMPREHENSIVE INCOME</t>
  </si>
  <si>
    <t>Foreign currency translation adjustments</t>
  </si>
  <si>
    <t>COMPREHENSIVE INCOME</t>
  </si>
  <si>
    <t>WEIGHTED AVERAGE NUMBER OF COMMON SHARES</t>
  </si>
  <si>
    <t>Basic and diluted</t>
  </si>
  <si>
    <t>EARNINGS PER SHARE</t>
  </si>
  <si>
    <t>Consolidated Statements of Equity - USD ($)</t>
  </si>
  <si>
    <t>Total</t>
  </si>
  <si>
    <t>Common Stock</t>
  </si>
  <si>
    <t>BEGINNING BALANCE at Jun. 30, 2013</t>
  </si>
  <si>
    <t>BEGINNING BALANCE, Shares at Jun. 30, 2013</t>
  </si>
  <si>
    <t>Net income</t>
  </si>
  <si>
    <t>Appropriation of statutory reserve</t>
  </si>
  <si>
    <t>ENDING BALANCE at Jun. 30, 2014</t>
  </si>
  <si>
    <t>ENDING BALANCE, Shares at Jun. 30, 2014</t>
  </si>
  <si>
    <t>ENDING BALANCE at Jun. 30, 2015</t>
  </si>
  <si>
    <t>ENDING BALANCE, Shares at Jun. 30, 2015</t>
  </si>
  <si>
    <t>Consolidated Statements of Cash Flows - USD ($)</t>
  </si>
  <si>
    <t>CASH FLOWS FROM OPERATING ACTIVITIES:</t>
  </si>
  <si>
    <t>Adjustments to reconcile net income to cash provided by operating activities:</t>
  </si>
  <si>
    <t>Depreciation</t>
  </si>
  <si>
    <t>Amortization</t>
  </si>
  <si>
    <t>Recovery of doubtful accounts</t>
  </si>
  <si>
    <t>Deferred tax benefit</t>
  </si>
  <si>
    <t>Change in operating assets and liabilities</t>
  </si>
  <si>
    <t>Accounts receivable</t>
  </si>
  <si>
    <t>Prepaid expense</t>
  </si>
  <si>
    <t>Net cash provided by operating activities</t>
  </si>
  <si>
    <t>CASH FLOWS FROM INVESTING ACTIVITIES:</t>
  </si>
  <si>
    <t>Payment for equipment and construction in progress</t>
  </si>
  <si>
    <t>Prepayment for land use rights</t>
  </si>
  <si>
    <t>Prepayments for construction-in-progress</t>
  </si>
  <si>
    <t>Repayments from related parties</t>
  </si>
  <si>
    <t>Payment for land use rights</t>
  </si>
  <si>
    <t>Net cash (used in) provided by investing activities</t>
  </si>
  <si>
    <t>CASH FLOWS FROM FINANCING ACTIVITIES:</t>
  </si>
  <si>
    <t>Proceeds from notes payable</t>
  </si>
  <si>
    <t>Payments of note payable</t>
  </si>
  <si>
    <t>Proceeds from short-term loans - bank</t>
  </si>
  <si>
    <t>Payments of short-term loan - bank</t>
  </si>
  <si>
    <t>Proceeds from (payments to) related parties</t>
  </si>
  <si>
    <t>Principal payments on capital lease obligations</t>
  </si>
  <si>
    <t>Net cash (used in) provided by financing activities</t>
  </si>
  <si>
    <t>EFFECT OF EXCHANGE RATE ON CASH</t>
  </si>
  <si>
    <t>CHANGES IN CASH AND CASH EQUIVALENTS</t>
  </si>
  <si>
    <t>CASH AND CASH EQUIVALENTS, beginning of year</t>
  </si>
  <si>
    <t>CASH AND CASH EQUIVALENTS, end of year</t>
  </si>
  <si>
    <t>SUPPLEMENTAL CASH FLOW INFORMATION:</t>
  </si>
  <si>
    <t>Cash paid for income tax</t>
  </si>
  <si>
    <t>Cash paid for interest</t>
  </si>
  <si>
    <t>NON-CASH INVESTING AND FINANCING ACTIVITIES</t>
  </si>
  <si>
    <t>Reclassification of construction-in-progress from prepayments-construction</t>
  </si>
  <si>
    <t>Additions to fixed assets and construction-in-progress through other payables</t>
  </si>
  <si>
    <t>Acquisition of machinery, equipment and intangible asset by capital leases</t>
  </si>
  <si>
    <t>Repayments from related parties offset with other payable-related parties</t>
  </si>
  <si>
    <t>Reclassification of intangible assets from prepayment-land use rights</t>
  </si>
  <si>
    <t>Nature of Business and Organization</t>
  </si>
  <si>
    <t>Nature of business and organization [Abstract]</t>
  </si>
  <si>
    <t>Nature of business and organization</t>
  </si>
  <si>
    <t xml:space="preserve">Note 1 – Nature of business and organization Yulong Eco-Materials Limited (“Yulong Eco-Materials” or the “Company”) is a holding company incorporated on March 10, 2011, under the laws of the Cayman Islands. The Company has no substantive operations other than holding all of the outstanding share capital of China Xing De (BVI) Limited (“Yulong BVI”). In turn, Yulong BVI is a holding company holding all of the outstanding share capital of China Xing De (Hong Kong) Limited (“Yulong HK”). Yulong HK is also a holding company holding all of the outstanding equity capital of Zhengzhou Xing De Enterprise Management &amp; Consulting Co., Ltd. (“Yulong WFOE”). The Company is a vertically integrated manufacturer of eco-friendly building products. The Company operates principally from the city of Pingdingshan, Henan Province, in the People’s Republic of China (the “PRC” or “China”). The Company produces fly-ash bricks and ready-mixed concrete, and since April 2015, hauls and processes construction waste, with which it produces crushed construction waste or recycled aggregates, and bricks made from recycled aggregates, or recycled bricks. All of the Company’s business activities are carried out by domestic Chinese companies that the Company controls through contractual arrangements as follows: (1) Henan Jianyida Industrial Co., Ltd. (“Yulong Bricks”), which carries out the bricks business, (2) Pingdingshan Hengji Concrete Co., Ltd. (“Yulong Concrete”) and Pingdingshan Hengji Industrial Co., Ltd. (“Yulong Transport”), which carry out the concrete business, and (3) Pingdingshan Xulong Renewable Resource Co., Ltd. (“Yulong Renewable”), which carries out the construction waste hauling and processing, or recycling, business. The contractual arrangements are comprised of a series of agreements entered into by each of these four companies and their shareholders, on the one hand, and Yulong WFOE on the other hand (see “Contractual Arrangements” and “Note 3 – Variable Interest Entities” below). Contractual Arrangements Although current PRC regulations do not restrict or prohibit foreign investment in domestic Chinese companies that engage in businesses such as those of Yulong Bricks, Yulong Concrete, Yulong Transport and Yulong Renewable (each a “Yulong operating company” and collectively the “Yulong operating companies”), there is substantial uncertainty regarding the interpretation and application of such regulations. As such, the Yulong operating companies are controlled through contractual arrangements in lieu of direct equity ownership by the Company or any of its subsidiaries. Such contractual arrangements are a series of four agreements (collectively the “Contractual Arrangements”) which significant terms are as follows: Exclusive Consulting Services and Operating Agreements Pursuant to the exclusive consulting and service agreement among Yulong WFOE, each Yulong operating company and its shareholders, Yulong WFOE is engaged as exclusive provider of management consulting services to such Yulong operating company. For such services, the Yulong operating company agrees to pay service fees determined based on all of its net profit after tax payments to Yulong WFOE or Yulong WFOE has obligation to absorb all of the Yulong operating companies’ losses. The agreement remains in effect until and unless all parties agree to its termination. Until such termination, the Yulong operating company may not enter into another agreement for the provision of management consulting services without the prior consent of Yulong WFOE. Option Agreements Pursuant to the exclusive equity option agreement between the shareholders of each Yulong operating company and Yulong WFOE, such shareholders jointly and severally grant Yulong WFOE an option to purchase their equity interests in such Yulong operating company. The purchase price shall be the lowest price then permitted under applicable PRC laws. If the purchase price is greater than the registered capital of such Yulong operating company, the shareholders are required to immediately return any amount in excess of the registered capital to Yulong WFOE or its designee. Yulong WFOE may exercise such option at any time until it has acquired all equity interests of such Yulong operating company, and freely transfer the option to any third party. The agreement will terminate at the earlier of (i) the date on which all of the equity interests of such Yulong operating company has been transferred to Yulong WFOE or its designee or (ii) the unilateral termination by Yulong WFOE. Equity Pledge Agreements Pursuant to the equity interest pledge agreement between the shareholders of each Yulong operating company and Yulong WFOE, such shareholders pledge all of their equity interests in such Yulong operating company to Yulong WFOE as collateral to secure the obligations of such Yulong operating company under the exclusive consulting services and operating agreement. The shareholders may not transfer or assign transfer or assign the pledged equity interests, or incur or allow any encumbrance that would jeopardize Yulong WFOE’s interests, without Yulong WFOE’s prior approval. In the event of default, Yulong WFOE as the pledgee will be entitled to certain rights and entitlements,
including the priority in receiving payments
by
the evaluation or proceeds from the auction or sale of whole or part of the pledged equity interests of such Yulong operating company. The agreement will terminate at the earlier of (i) the date the shareholders have transferred all of their pledged equity interests pursuant to the option agreement or (ii) two years from the satisfaction by such Yulong operating company of all its obligations under the exclusive consulting and service agreement. Voting Rights Proxy and Financial Supporting Agreements Pursuant to the voting rights proxy and financial supporting agreement between the shareholders of each Yulong operating company and Yulong WFOE, such shareholders have given Yulong WFOE an irrevocable proxy to act on their behalf on all matters pertaining to such Yulong operating company and to exercise all of their rights as shareholders of such Yulong operating company, including the right to attend shareholders meeting, to exercise voting rights and to transfer all or a part of their equity interests in such Yulong operating company. In consideration of such granted rights, Yulong WFOE agrees to provide the necessary financial support to such Yulong operating company whether or not such Yulong operating company incurs loss, and agrees not to request for repayment if such Yulong operating company is unable to do so. The agreement will terminate at the earlier of (i) the date on which all of the equity interests of such Yulong operating company have been transferred to Yulong WFOE or (ii) the unilateral termination by Yulong WFOE. As a result of the foregoing contractual arrangements, which give Yulong WFOE effective control of the Yulong operating companies, obligate Yulong WFOE to absorb all of the risk of loss from their activities, and enable Yulong WFOE to receive all of their expected residual returns, the Company accounts for each Yulong operating company as a variable interest entity (“VIE”). Additionally, as the parent company of Yulong WFOE, the Company is considered the primary beneficiary of the Yulong operating companies. Accordingly, the Company consolidates the accounts of the Yulong operating companies for the years ended June 30, 2015 and 2014, in accordance with Regulation S-X-3A-02 promulgated by the Securities Exchange Commission, and Accounting Standards Codification (“ASC”) 810-10, Consolidation. The accompanying consolidated financial statements reflect the activities of Yulong Eco-Materials and each of the following entities: Name Background Ownership Yulong BVI ● A British Virgin Islands company 100% ● Incorporated on June 15, 2011 Yulong HK ● A Hong Kong company 100% ● Incorporated on July 21, 2011 Yulong WFOE ● A PRC limited liability company and deemed a wholly foreign owned enterprise (“WFOE”) 100% ● Incorporated on September 2, 2011 ● Registered capital of $100,000 fully funded Yulong Bricks ● A PRC limited liability company VIE by contractual ● Incorporated on September 20, 2006 arrangements ● Registered capital of $4,395,000 (RMB 30,000,000) fully funded ● Production and sales of fly-ash bricks Yulong Concrete ● A PRC limited liability company VIE by contractual ● Incorporated on December 7, 2004 arrangements ● Registered capital of $2,830,000 (RMB 20,000,000) fully funded ● Production and sales of ready-mixed concrete Yulong Transport ● A PRC limited liability company VIE by contractual ● Incorporated on July 13, 2009 arrangements ● Registered capital of $1,465,464 (RMB 10,010,000) fully funded ● Provide ready-mixed concrete transportation services Yulong Renewable ● A PRC limited liability company VIE by contractual ● Incorporated on August 16, 2011 arrangements ● Registered capital of $9,510,000 (RMB 60,000,000) fully funded ● Hauling of construction waste; production and sales of recycled aggregates and recycled bricks ● Commenced operation in April 2015 </t>
  </si>
  <si>
    <t>Summary of Significant Accounting Policies</t>
  </si>
  <si>
    <t>Summary of Significant Accounting Policies [Abstract]</t>
  </si>
  <si>
    <t>Summary of significant accounting policies</t>
  </si>
  <si>
    <t>Note 2 – Summary of significant accounting policies Basis of presentation The accompanying consolidated financial statements have been prepared in accordance with the generally accepted accounting principles in the United States of America (“U.S. GAAP”). Principles of consolidation The consolidated financial statements include the accounts of the Company, its subsidiaries, and the VIEs. All intercompany transactions and balances between the Company, its subsidiaries and the VIEs are eliminated upon consolidation. The preparation of financial statements in conformity with U.S. GAAP requires management to make estimates and assumptions that affect the amounts reported in the accompanying consolidated financial statements and footnotes. Significant accounting estimates reflected in the Company’s consolidated financial statements include the useful lives and impairment of property, plant and equipment, collectability of receivables, realization of deferred tax assets, inventory valuation, and the present value of the net minimum lease payments of the capital lease. Actual results could differ from these estimates. Foreign currency translation The reporting currency of the Company is the U.S. dollar. The Company’s Chinese subsidiary and the VIEs use the local currency, Renminbi (RMB), as their functional currency as determined based on the criteria of ASC 830, “Foreign Currency Translation”. Assets and liabilities are translated at the unified exchange rate as quoted by the People’s Bank of China (the “PBOC”) at the end of the period. Income and expense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2,506,840 and $2,180,652 as of June 30, 2015 and 2014, respectively. The balance sheet amounts, with the exception of equity, at June 30, 2015 and 2014 were translated at 6.11 RMB and 6.15 RMB to $1.00, respectively. The equity accounts were stated at their historical rate. The average translation rate applied to statement of income and other comprehensive income accounts for the years ended June 30, 2015 and 2014 was 6.14 RMB. Cash flows are also translated at the average translation rate for the periods, therefore, amounts reported on the statement of cash flows will not necessarily agree with changes in the corresponding balances on the consolidated balance sheet. Cash and cash equivalents Cash and cash equivalents consist of cash on hand, demand deposits and time deposits placed with banks or other financial institutions which are unrestricted as to withdrawal and use and have original maturities of less than three months. Accounts and other receivables, net During the normal course of business, the Company extends unsecured credit to its customers and others, as further discussed in Note 5. Management reviews its accounts receivable balances each reporting period to determine if an allowance for doubtful accounts is required. Customer accounts are considered past due over 90 days. An estimate for doubtful accounts is recorded when collection of the
full amount is no
longer probable. Bad debts are written off against the allowance after all collection efforts have ceased. The Company determined that no allowance is necessary at the balance sheet dates based on historical experience. Inventories Inventories consist of raw materials and finished goods and are stated at the lower of cost or market, as determined using the weighted average cost method. Management compares the cost of inventories with the market value and an allowance is made for writing down the inventory to its market value, if lower than cost. On an ongoing basis, inventories are reviewed for potential write-down for estimated obsolescence or unmarketable inventories equal to the difference between the costs of inventories and the estimated net realizable value based upon forecasts for future demand and market conditions. When inventories are written-down to the lower of cost or market, it is not marked up subsequently based on changes in underlying facts and circumstances. As of June 30, 2015 and 2014, the Company determined that no reserves for obsolescence were necessary. Advances to suppliers The Company advances money to certain suppliers for raw material purchases. Such advances are interest-free and unsecured. Management regularly reviews the aging of such advances as well as delivery trends of purchased materials, and records an allowance when it believes that delivery of materials due is at risk. Advances aged over one year and considered uncollectible are written off after exhaustive efforts at collection. No allowance for doubtful accounts was considered necessary at the balance sheet dates. Plant and equipment Plant and equipment are stated at cost. Depreciation is provided over the estimated useful life of each class of depreciable assets and is computed using the straight-line method over the useful lives of the assets are as follows: Useful Life Buildings and improvements 10-30 years Machinery and equipment 5-10 years Transportation equipment 5-10 years Office equipment 3-5 years The Company accounts for all significant leases as either operating or capital. At lease inception, if the lease meets any of the following four criteria, the Company will classify it as a capital lease; otherwise it will be treated as an operating lease: (a) transfer of ownership to lessee at the end of the lease term, (b) bargain purchase option, (c) lease term is equal to 75% or more of the estimated economic life of the leased property, or (d) the present value of the minimum lease payments is 90% or more of the fair value of the leased asset. The cost and related accumulated depreciation of assets sold or otherwise retired are eliminated from the accounts and any gain or loss is included in the consolidated statements of income and comprehensive income. Construction-in-progress represents labor costs, materials, and capitalized interest incurred in connection with the construction. Interest incurred during construction is capitalized into construction in progress. All other interest is expensed as incurred. No depreciation is provided for construction in progress until it is completed and placed into service. Expenditures for maintenance and repairs are charged to earnings as incurred while additions, renewals and betterments are capitalized. Prepayments Prepayments represent advances made to certain suppliers for equipment purchases or advance made to contractors in connection with the Company’s construction-in-progress. Prepayments also include advances made to a village committee in connection with acquiring land use rights. Management regularly reviews aging of prepayments and records an allowance when management believes collection of equipment, land use rights, or services to be performed due are at risk. Advances aged over one year and considered uncollectible are written off after exhaustive efforts at collection. No allowance for doubtful accounts is considered necessary at the balance sheet dates. Intangible assets Intangible assets are carried at cost less accumulated amortization. The Company accounts for all significant leases of land use rights for purposes of classification as either operating or capital. At lease inception, if the lease meets either of the following two criteria, the Company will classify it as a capital lease: (a) transfer of ownership to lessee at the end of the lease term, or (b) bargain purchase option. Otherwise, the lease will be treated as an operating lease. Intangible assets with finite useful lives are amortized using a straight-line method of amortization that reflects the estimated pattern in which the economic benefits of the intangible asset are to be consumed. The original estimated useful life for the land use rights of each entity is as follows: Entity Description of assets Estimated useful life Yulong Bricks Land use right 50 Yulong Concrete Land use right 50 Yulong Renewable Land use right 50 Intangible assets are reviewed at least annually, more often when circumstances require, to determine whether their carrying values have become impaired. The Company considers an asset to be impaired if its carrying value exceeds the future projected cash flows from related operations. The Company also re-evaluates the periods of amortization to determine whether subsequent events and circumstances warrant revised estimates of useful lives. Impairment for long-lived assets Long-lived assets, including buildings and improvements,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When the Company identifies an impairment, the Company reduce the carrying amount of the asset to its estimated fair value based on a discounted cash flows approach or, when available and appropriate, to comparable market values. As of June 30, 2015 and 2014, management believes there was no impairment.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considers the carrying amount of cash, accounts receivable, other receivables, accounts payable, notes payable and other short-term payables, to approximate their fair values because of the short period of time between the origination of such instruments and their expected realization. The Company determined that the carrying value of the noncurrent capital lease obligations approximated their fair value using level 2 inputs by comparing the stated loan interest rate to the rate charged by the PBOC on similar loans. Revenue recognition The Company recognizes revenue in accordance with ASC 605, Revenue Recognition The Company sells concrete and bricks primarily to major local real estate development and/or construction companies. Sales agreements are signed with each customer. Each agreement has specific terms and conditions with the exception of delivery date and quantity, which are provided when the customer issues an order pursuant to the agreement. The Company does not sell products to customers on consignment basis. There is no right of return after products are delivered and accepted by the
customer. Revenue represents the invoiced value of goods, net of a value added tax (“VAT”). Recycling revenues includes sales of recycled aggregates and recycled bricks. Sales agreements are signed with each customer. Revenue is recognized similar to sales of concrete and bricks. Recycling revenue also include hauling services of construction waste. The Company operates a fleet of trucks to haul construction waste, consisting primarily of bricks and concrete, from construction and demolition sites. Revenue is recognized upon completion of hauling from the construction and demolition sites per truckloads. The Company also provides transportation services for its concrete customers. Revenue is recognized upon delivery of the concrete. Transportation services revenue is immaterial to the Company’s consolidated revenues for the periods presented in the accompanying financial statements. Shipping and handling Shipping and handling costs pertaining to raw material purchases are included in cost of revenue. Shipping costs incurred in the delivery of products and depreciation expenses for transportation equipment (under Yulong Transport) are included in selling expense. Shipping costs amounted to $316,256 and $432,328 for the years ended June 30, 2015 and 2014, respectively. Depreciation expense amounted to $188,662 and $320,218 for the years ended June 30, 2015 and 2014,
respectively. Concentration of risk Credit risk Financial instruments that potentially subject the Company to significant concentrations of credit risk consist primarily of cash and cash equivalents and accounts receivable. As of June 30, 2015 and 2014, $16,393,414 and $19,526,224 were deposited with various major financial institutions located in the PRC, respectively. While management believes that these financial institutions are of high credit quality, it also continually monitors their credit worthiness. Historically, deposits in Chinese banks are secure due to state policy to protect depositor interests. However, China promulgated a Bankruptcy Law in August 2006 that came into effect on June 1, 2007, which contains a separate article expressly stating that the State Council may promulgate implementation measures to provide for the bankruptcy of Chinese banks based on the Bankruptcy Law. Under the current Bankruptcy Law, a Chinese bank may file bankruptcy if it deems itself to be insolvent. In addition, since China’s concession to the World Trade Organization, foreign banks have been gradually permitted to operate in China and have intensified competition in many aspects, especially since the opening of the Renminbi business to foreign banks in late 2006. Therefore, the risk of bankruptcy at the institutions that the Company maintains deposits has increased. In the event of bankruptcy, the Company is unlikely to reclaim its deposits in full since it is unlikely to be classified as a secured creditor under PRC laws. Accounts receivable are typically unsecured and derived from revenue earned from customers, thereby exposed to credit risk. The risk is mitigated by the Company’s assessment of its customers’ creditworthiness and its ongoing monitoring of outstanding balances. The Company maintains reserves for estimated credit losses, and such losses have generally been within expectations. Customer and vendor concentration risk For the years ended June 30, 2015 and 2014, no customer accounted for more than 10% of the Company's total revenues. As of June 30, 2015, two customers accounted for 12% and 11% of the Company’s total accounts receivable, respectively. As of June 30, 2014, one customer accounted for 14% of the Company's total accounts receivable. For the year ended June 30, 2015, four major suppliers accounted for 19%, 19%, 14% and 13% of the Company’s total purchases. For the year ended June 30, 2014, four major suppliers accounted for 17%, 15%, 13% and 12% of the Company's total purchases. As of June 30, 2015, three suppliers accounted for 32%, 23% and 18% of the Company’s accounts payable balances. As of June 30, 2014, three suppliers accounted for 31%, 21% and 15% of the Company’s accounts payable balances.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Company applies ASC 740, Accounting for Income Taxes As of June 30, 2015, Yulong WFOE and the VIEs have each filed income tax returns in China for the years ended December 31, 2010 to 2014. All such tax returns are subject to examination by the Chinese taxing authorities. Earnings per share Earnings per share are calculated in accordance with ASC 260-10, Earnings per Share Comprehensive income Comprehensive income is defined to include all changes in shareholders’ equity except those resulting from investments by owners and distributions to owners. Among other disclosures, ASC 220-10, Comprehensive Income Employee benefit The full-time employees of Yulong WFOE and the VIEs are entitled to staff welfare benefits including medical care, housing fund, pension benefits and unemployment insuranc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 for the plans was $118,410 and $109,502 for the years ended June 30, 2015 and 2014, respectively. Recently issued accounting pronouncements In August 2014, FASB issued ASU No. 2014-15, Preparation of Financial Statements - Going Concern (Subtopic 205-40), Disclosure of Uncertainties about an Entity's Ability to Continue as a Going Concern In November 2014, FASB issued ASU No. 2014-17, Business Combinations (Topic 805): Pushdown Accounting (a consensus of the FASB Emerging Issues Task Force In January 2015, FASB issued ASU No. 2015-01, Income Statement—Extraordinary and Unusual Items (Subtopic 225-20): Simplifying Income Statement Presentation by Eliminating the Concept of Extraordinary Items . FASB is issuing this Update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does not expect the adoption of ASU 2015-01 to have material impact on the Company’s consolidated financial statements. In February 2015, the FASB issued ASU No. 2015-02, Amendments to the Consolidation Analysis. Under both current GAAP requirements and the amendments in this update, a decision maker is determined to be the primary beneficiary of a VIE if it satisfies both the power and the economics criteria. The primary beneficiary consolidates a VIE because it has a controlling financial interest. Under the requirements in current GAAP, if a fee arrangement paid to a decision maker, such as an asset management fee, is determined to be a variable interest in a VIE, the decision maker must include the fee arrangement in its primary beneficiary determination and could consolidate the VIE on the basis of power (decision-making authority) and economics (the fee arrangement). However, the amendments in this Update specify that some fees paid to a decision maker are excluded from the evaluation of the economics criterion if the fees are both customary and commensurate with the level of effort required for the services provided. Those amendments make it less likely for a decision maker to meet the economics criterion solely on the basis of a fee arrangement. The amendments in this update are effective for public business entities for fiscal years, and for interim periods within those fiscal years, beginning after December 15, 2015. Early adoption is permitted, including adoption in an interim period. The Company does not expect the adoption of ASU 2015-02 to have a material impact on the Company’s consolidated financial statements. In July 2015, the FASB issued ASU No. 2015-11, an amendment to Topic 330 for simplifying the measurement of inventory. The update requires that inventory be measured at the lower of cost and net realizable value wher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 is intended to provide clarification on the measurement and disclosure of inventory in Topic 330 and not intended for those clarifications to result in any changes in practice. The ASU is effective for interim and annual periods beginning after December 15, 2016. Early application is permitted for all entities and should be applied prospectively. The Company does not expect the adoption of ASU 2015-11 to have material impact on the Company’s consolidated financial statements.</t>
  </si>
  <si>
    <t>Variable Interest Entities</t>
  </si>
  <si>
    <t>Variable Interest Entities [Abstract]</t>
  </si>
  <si>
    <t>Variable interest entities</t>
  </si>
  <si>
    <t xml:space="preserve">Note 3 – Variable interest entities On September 2, 2011, Yulong WFOE entered into the Contractual Arrangements with each Yulong operating company and its shareholders. The Contractual Arrangements were subsequently amended on April 21, 2014, and again on June 24, 2015, with respect to Yulong Renewable. The significant terms of the Contractual Arrangements are summarized in “Note 1 - VIEs are entities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Yulong WFOE is deemed to have a controlling financial interest and be the primary beneficiary of each Yulong operating company because it has both of the following characteristics: (1) The power to direct activities at each Yulong operating company that most significantly impact such entity’s economic performance, and (2) The obligation to absorb losses of, and the right to receive benefits from, each Yulong operating company that could potentially be significant to such entity. Pursuant to the Contractual Arrangements, each Yulong operating company pays service fees equal to all of its net profit after tax payments to Yulong WFOE. At the same time, Yulong WFOE is obligated to absorb all of their losses. The Contractual Arrangements are designed so that the Yulong operating companies operate for the benefit of Yulong WFOE and ultimately, the Company. Accordingly, the accounts of the Yulong operating companies are consolidated in the accompanying financial statements pursuant to ASC 810-10, Consolidation. In addition, their financial positions and results of operations are included in the Company’s financial statements. The Yulong operating companies are owned and controlled by their founder, with the other shareholders holding equity interests on behalf and for the benefits of the founder. Such arrangements are memorialized in agreements between the founder and the other shareholders entered into prior to the completion of the share exchange transaction between the Company and Yulong BVI in December 2011 (see “Note 1 – Nature of business and organization – Share Exchange Agreement” above). Through such arrangements, the founder can direct and cause Yulong WFOE and the Yulong operating companies to enter into the Contractual Arrangements, and to amend such agreements as necessary, at any time. Accordingly, beginning on July 1, 2011, Yulong BVI has been consolidating the accounts of the Yulong operating companies because they were under common control since such time in accordance with ASC 805-50, Business Combination. For this reason, the Contractual Arrangements have been accounted for as a reorganization of entities and the consolidation of the Yulong operating companies through the Contractual Arrangements has been accounted for at historical cost and prepared on the basis as if the Contractual Arrangements became effective as of the beginning of the first period presented on July 1, 2011 in the accompanying consolidated financial statements. The carrying amount of the VIEs’ consolidated assets and liabilities are as follows for the years indicated: June 30, June 30, Current assets $ 26,547,906 $ 26,632,362 Plant and equipment, net 41,267,655 34,381,554 Other noncurrent assets 9,489,571 8,421,115 Total assets 77,305,132 69,435,031 Total liabilities 29,529,680 (31,771,827 ) Net assets $ 47,775,452 $ 37,663,204 The VIEs’ liabilities consist of the following for the years indicated: June 30, June 30, Current liabilities: Short term loan - banks $ 7,972,190 $ 7,751,250 Accounts payable 1,726,158 1,820,585 Other payables and accrued liabilities 3,711,210 598,888 Other payables - related parties 2,273,869 182,000 Customer deposits - 402,499 Taxes payable 1,098,093 1,113,617 Capital lease obligations-current 4,615,083 1,610,492 Dividends payable 7,994,125 - Total current liabilities 29,390,728 13,479,331 Long term liabilities: Other payables - 487,500 Other payables - related parties - 9,801,110 Dividends payable - 7,935,525 Capital lease obligations-non-current 138,952 68,361 Total long term liabilities 138,952 18,292,496 Total liabilities $ 29,529,680 $ 31,771,827 The operating results of the VIEs are as follows: Years ended 2015 2014 Revenue $ 46,230,384 $ 44,456,436 Gross profit $ 16,867,399 $ 16,952,975 Income from operations $ 13,964,941 $ 15,616,442 Net income $ 9,786,060 $ 11,092,208 </t>
  </si>
  <si>
    <t>Accounts Receivable, Net</t>
  </si>
  <si>
    <t>Receivables [Abstract]</t>
  </si>
  <si>
    <t xml:space="preserve">Note 4 – Accounts receivable, net Accounts receivable, net consists of the following for the years indicated: June 30, June 30, Accounts receivable $ 9,329,495 $ 5,181,394 Less: allowance for doubtful accounts - - Total accounts receivable, net $ 9,329,495 $ 5,181,394 Movement of allowance for doubtful accounts is as follows for the years indicated: June 30, June 30, Beginning balance $ - $ 126,196 Charge to expense (benefit) - (126,742 ) Exchange rate effect - 546 Ending balance $ - $ - </t>
  </si>
  <si>
    <t>Other Receivables</t>
  </si>
  <si>
    <t>Other receivables</t>
  </si>
  <si>
    <t>Note 5 – Other receivables Other receivables consisted of the following for the years indicated: June 30, June 30, Deposits for equipment purchase $ 126,856 $ 136,130 Deposit for outsourcing agreement (1) 147,330 146,250 Deposit for new project (2) 8,185 - Advances to employees 3,782 67,740 Total $ 286,153 $ 350,120 (1) In December 2011, Yulong Bricks agreed to outsource some brick production to Pingdingshan Hongrui New Construction Materials Co., Ltd., an unrelated party, and paid approximately $147,330 (RMB 900,000) as security deposit, which deposit is due on demand. (2) In April 2015, Yulong Renewable paid $8,185 (RMB 50, 000) as security deposit in order to bid on a new project.</t>
  </si>
  <si>
    <t>Inventories [Abstract]</t>
  </si>
  <si>
    <t>Note 6 – Inventories Inventories consisted of the following for the years indicated: June 30, June 30, Raw materials $ 267,560 $ 273,583 Semi-finished byproduct 6,196 - Finished goods 90,498 148,415 Total inventories $ 364,254 $ 421,998 Raw materials for bricks consist primarily of cement, gypsum, quicklime, aluminum powder and reclaimed fly-ash. Raw materials for concrete consist primarily of cement, admixture, sand and pebble. The cost of finished goods includes direct costs of raw materials as well as direct labor used in production. Indirect production costs at normal capacity such as utilities and indirect labor related to production such as assembling, shipping and handling costs for purchasing are also included in the cost of inventory. As of June 30, 2015 and 2014, management believed that no inventory allowance was deemed necessary.</t>
  </si>
  <si>
    <t>Plant and Equipment, Net</t>
  </si>
  <si>
    <t>Plant and Equipment, Net [Abstract]</t>
  </si>
  <si>
    <t>Plant and equipment, net</t>
  </si>
  <si>
    <t xml:space="preserve">Note 7 – Plant and equipment, net Plant and equipment consisted of the following for the years indicated: June 30, June 30, Building and improvements $ 17,959,588 $ 8,235,612 Machinery and equipment 7,861,193 4,410,162 Machinery and equipment under capital lease 1,883,535 1,406,278 Transportation equipment 938,202 754,632 Transportation equipment under capital lease 2,923,262 1,095,645 Office equipment 107,128 66,080 Construction-in-progress 16,889,716 23,961,342 Subtotal 48,562,624 39,929,751 Less: accumulated depreciation (7,294,969 ) (5,548,197 ) Total $ 41,267,655 $ 34,381,554 Construction-in-progress represents labor costs and materials incurred in connection with the construction of a construction waste recycling plant, a brick production plant with two production lines, a research and development center and office building for Yulong Renewable, and an autoclave for Yulong Bricks. No depreciation is provided for construction-in-progress until it is completed and placed into service. Total budget for the construction of the waste recycling plant and brick production plant is approximately $44.8 million, of which approximately $11.1 million was transferred to fixed assets. The Company completed construction of Yulong Renewable’s production and research facilities, employee dormitory and office building, and commenced formal operations of the production facilities (with one brick production line) in April 2015. The Company is currently renovating the research center and the office building, and expects to complete such work by the end of October 2015, and install the second brick production line as well as to purchase additional hauling trucks for the recycling plant by December 2015. Total budget for the installation of the autoclave is approximately $131,000. Rail installation for the autoclave began in December 2014, and installation of the autoclave is expected to be completed by the end of December 2015. Construction-in-progress consisted of the following as of June 30, 2015: Construction-in-progress description Value Estimated Estimated additional cost to complete Waste recycling plant, brick production plant, research and development center and office building (1) $ 16,881,987 December $ 13,237,231 Autoclave installation (2) $ 7,729 December $ 106,861 (1) As of June 30, 2015, approximately $3.6 million was included in prepayment (See Note 8), approximately $16.9 million was included in construction-in-progress, approximately $11.1 million was transferred to fixed assets, and approximately $13.2 million was not yet due. The Company may incur other costs in addition to what have been contracted for. (2) Approximately $74,000 in the aggregate for installation has been contracted for. As of June 30, 2015, approximately $16,000 was included in prepayment (See Note 8), approximately $8,000 was included in construction-in-progress, and approximately $107,000 was not yet due. The Company may incur other costs in addition to what have been contracted for. Depreciation expense is $1,697,465 and $1,333,257 for the years ended June 30, 2015 and 2014, respectively. Machinery and equipment under capital lease In December 2011, the Company entered into a lease agreement with a third party to lease two special-order machines for three years for approximately $1,211,000 (RMB 7,400,000). The lease required a one-time payment of $242,276 and an additional $32,740 as a security deposit paid in January 2012, monthly lease payments of approximately $33,000 from January 2012 to December 2014, and interest rate per annum of 15.3%. The Company has an option to purchase the machines for $327 if there is no default of the lease payments at the end of the lease term (see Note 12). In November 2014, the Company paid approximately $70,000 (RMB 427,613) in penalties due to late payments, and as of June 30, 2015, the Company paid off the lease and ownership of the machines was transferred to the Company. The Company placed these machines into service in September 2013, and they have accordingly been capitalized. In March 2014, the Company entered into a lease agreement with a third party to lease an excavator for two years for approximately $149,000 (RMB 908,240). The lease requires a one-time payment of $37,952 and an additional $5,828 as a security deposit paid in March 2014, monthly lease payments of approximately $5,000 from June 2014 to May 2016, with interest rate per annum of 8.8%. The ownership of the trucks will transfer to the Company if there is no default of the lease payments at the end of the lease term (see Note 12). In March 2014, the Company entered into a lease agreement with a third party to lease a loader for eighteen months for approximately $57,000 (RMB 345,780). The lease requires a one-time payment of $17,758 and an additional $5,549 as a security deposit paid in March 2014, monthly lease payments of approximately $3,000 from June 2014 to November 2015, with interest rate per annum of 8.5%. The ownership of the trucks will transfer to the Company if there is no default of the lease payments at the end of the lease term (see Note 12). In September 2014, the Company entered into a lease agreement with a third party to lease an excavator for two years for approximately $210,000 (RMB 1,285,000). The lease requires a one-time payment of $54,506 and an additional $8,414 as a security deposit paid in October 2014, monthly lease payments of approximately $8,000 from November 2014 to October 2016, with interest rate per annum of 8.7%. The ownership of the excavator will transfer to the Company if there is no default of the lease payments at the end of the lease term (see Note 12). In September 2014, the Company entered into a lease agreement with a third party to lease an excavator for two years for approximately $146,000 (RMB 890,000). The lease requires a one-time payment of $37,952 and an additional $5,828 as a security deposit paid in October 2014, monthly lease payments of approximately $5,000 from November 2014 to October 2015, with interest rate per annum of 8.7%. The ownership of the excavator will transfer to the Company if there is no default of the lease payments at the end of the lease term (see Note 12). In September 2014, the Company entered into a lease agreement with a third party to lease a loader for eighteen months for approximately $55,000 (RMB 339,000). The lease requires a one-time payment of $17,758 and an additional $5,549 as a security deposit paid in October 2014, monthly lease payments of approximately $3,000 from November 2014 to April 2016, with interest rate per annum of 8.3%. The ownership of the loader will transfer to the Company if there is no default of the lease payments at the end of the lease term (see Note 12). In September 2014, the Company entered into a lease agreement with a third party to lease a loader for eighteen months for approximately $55,000 (RMB 338,000). The lease requires a one-time payment of $17,706 and an additional $5,533 as a security deposit paid in October 2014, monthly lease payments of approximately $3,000 from November 2014 to April 2016, with interest rate per annum of 8.3%. The ownership of the loader will transfer to the Company if there is no default of the lease payments at the end of the lease term (see Note 12). Transportation equipment under capital leases In October 2012, the Company entered into a lease agreement with a third party to lease ten waste hauling trucks for two years for approximately of $673,000 (RMB 4,114,208), including $52,057 (RMB 318,000) as security deposits and $67,936 (RMB 415,000) for insurance. The lease also requires a one-time payment of $163,701 in April 2013 and monthly lease payments of approximately $26,000 originally from June 2013 to May 2015, with interest rate at 18.2% per annum. The ownership of the trucks has been transferred to the Company with an attached lien that will be removed if there is no default of the lease payments at the end of the extended lease term (see Note 12). As of June 30, 2015, approximately $334,000 of lease payments remained outstanding, which the Company expects to pay in full by the end of December 2015. In November 2012, the Company entered into another lease agreement with a third party to lease ten waste hauling trucks for two years for approximately of $659,000 (RMB 4,027,225), including $52,057 (RMB 318,000) as security deposits and $56,968 (RMB 348,000) for insurance. The lease also requires a one-time payment of $163,704 on April 30, 2013, monthly lease payments of approximately $32,000 from July 2013 to June 2014, and monthly lease payments of approximately $16,000 originally from July 2014 to June 2015, with interest rate at 16.8 % per annum. The ownership of the trucks has been transfer to the Company with an attached lien that will be removed if there is no default of the lease payments at the end of the extended lease term (see Note 12). As of June 30, 2015, approximately $291,000 of lease payments remained outstanding, which the Company expects to pay in full by the end of December 2015. In January 2014, the Company entered into a memorandum of understanding to lease 100 waste hauling trucks with a third party for approximately $68,000 (RMB 418,000) per truck. In July 2014, the Company entered into a binding agreement with the same party to lease the first 30 trucks for two years for approximately $1,820,000 (RMB 11,115,000), or approximately $61,000 (RMB 370,500) per truck. The lease also requires a one-time payment of $383,058 (RMB 2,340,000) as security deposit paid in July 2014 and monthly lease payments of approximately $89,000 from August 2014 to July 2016, with interest rate at 15.6% per annum. The Company has an option to purchase the vehicles for $491 if there is no default of the lease payments at the end of the lease term (see Note 12). For the remaining 70 trucks, the Company plans to enter into another binding agreement with the same third party in October 2015. The Company recognized approximately $297,000 and $200,000 of interest expense related to the above capital lease equipment for the years ended June 30, 2015 and 2014, respectively. The Company recognized approximately $693,000 and $320,000 of depreciation expense related to the above capital lease equipment for the years ended June 30, 2015 and 2014, respectively. The carrying value of leased assets under capital leases consists of the following for the years indicated: June 30, June 30, Machinery and equipment $ 1,883,535 $ 1,406,278 Transportation equipment 2,923,262 1,095,645 Subtotal 4,806,797 2,501,923 Less: accumulated depreciation (1,036,884 ) (337,598 ) Total $ 3,769,913 $ 2,164,325 </t>
  </si>
  <si>
    <t>Prepayments [Abstract]</t>
  </si>
  <si>
    <t>Note 8 – Prepayments Prepayments consisted of the following for the years indicated: June 30, June 30, Prepayment for equipment purchase $ 21,281 $ 589,875 Prepayment for construction (a) 3,637,467 4,803,303 Prepayment for land use right - 378,503 Total non-current $ 3,658,748 $ 5,771,681 (a) Prepayments for construction are advances made in connection with the construction of Yulong Renewable’s waste recycling plant and brick production plant (see Note 7).</t>
  </si>
  <si>
    <t>Intangibles, Net</t>
  </si>
  <si>
    <t>Intangibles, net [Abstract]</t>
  </si>
  <si>
    <t>Intangibles, net</t>
  </si>
  <si>
    <t>Note 9 – Intangibles, net Intangible assets consisted of the following for the years indicated: June 30, June 30, Land use rights under capital lease $ 5,267,495 $ 2,746,232 Less: accumulated amortization (354,119 ) (296,473 ) Total $ 4,913,376 $ 2,449,759 Land use rights under capital leases All land in the PRC is state-owned, but the government can grant “land use rights”. The Company acquired three land use rights in 2007, 2009 and 2015 for a total of $4,974,614 (RMB 30,388,600) and incurred $292,881 (RMB 1,789,135) of associated costs. The Company has not completed the ownership transfer registration for such rights. Pursuant to supplement land usage reimbursement agreements between Yulong Bricks and the Villagers’ Committee of Xiwuzhuang Village dated February 12, 2014, between Yulong Concrete and the Villagers’ Committee of Gaozhuang Village dated February 12, 2014, and between Yulong Renewable and the Villagers’ Committee of Lvzhuang Village dated September 6, 2015, the purchase price may be accounted for as lease expenses over 50 years, which will expire in December 2058 with respect to Yulong Bricks and Yulong Concrete, and in March 2065 with respect to Yulong Renewable, until the Company can complete such registration. Amortization expense for the years ended June 30, 2015 and 2014 amounted to $55,186 and $55,152, respectively. The estimated amortization expenses for each of the five succeeding years is as follows: Year ending Estimated 2016 $ 104,962 2017 104,962 2018 104,962 2019 104,962 2020 104,962 Thereafter 4,388,566 Total $ 4,913,376</t>
  </si>
  <si>
    <t>Short-Term Loans</t>
  </si>
  <si>
    <t>Short-Term Loans and Capital Lease Obligations [Abstract]</t>
  </si>
  <si>
    <t>Short-term loans</t>
  </si>
  <si>
    <t>Note 10 – Short-term loans Short-term loans represented amounts due to various banks, normally due within one year. The principal of the loans are due at maturity but can be renewed at the bank’s option. Interest is due monthly. Short term loans due to banks consisted of the following as of the years indicated: Due to banks June 30, June 30, Loan from Pingdingshan Bank, matured in April 2014. Interest rate of 12.0% per annum. Guaranteed by Yulong Bricks. The Company fully repaid the loan on April 29, 2014, and entered into a new agreement to borrow $617,500, which was due in April 2015, with annual interest of 12%, and guaranteed by Yulong Bricks and a third party. The Company repaid $257,360 in April 2015 and obtained the Bank’s approval to extend the remaining $360,140 until April 2016. Interest rate is 11.5% per annum. Guaranteed by Yulong Bricks, the executive director of Yulong Bricks, a third party, the Company founder and his relatives. $ 360,140 $ 617,500 Loan from Pingdingshan Rural Credit Cooperative Union, originally matured in June 2014. Interest rate of 12.1% per annum. Guaranteed by the founder, his relative, Yulong Industry Company, a related party, and Yulong Bricks. Due date extended to June 2015, with interest rate of 12.1% annually. The Company repaid the loan in July 2015 with a new loan of the same amount which will be due in July 2016, with interest rate of 12.1% per annum. Guaranteed by Yulong Bricks, Yulong Renewable, the founder and a company that he owns. 2,373,650 2,356,250 Loan from Pingdingshan Bank, matured in August 2014. Interest rate of 10.8% per annum. Guaranteed by Yulong Transport and Yulong Concrete. This loan was fully repaid on August 11, 2014. - 812,500 Loan from Pingdingshan Bank, matured in January 2015. Interest rate of 10.8% per annum. Guaranteed by a third party. The Company repaid $75,850 in January 2015 and extended the remaining $736,650, which matured in July 2015, with interest rate of 10.8% per annum. The Company repaid the loan in August 2015 with a new loan of the same amount which matures in August 2016. Interest rate is 8.73% per annum. 736,650 812,500 Loan from Pingdingshan Bank, matured in March 2015. Interest rate of 10.8% per annum. Guaranteed by Yulong Concrete and Yulong Renewable. The Company has repaid the loan in full. - 731,250 Loan from Pingdingshan Rural Credit Cooperative Union, matured in May 2015. Interest rate of 12.1% per annum. Guaranteed by Yulong Bricks, Yulong Transport and three relatives of the founder. The Company repaid $59,600 in May and obtained approval from the Union to extend the remaining balance through May 2016, with interest rate of 12.1% per annum. Guaranteed by Yulong Bricks, Yulong Concrete and the founder. 736,650 796,250 Loan from Pingdingshan Rural Credit Cooperative Union, matured in December 2014. Interest rate of 12.6% per annum. Guaranteed by Yulong Transport, a third party, the founder and his relative. This loan was fully repaid in December 2014. - 1,625,000 Loan from Pingdingshan Bank, matured in August 2015. Interest rate of 10.8% per annum. Guaranteed by Yulong Concrete, Yulong Transport, Yulong Renewable, the executive director of Yulong Bricks, the founder and his relatives. 818,500 - Loan from Pingdingshan Rural Credit Cooperative Union, matures in December 2015. Interest rate of 12.6% per annum. Guaranteed by Yulong Transport, a third party, the founder and the executive director of Yulong Bricks. 1,637,000 - Loan from Pingdingshan Bank, matures in March 2016. Interest rate is 10.2% per annum. Guaranteed by Yulong Concrete, Yulong Renewable, the executive director of Yulong Bricks, the founder and his relative. 654,800 - Loan from China Construction Bank, matures in June 2016. Interest rate is 6.1% per annum. Guaranteed by Yulong Concrete and a third party. 654,800 - Total short-term loans - bank $ 7,972,190 $ 7,751,250 Interest expense on debts for the years ended June 30, 2015 and 2014 amounted to $1,000,326 and $983,191, respectively. No interest expense has been capitalized into construction-in-progress due to all borrowings were for working capital purposes.</t>
  </si>
  <si>
    <t>Related Party Transactions</t>
  </si>
  <si>
    <t>Related Party Transactions [Abstract]</t>
  </si>
  <si>
    <t>Related party transactions</t>
  </si>
  <si>
    <t>Note 11 – Related party transactions Other receivables - related parties Other receivables - related parties are those nontrade receivables arising from transactions between the Company and certain related parties, such as loans and employee advances to such related parties. The loans and employee advances are unsecured, non-interest bearing and due on demand. Other receivables - related parties consisted of the following for the years indicated: Name of related parties Relationship Nature of transactions June 30, 2015 June 30, 2014 Liping Zhai Relative of founder and member of management Employee advance for travel and business expenses $ - $ 3,148 Henan Juhe Industrial Co., Ltd. (1) Owned by founder Loan to founder's entity for funding business development activities - 933,460 Total $ - $ 936,608 Other payables - related parties Other payables – related parties are nontrade payables arising from transactions between the Company and certain related parties, such as loans from such related parties. The loans are unsecured and non-interest bearing. Current payables are due on demand. On June 30, 2014, the Company reclassified $9,801,110 of such other payables from current payables to non-current payables, as the related parties agreed not to require repayment before December 31, 2015. During the year ended June 30, 2015, however, the Company repaid approximately $6.5 million to its founder (including a $912,240 non-cash transaction discussed under “non-cash transactions-related parties” below) after consulting with him regarding his cash needs and after determining that the Company had sufficient cash on hand. The Company’s founder who is also its chief executive officer and majority shareholder has agreed to support the Company financially on an as needed basis, as he has done in the past. Name of related parties Relationship Nature of transactions June 30, 2015 June 30, 2014 Yulong Zhu (1) Founder Loan from founder for operating cash flows $ 2,342,541 $ 9,418,968 Henan Yuliang Hotel Co., Ltd. Owned by founder Loan from founder's entity for operating cash flows 21,281 182,000 Lei
Zhu (2) Relative of founder Loan from relative of founder for operating cash flow 220,282 381,167 Hu Zhu Relative of founder Loan from relative of founder for operating cash flow - 975 Total 2,584,104 9,983,110 Total other payables - related parties - current (2,584,104 ) (182,000 ) Total other payables - related parties - non-current $ - $ 9,801,110 (1) Converted approximately $1.6 million into shares of the Company’s ordinary shares concurrently with the closing of the Company’s initial public offering of its ordinary shares on July 1, 2015 (the “IPO”), at the initial public price per share of $6.25 (the “IPO Price”). (2) Fully converted into shares of the Company’s ordinary shares concurrently with the closing of the IPO at the IPO Price. Non-cash transactions-related parties For the year ended June 30, 2015, Henan Juhe Industrial Co., Ltd. (“Juhe Industrial”) deposited $912,240 that it owed Yulong Transport into a bank account of the Company’s founder, which was offset against amount owed by the Company to him. The effect of such related party non-cash transactions on cash flow are as follows: Other receivables-related party movement: Name of related parties June 30, Repayments from related parties Non-cash items (1) Effective of exchange rate June 30, Liping Zhai 3,148 (3,155 ) - 7 - Juhe Industrial 933,460 (23,518 ) (912,240 ) 2,298 - Total $ 936,608 $ (26,673 ) $ (912,240 ) $ 2,305 $ - (1) See non-cash items in the accompanying consolidated statements of cash flows. There was no non-cash transaction between related parties for the year ended June 30, 2014.</t>
  </si>
  <si>
    <t>Capital Lease Obligations</t>
  </si>
  <si>
    <t>Capital lease obligations</t>
  </si>
  <si>
    <t xml:space="preserve">Note 12 – Capital lease obligations Capital lease obligations consisted of the following: June 30, June 30, Lease obligations for two special-order machines expired December 2014, lease payment at $33,067 per month with interest at 15.3% per annum. The Company used deposit of $32,740 as part of the last payment and paid off the remaining balance in April 2015. $ - $ 636,562 Lease obligations for ten waste hauling trucks expired May 2015, lease payment at $26,331 per month with interest at 18.2% per annum. In May 2015, lessor verbally agreed to extend due date of unpaid balance to December 2015. 334,323 520,119 Lease obligations for ten waste hauling trucks expired June 2015, lease payment at $32,032 and $16,481 per month from July 2013 to June 2014 and from July 2014 to June 2015, respectively, with interest at 16.8% per annum. In June 2015, lessor verbally agreed to extend due date of unpaid balance to December 2015. 290,552 418,900 Lease obligations for a loading equipment expiring in November 2015, lease payment at $2,636 per month with interest at 8.5% per annum. 28,073 44,479 Lease obligations for a digging equipment expiring in May 2016, lease payment at $5,314 per month with interest at 8.8% per annum. 82,442 121,327 Lease obligations for thirty waste hauling trucks expiring in July 2016, lease payment at $89,061 per month with interest at 15.6% per annum. 1,673,890 - Lease obligation for a loading equipment expiring in April 2016, lease payment at $2,636 per month with interest at 8.3% per annum. 43,107 - Lease obligation for a loading equipment expiring April 2016,
lease payment at $2,628 per month with interest at 8.3% per annum. 42,979 - Lease obligation for a digging equipment expiring in October 2016, lease payment at $7,673 per month with interest at 8.7% per annum. 156,228 - Lease obligation for a digging equipment expiring in October 2016, lease payment at $5,314 per month with interest at 8.7% per annum 108,204 - Lease obligation for a land use right which the Company expects to pay in full by June 30, 2016. 2,109,864 - Subtotal 4,869,662 1,741,387 Less: deferred interest (115,627 ) (62,534 ) Capital lease obligations, net 4,754,035 1,678,853 Less: capital lease obligations - current (4,615,083 ) (1,610,492 ) Capital lease obligations – non-current $ 138,952 $ 68,361 As of June 30, 2015 and 2014, the Company has accrued interest of $179,264 and $57,313, respectively, in connection with the capital lease obligations, and were classified in the Company’s consolidated balance sheets under the caption “Other payables and accrued liabilities”. Interest expenses on capital lease obligations for the years ended June 30, 2015 and 2014 amounted to $296,776 and $200,389, respectively. Future annual capital lease payments approximately consist of the following: Twelve months ending Amount 2016 $ 4,615,083 2017 138,952 Total $ 4,754,035 </t>
  </si>
  <si>
    <t>Taxes</t>
  </si>
  <si>
    <t>Taxes [Abstract]</t>
  </si>
  <si>
    <t>Note 13 – Taxes Income taxes Cayman Islands Yulong Eco-Materials is incorporated in the Cayman Islands and conducts all of its business through its PRC subsidiary and VIEs. Under the current laws of the Cayman Islands, the Company is not subject to tax on income or capital gains. In addition, upon payments of dividends by these entities to their shareholders, no Cayman Islands withholding tax will be imposed. British Virgin Islands Yulong BVI is incorporated in the British Virgin Islands and conducts all of its businesses through its PRC subsidiary and VIEs. Under the current laws of the British Virgin Islands, Yulong BVI is not subject to tax on income or capital gains. In addition, upon payments of dividends by these entities to their shareholders, no British Virgin Islands withholding tax will be imposed. Hong Kong Yulong HK is incorporated in the British Virgin Islands and conducts all of its businesses through its PRC subsidiary and VIEs. Companies registered in Hong Kong are subject to Hong Kong Profits Tax on the taxable income as reported in their respective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Yulong HK is exempted from income tax on its foreign-derived income and there are no withholding taxes in Hong Kong on remittance of dividends. PRC Yulong WFOE and the V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Yulong Bricks utilizes recycled raw materials to produce bricks and is qualified for preferential income tax granted by the State Administration of Taxation: only 90% of revenue attributable to utilization of recycled materials counts for taxable revenue. Under the EIT Laws, dividends paid by PRC enterprises out of profits earned post-2007 to non-PRC tax resident investors are subject to PRC withholding tax of 10%. A lower withholding tax rate may be applied based on applicable tax treaty with certain countries. The EIT Laws also provide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and other aspects of an enterprise. No detailed interpretation or guidance has been issued to define “place of effective management”. Furthermore, the administrative practice associated with interpreting and applying the concept of “place of effective management” is unclear. If the Company is deemed as a PRC tax resident, it would be subject to PRC tax under the EIT Law. The Company has analyzed the applicability of this law, and for each of the periods presented, the Company has not accrued for PRC tax on such basis. The Company will continue to monitor changes in the interpretation and/or guidance of this law. Provision (benefit) for income taxes is comprised of the following: For the years ended 2015 2014 Current $ 3,226,780 $ 3,334,040 Deferred (328,761 ) (74,893 ) Total provision for income taxes $ 2,898,019 $ 3,259,147 The following table reconciles the statutory rates in China to the Company’s effective tax rate for the years ended June 30, 2015 and 2014: June 30, June 30, China income tax rate 25.0 % 25.0 % Effect of allowance for temporary differences (2.9 %) 0.0 % Effect of permanent differences 2.9 % (1.6 %) Effective income tax rates 25.0 % 23.4 % Deferred taxes Significant components of deferred tax assets and liabilities were as follows: June 30, June 30, Deferred tax assets Non-current Startup cost 218,861 90,297 Plant and equipment 351,583 141,643 Intangible assets (50,297 ) (43,559 ) Net operating loss carryforward in China 48,519 48,163 Total non-current deferred tax assets 568,666 236,544 Valuation allowance (48,519 ) (48,163 ) Total non-current deferred tax assets, net 520,147 188,381 Total deferred tax assets $ 520,147 $ 188,381 Uncertain tax positions Aggregate undistributed earnings of Yulong WFOE and the VIEs that are available for distribution to the Company are approximately $23.1 million as of June 30, 2015. Such undistributed earnings are considered to be indefinitely reinvested, because the Company does not
have any present plan to pay any cash dividends on its ordinary shares in the foreseeable future and intends to retain most of its available funds and any future earnings for use in the operation and expansion of its business. Accordingly, no deferred tax liability has been accrued for the Chinese dividend withholding taxes that would be payable upon the distribution of those amounts to the Company as of June 30, 2015. In addition, a deferred tax liability should be recorded for taxable temporary differences attributable to the excess of financial reporting amounts over tax basis amount in the PRC subsidiary.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the VIEs because it believes such excess earnings can be distributed in a manner that would not be subject to income tax. There were no unrecognized tax benefits as of June 30, 2015 and 2014. Management does not anticipate any potential future adjustments in the next twelve months which would result in a material change to its tax positions. For the years ended June 30, 2015 and 2014, the Company did not incur any interest and penalties. Value added tax Enterprises or individuals who sell commodities, engage in repair and maintenance or import and export goods in the PRC are subject to a value added tax in accordance with PRC laws. The value added tax (“VAT”) standard rates range from 13% to 17% of the gross sales price. A credit is available whereby VAT paid on the purchases of semi-finished products or raw materials used in the production of the Company’s finished products can be used to offset the VAT due on sales of the finished product. Yulong Bricks’ products qualify for “specified building materials” under the PRC law of [2008] No. 156 and is therefore eligible for VAT tax exemption. Yulong Concrete’s products are mainly produced with cement and are eligible for a VAT at the rate of 6% of the gross sale prices under the PRC law of [2009] No. 9. Yulong Concrete’s VAT rate decreased to 3% starting in November 2014. Taxes payable Taxes payable consisted of the following: June 30, June 30, Income taxes payable $ 983,767 $ 949,568 VAT taxes payable 102,077 146,472 Other taxes payable 12,249 17,577 Total $ 1,098,093 $ 1,113,617</t>
  </si>
  <si>
    <t>Equity</t>
  </si>
  <si>
    <t>Equity [Abstract]</t>
  </si>
  <si>
    <t>Note 14 – Equity Restricted net assets The Company’s ability to pay dividends is primarily dependent on the Company receiving distributions of funds from its subsidiaries. Relevant PRC statutory laws and regulations permit payments of dividends by Yulong WFOE and the V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Yulong WFOE and the VIEs. Each of Yulong WFOE and the VIEs is required to set aside at least 10% of its after-tax profits each year, if any, to fund certain statutory reserve funds until such reserve funds reach 50% of its registered capital. In addition, Yulong WFOE may allocate a portion of its after-tax profits based on PRC accounting standards to enterprise expansion fund and staff bonus and welfare fund at its discretion. Each of the V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AFE. As of June 30, 2015 and 2014, Yulong WFOE and the VIEs collectively appropriated $3,922,228 and $3,771,665 of retained earnings for their statutory reserves, respectively. As a result of the foregoing restrictions, Yulong WFOE and the VIEs are restricted in their ability to transfer their net assets to the Company. Foreign exchange and other regulation in the PRC may further restrict Yulong WFOE and the VIEs from transferring funds to the Company in the form of dividends, loans and advances. As of June 30, 2015 and 2014, amounts restricted are the net assets of Yulong WFOE and the VIEs, which amounted to $47,875,838 and $37,762,853, respectively. Dividends distribution For the year ended June 30, 2013, Yulong Bricks and Yulong Concrete declared dividends totaling $23,105,193, and concurrently
transferred the
right
to such dividends to their shareholders as authorized by Yulong WFOE pursuant to the Contractual Arrangements. In the future, Yulong WFOE does not intend to authorize any Yulong operating company to declare or distribute dividends to its shareholders. On December 31, 2014, Yulong Bricks and Yulong Concrete entered into agreements with their shareholders pursuant to which the shareholders agreed not to require payment of the declared dividends before December 31, 2016, but may require payment upon demand commencing December 31, 2016. Stock split On February 27, 2015, the Company’s board of directors approved a 4-for-5 reverse stock split of its ordinary shares. The reverse stock split was effected on March 3, 2015, pursuant to approval of the Company’s shareholders on such date. All share and per share amounts used herein and in the accompanying consolidated financial statements have been retroactively restated to reflect the reverse stock split. Conversion in related party indebtedness On February 27, 2015, five shareholders of the Yulong operating companies, including the Company’s founder, agreed to convert the RMB equivalent of $9,892,692 due to them in the aggregate from the Yulong operating companies into the Company’s ordinary shares concurrently with the closing of the IPO at the IPO Price. Dividends payable consisted of the following: Name of shareholders June 30, June 30, Yulong Zhu $ 3,462,665 $ 3,437,283 Hu Zhu 2,212,315 2,196,098 Guangjian Zhu 1,773,900 1,760,896 Yingtao Miao 545,245 541,248 Total dividends payable $ 7,994,125 $ 7,935,525</t>
  </si>
  <si>
    <t>Earnings Per Share</t>
  </si>
  <si>
    <t>Earnings Per Share [Abstract]</t>
  </si>
  <si>
    <t>Earnings per share</t>
  </si>
  <si>
    <t>Note 15 — Earnings per share The basic and diluted earnings per share are as follows: For the year ended For the year ended Net income $ 8,679,571 $ 10,692,174 Weighted average shares outstanding - Basic and Diluted 8,000,000 8,000,000 Earnings per share - Basic and Diluted $ 1.08 $ 1.34 There were no potentially dilutive securities outstanding for the years ended June 30, 2015 and 2014.</t>
  </si>
  <si>
    <t>Commitments and Contingencies</t>
  </si>
  <si>
    <t>Commitments and Contingencies [Abstract]</t>
  </si>
  <si>
    <t>Commitments and contingencies</t>
  </si>
  <si>
    <t>Note 16 – Commitments and contingencies Contingencies From time to time, the Company is subject to certain legal proceedings, claims and disputes that arise in the ordinary course of business. Although the Company cannot predict the outcomes of these legal proceedings, the Company does not believe these actions, in the aggregate, will have a material adverse impact on our financial position, results of operations or liquidity. The Company is currently not a party to any material legal proceedings. Guarantees As of June 30, 2015, the Company guaranteed approximately $2.1 million in bank loans of unrelated third-parties as follows: Name of parties being guaranteed Guaranteed amount Guarantee expiration date Pingdingshan Yushi Automobile Accessory Sales Co., Ltd $ 1,309,600 February 9, 2016 Pingdingshan Tiangangxing Material Co., Ltd (1) 818,500 August 5, 2015 Total $ 2,128,100 (1) The Company did not renew its guarantee after it expired on August 5, 2015. The Company did not, however, accrue any liability in connection with such guarantees because the borrowers have been current in their repayment obligations and the Company has not experienced any losses from providing such guarantees. The Company has evaluated the guarantees and has concluded that the likelihood of it having to make payments under the guarantees is remote and that the fair value of the stand-ready obligation under these commitments is not material.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Yulong WFOE and the VIE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t>
  </si>
  <si>
    <t>Segments</t>
  </si>
  <si>
    <t>Segments [Abstract]</t>
  </si>
  <si>
    <t xml:space="preserve">Note 17 – Segments The Company follows ASC 280 – Segment Reporting, which requires that companies disclose segment data based on how management makes decision about allocating resources to segments and evaluating their performance. The Company’s chief operating decision maker evaluates performance and determines resource allocations based on a number of factors, the primary measure being income from operations of the Yulong operating companies. The Company’s operations currently include three business segments encompassing three different divisions. Such reportable divisions are consistent with the way the Company manages its business, with each division operating under separate management and producing discrete financial information. The accounting principles applied at the operating division level in determining income from operations is generally the same as those applied at the consolidated financial statement level. The operation and products of the three divisions are as follow: 1. Yulong Bricks: production and sales of fly-ash bricks; 2. Yulong Concrete and Yulong Transport: production and sales of ready-mixed concrete; and 3. Yulong Renewable: hauling and processing of construction waste, and production and sales of recycled aggregates and recycled bricks. The following represents results of divisional operations for the following years ended June 30: Revenues: 2015 2014 Yulong Bricks $ 15,586,654 $ 14,956,906 Yulong Concrete and Yulong Transport 29,967,622 29,499,530 Yulong Renewable 676,108 - Consolidated revenues $ 46,230,384 $ 44,456,436 Gross profit: 2015 2014 Yulong Bricks $ 9,446,895 $ 9,183,373 Yulong Concrete and Yulong Transport 7,084,582 7,769,602 Yulong Renewable 335,922 - Consolidated gross profit $ 16,867,399 $ 16,952,975 Income (loss) from operations: 2015 2014 Yulong Bricks $ 9,112,875 $ 9,133,974 Yulong Concrete and Yulong Transport 6,042,286 6,964,743 Yulong Renewable (1,190,220 ) (482,275 ) Subtotal 13,964,941 15,616,442 Yulong Eco-Materials (1,106,489 ) (399,974 ) Consolidated income from operations $ 12,858,452 $ 15,216,468 Net income (loss): 2015 2014 Yulong Bricks $ 6,872,096 $ 6,840,465 Yulong Concrete and Yulong Transport 4,159,835 4,838,486 Yulong Renewable (1,245,871 ) (586,743 ) Subtotal 9,786,060 11,092,208 Yulong Eco-Materials (1,106,489 ) (400,034 ) Consolidated net income $ 8,679,571 $ 10,692,174 Depreciation and amortization: 2015 2014 Yulong Bricks $ 535,938 $ 534,563 Yulong Concrete and Yulong Transport 374,776 511,532 Yulong Renewable 841,937 342,314 Consolidated depreciation and amortization $ 1,752,651 $ 1,388,409 Interest expenses: 2015 2014 Yulong Bricks $ 513,819 $ 507,425 Yulong Concrete and Yulong Transport 486,507 475,385 Yulong Renewable 296,776 200,770 Consolidated interest expenses $ 1,297,102 $ 1,183,580 Capital expenditures: 2015 2014 Yulong Bricks $ 168,677 $ 37,955 Yulong Concrete and Yulong Transport 40,275 7,293 Yulong Renewable 1,816,214 905,248 Consolidated capital expenditures $ 2,025,166 $ 950,496 The following represents assets of division as of June 30, 2015 and 2014: Total Assets as of: June 30, June 30, Yulong Bricks $ 37,840,558 $ 31,876,516 Yulong Concrete and Yulong Transport 26,391,895 28,221,679 Yulong Renewable 40,638,270 32,732,574 Interdivision assets (27,565,591 ) (23,395,738 ) Yulong Eco-Materials 293,333 120,299 Total Assets $ 77,598,465 $ 69,555,330 </t>
  </si>
  <si>
    <t>Subsequent Events</t>
  </si>
  <si>
    <t>Subsequent Events [Abstract]</t>
  </si>
  <si>
    <t>Subsequent events</t>
  </si>
  <si>
    <t>Note 18 – Subsequent events Initial Public Offering On July 1, 2015, the Company completed the initial public offering of 2,250,000 shares of its ordinary shares for gross proceeds of $14,062,500 (the “IPO”), and less costs of approximately $3,156,000, for net proceeds of approximately $10,900,000. In connection with the IPO, the Company:
· granted an option to the underwriters to purchase up to 337,500 shares of ordinary shares, to cover over-allotments;
· granted warrants to purchase up to 112,500 shares of ordinary shares in the aggregate, or 5% of the ordinary shares sold in the IPO, to the representative of its underwriters and an independent financial adviser for the IPO;
· granted 26,400 shares of ordinary shares in the aggregate to its CFO and two non-executive board members; and
· converted $9,959,613 in indebtedness to five shareholders, including its founder, into 1,593,538 shares of ordinary shares. On a pro forma as adjusted basis, selected financial information of the consolidated financial statements are as follows –
Selected Consolidated As of Offering Warrant Liabilities Stock Based Compensation Debt Conversion Pro Forma as Adjusted
Cash $ 16,470,299 $ 10,906,156 $ - $ - $ - $ 27,376,455
Total current assets $ 26,841,239 $ 11,510,156 $ - $ 40,000 $ - $ 38,391,395
Total assets $ 77,598,465 $ 11,510,156 $ - $ 40,000 $ - $ 89,148,621
Total current liabilities $ 30,807,152 $ - $ 475,380 $ - $ (9,959,612 ) $ 21,322,920
Total liabilities $ 30,946,104 $ - $ 475,380 $ - $ (9,959,612 ) $ 21,461,872
Total shareholder's equity $ 46,652,361 $ 11,510,156 $ (475,380 ) $ 40,000 $ 9,959,612 $ 67,686,749
Selected Consolidated Statements of For the Years Ended June 30, Pro Forma Pro Forma
2015 Adjustment as Adjusted
Revenues
Bricks $ 15,586,654 $ - $ 15,586,654
Concrete 29,967,622 - 29,967,622
Recycling 676,108 - 676,108
Total revenues 46,230,384 - 46,230,384
Cost of revenues
Bricks 6,139,759 - 6,139,759
Concrete 22,883,040 - 22,883,040
Recycling 340,186 - 340,186
Total cost of revenues 29,362,985 - 29,362,985
Gross profit 16,867,399 - 16,867,399
Operating expenses:
Selling 634,390 - 634,390
General and administrative 3,374,557 125,000 3,499,557
Total operating expenses 4,008,947 125,000 4,133,947
Income from operations 12,858,452 (125,000 ) 12,733,452
Other expenses (1,280,862 ) - (1,280,862 )
Income before income tax 11,577,590 (125,000 ) 11,452,590
Provision for income tax 2,898,019 - 2,898,019
Net income 8,679,571 (125,000 ) 8,554,571
Other comprehensive income
Foreign currency translation adjustment 326,188 - 326,188
Comprehensive income $ 9,005,759 $ (125,000 ) $ 8,880,759
Weighted average number of common shares
Basic and diluted 8,000,000 3,869,938 * 11,869,938
Earnings per share
Basic and diluted $ 1.08 $ 0.72 *On July 1, 2015, the Company had an option and warrants exercisable into 450,000 shares of the Company's ordinary shares in aggregate. Such instruments were excluded from the pro forma diluted earnings per share calculation due to the anti-dilution feature on July 1, 2015. Purchase of Mobile Recycling Stations In July 2015, the Company entered into four purchase agreements to acquire four mobile recycling stations for approximately $6.0 million (RMB 36,400,000), and will finance these purchases through capital lease obligations.</t>
  </si>
  <si>
    <t>Summary of Significant Accounting Policies (Policies)</t>
  </si>
  <si>
    <t>Basis of presentation</t>
  </si>
  <si>
    <t>Basis of presentation The accompanying consolidated financial statements have been prepared in accordance with the generally accepted accounting principles in the United States of America (“U.S. GAAP”).</t>
  </si>
  <si>
    <t>Principles of consolidation</t>
  </si>
  <si>
    <t>Principles of consolidation The consolidated financial statements include the accounts of the Company, its subsidiaries, and the VIEs. All intercompany transactions and balances between the Company, its subsidiaries and the VIEs are eliminated upon consolidation.</t>
  </si>
  <si>
    <t>Use of estimates and assumptions</t>
  </si>
  <si>
    <t>Use of estimates and assumptions The preparation of financial statements in conformity with U.S. GAAP requires management to make estimates and assumptions that affect the amounts reported in the accompanying consolidated financial statements and footnotes. Significant accounting estimates reflected in the Company’s consolidated financial statements include the useful lives and impairment of property, plant and equipment, collectability of receivables, realization of deferred tax assets, inventory valuation, and the present value of the net minimum lease payments of the capital lease. Actual results could differ from these estimates.</t>
  </si>
  <si>
    <t>Foreign currency translation</t>
  </si>
  <si>
    <t>Foreign currency translation The reporting currency of the Company is the U.S. dollar. The Company’s Chinese subsidiary and the VIEs use the local currency, Renminbi (RMB), as their functional currency as determined based on the criteria of ASC 830, “Foreign Currency Translation”. Assets and liabilities are translated at the unified exchange rate as quoted by the People’s Bank of China (the “PBOC”) at the end of the period. Income and expense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2,506,840 and $2,180,652 as of June 30, 2015 and 2014, respectively. The balance sheet amounts, with the exception of equity, at June 30, 2015 and 2014 were translated at 6.11 RMB and 6.15 RMB to $1.00, respectively. The equity accounts were stated at their historical rate. The average translation rate applied to statement of income and other comprehensive income accounts for the years ended June 30, 2015 and 2014 was 6.14 RMB. Cash flows are also translated at the average translation rate for the periods, therefore, amounts reported on the statement of cash flows will not necessarily agree with changes in the corresponding balances on the consolidated balance sheet.</t>
  </si>
  <si>
    <t>Cash and cash equivalents Cash and cash equivalents consist of cash on hand, demand deposits and time deposits placed with banks or other financial institutions which are unrestricted as to withdrawal and use and have original maturities of less than three months.</t>
  </si>
  <si>
    <t>Accounts and other receivables, net</t>
  </si>
  <si>
    <t>Accounts and other receivables, net During the normal course of business, the Company extends unsecured credit to its customers and others, as further discussed in Note 5. Management reviews its accounts receivable balances each reporting period to determine if an allowance for doubtful accounts is required. Customer accounts are considered past due over 90 days. An estimate for doubtful accounts is recorded when collection of the full amount is no longer probable. Bad debts are written off against the allowance after all collection efforts have ceased. The Company determined that no allowance is necessary at the balance sheet dates based on historical experience.</t>
  </si>
  <si>
    <t>Inventories Inventories consist of raw materials and finished goods and are stated at the lower of cost or market, as determined using the weighted average cost method. Management compares the cost of inventories with the market value and an allowance is made for writing down the inventory to its market value, if lower than cost. On an ongoing basis, inventories are reviewed for potential write-down for estimated obsolescence or unmarketable inventories equal to the difference between the costs of inventories and the estimated net realizable value based upon forecasts for future demand and market conditions. When inventories are written-down to the lower of cost or market, it is not marked up subsequently based on changes in underlying facts and circumstances. As of June 30, 2015 and 2014, the Company determined that no reserves for obsolescence were necessary.</t>
  </si>
  <si>
    <t>Advances to suppliers The Company advances money to certain suppliers for raw material purchases. Such advances are interest-free and unsecured. Management regularly reviews the aging of such advances as well as delivery trends of purchased materials, and records an allowance when it believes that delivery of materials due is at risk. Advances aged over one year and considered uncollectible are written off after exhaustive efforts at collection. No allowance for doubtful accounts was considered necessary at the balance sheet dates.</t>
  </si>
  <si>
    <t>Plant and equipment</t>
  </si>
  <si>
    <t>Plant and equipment Plant and equipment are stated at cost. Depreciation is provided over the estimated useful life of each class of depreciable assets and is computed using the straight-line method over the useful lives of the assets are as follows: Useful Life Buildings and improvements 10-30 years Machinery and equipment 5-10 years Transportation equipment 5-10 years Office equipment 3-5 years The Company accounts for all significant leases as either operating or capital. At lease inception, if the lease meets any of the following four criteria, the Company will classify it as a capital lease; otherwise it will be treated as an operating lease: (a) transfer of ownership to lessee at the end of the lease term, (b) bargain purchase option, (c) lease term is equal to 75% or more of the estimated economic life of the leased property, or (d) the present value of the minimum lease payments is 90% or more of the fair value of
the leased asset. The cost and related accumulated depreciation of assets sold or otherwise retired are eliminated from the accounts and any gain or loss is included in the consolidated statements of income and comprehensive income. Construction-in-progress represents labor costs, materials, and capitalized interest incurred in connection with the construction. Interest incurred during construction is capitalized into construction in progress. All other interest is expensed as incurred. No depreciation is provided for construction in progress until it is completed and placed into service. Expenditures for maintenance and repairs are charged to earnings as incurred while additions, renewals and betterments are capitalized.</t>
  </si>
  <si>
    <t>Prepayments Prepayments represent advances made to certain suppliers for equipment purchases or advance made to contractors in connection with the Company’s construction-in-progress. Prepayments also include advances made to a village committee in connection with acquiring land use rights. Management regularly reviews aging of prepayments and records an allowance when management believes collection of equipment, land use rights, or services to be performed due are at risk. Advances aged over one year and considered uncollectible are written off after exhaustive efforts at collection. No allowance for doubtful accounts is considered necessary at the balance sheet dates.</t>
  </si>
  <si>
    <t>Intangible assets</t>
  </si>
  <si>
    <t xml:space="preserve">Intangible assets Intangible assets are carried at cost less accumulated amortization. The Company accounts for all significant leases of land use rights for purposes of classification as either operating or capital. At lease inception, if the lease meets either of the following two criteria, the Company will classify it as a capital lease: (a) transfer of ownership to lessee at the end of the lease term, or (b) bargain purchase option. Otherwise, the lease will be treated as an operating lease. Intangible assets with finite useful lives are amortized using a straight-line method of amortization that reflects the estimated pattern in which the economic benefits of the intangible asset are to be consumed. The original estimated useful life for the land use rights of each entity is as follows: Entity Description of assets Estimated useful life Yulong Bricks Land use right 50 Yulong Concrete Land use right 50 Yulong Renewable Land use right 50 Intangible assets are reviewed at least annually, more often when circumstances require, to determine whether their carrying values have become impaired. The Company considers an asset to be impaired if its carrying value exceeds the future projected cash flows from related operations. The Company also re-evaluates the periods of amortization to determine whether subsequent events and circumstances warrant revised estimates of useful lives. </t>
  </si>
  <si>
    <t>Impairment for long-lived assets</t>
  </si>
  <si>
    <t>Impairment for long-lived assets Long-lived assets, including buildings and improvements,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When the Company identifies an impairment, the Company reduce the carrying amount of the asset to its estimated fair value based on a discounted cash flows approach or, when available and appropriate, to comparable market values. As of June 30, 2015 and 2014, management believes there was no impairment.</t>
  </si>
  <si>
    <t>Fair Values of Financial Instruments</t>
  </si>
  <si>
    <t>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considers the carrying amount of
cash,
accounts receivable, other receivables, accounts payable, notes payable and other short-term payables, to approximate their fair values because of the short period of time between the origination of such instruments and their expected realization. The Company determined that the carrying value of the noncurrent capital lease obligations approximated their fair value using level 2 inputs by comparing the stated loan interest rate to the rate charged by the PBOC on similar loans.</t>
  </si>
  <si>
    <t>Revenue recognition</t>
  </si>
  <si>
    <t>Revenue recognition The Company recognizes revenue in accordance with ASC 605, Revenue Recognition The Company sells concrete and bricks primarily to major local real estate development and/or construction companies. Sales agreements are signed with each customer. Each agreement has specific terms and conditions with the exception of delivery date and quantity, which are provided when the customer issues an order pursuant to the agreement. The Company does not sell products to customers on consignment basis. There is no right of return after products are delivered and accepted by the customer. Revenue represents the invoiced value of goods, net of a value added tax (“VAT”). Recycling revenues includes sales of recycled aggregates and recycled bricks. Sales agreements are signed with each customer. Revenue is recognized similar to sales of concrete and bricks. Recycling revenue also include hauling services of construction waste. The Company operates a fleet of trucks to haul construction waste, consisting primarily of bricks and concrete, from construction and demolition sites. Revenue is recognized upon completion of hauling from the construction and demolition sites per truckloads. The Company also provides transportation services for its concrete customers. Revenue is recognized upon delivery of the concrete.
Transportation services revenue is immaterial to the Company’s consolidated revenues for the periods presented in the accompanying financial statements.</t>
  </si>
  <si>
    <t>Shipping and handling</t>
  </si>
  <si>
    <t>Shipping and handling Shipping and handling costs pertaining to raw material purchases are included in cost of revenue. Shipping costs incurred in the delivery of products and depreciation expenses for transportation equipment (under Yulong Transport) are included in selling expense. Shipping costs amounted to $316,256 and $432,328 for the years ended June 30, 2015 and 2014, respectively. Depreciation expense amounted to $188,662 and $320,218 for the years ended June 30, 2015 and 2014, respectively.</t>
  </si>
  <si>
    <t>Concentration of risk</t>
  </si>
  <si>
    <t>Concentration of risk Credit risk Financial instruments that potentially subject the Company to significant concentrations of credit risk consist primarily of cash and cash equivalents and accounts receivable. As of June 30, 2015 and 2014, $16,393,414 and $19,526,224 were deposited with various major financial institutions located in the PRC, respectively. While management believes that these financial institutions are of high credit quality, it also continually monitors their credit worthiness. Historically, deposits in Chinese banks are secure due to state policy to protect depositor interests. However, China promulgated a Bankruptcy Law in August 2006 that came into effect on June 1, 2007, which contains a separate article expressly stating that the State Council may promulgate implementation measures to provide for the bankruptcy of Chinese banks based on the Bankruptcy Law. Under the current Bankruptcy Law, a Chinese bank may file bankruptcy if it deems itself to be insolvent. In addition, since China’s concession to the World Trade Organization, foreign banks have been gradually permitted to operate in China and have intensified competition in many aspects, especially since the opening of the Renminbi business to foreign banks in late 2006. Therefore, the risk of bankruptcy at the institutions that the Company maintains deposits has increased. In the event of bankruptcy, the Company is unlikely to reclaim its deposits in full since it is unlikely to be classified as a secured creditor under PRC laws. Accounts receivable are typically unsecured and derived from revenue earned from customers, thereby exposed to credit risk. The risk is mitigated by the Company’s assessment of its customers’ creditworthiness and its ongoing monitoring of outstanding balances. The Company maintains reserves for estimated credit losses, and such losses have generally been within expectations. Customer and vendor concentration risk For the years ended June 30, 2015 and 2014, no customer accounted for more than 10% of the Company's total revenues. As of June 30, 2015, two customers accounted for 12% and 11% of the Company’s total accounts receivable, respectively. As of June 30, 2014, one customer accounted for 14% of the Company's total accounts receivable. For the year ended June 30, 2015, four major suppliers accounted for 19%, 19%, 14% and 13% of the Company’s total purchases. For the year ended June 30, 2014, four major suppliers accounted for 17%, 15%, 13% and 12% of the Company's total purchases. As of June 30, 2015, three suppliers accounted for 32%, 23% and 18% of the Company’s accounts payable balances. As of June 30, 2014, three suppliers accounted for 31%, 21% and 15% of the Company’s accounts payable balances.</t>
  </si>
  <si>
    <t>Income taxes</t>
  </si>
  <si>
    <t>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Company applies ASC 740, Accounting for Income Taxes As of June 30, 2015, Yulong WFOE and the VIEs have each filed income tax returns in China for the years ended December 31, 2010 to 2014. All such tax returns are subject to examination by the Chinese taxing authorities.</t>
  </si>
  <si>
    <t>Earnings per share Earnings per share are calculated in accordance with ASC 260-10, Earnings per Share</t>
  </si>
  <si>
    <t>Comprehensive income</t>
  </si>
  <si>
    <t>Comprehensive income Comprehensive income is defined to include all changes in shareholders’ equity except those resulting from investments by owners and distributions to owners. Among other disclosures, ASC 220-10, Comprehensive Income</t>
  </si>
  <si>
    <t>Employee benefit</t>
  </si>
  <si>
    <t>Employee benefit The full-time employees of Yulong WFOE and the VIEs are entitled to staff welfare benefits including medical care, housing fund, pension benefits and unemployment insuranc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 for the plans was $118,410 and $109,502 for the years ended June 30, 2015 and 2014, respectively.</t>
  </si>
  <si>
    <t>Recently issued accounting pronouncements</t>
  </si>
  <si>
    <t>Recently issued accounting pronouncements In August 2014, FASB issued ASU No. 2014-15, Preparation of Financial Statements - Going Concern (Subtopic 205-40), Disclosure of Uncertainties about an Entity's Ability to Continue as a Going Concern In November 2014, FASB issued ASU No. 2014-17, Business Combinations (Topic 805): Pushdown Accounting (a consensus of the FASB Emerging Issues Task Force In January 2015, FASB issued ASU No. 2015-01, Income Statement—Extraordinary and Unusual Items (Subtopic 225-20): Simplifying Income Statement Presentation by Eliminating the Concept of Extraordinary Items . FASB is issuing this Update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does not expect the adoption of ASU 2015-01 to have material impact on the Company’s consolidated financial statements. In February 2015, the FASB issued ASU No. 2015-02, Amendments to the Consolidation Analysis. Under both current GAAP requirements and the amendments in this update, a decision maker is determined to be the primary beneficiary of a VIE if it satisfies both the power and the economics criteria. The primary beneficiary consolidates a VIE because it has a controlling financial interest. Under the requirements in current GAAP, if a fee arrangement paid to a decision maker, such as an asset management fee, is determined to be a variable interest in a VIE, the decision maker must include the fee arrangement in its primary beneficiary determination and could consolidate the VIE on the basis of power (decision-making authority) and economics (the fee arrangement). However, the amendments in this Update specify that some fees paid to a decision maker are excluded from the evaluation of the economics criterion if the fees are both customary and commensurate with the level of effort required for the services provided. Those amendments make it less likely for a decision maker to meet the economics criterion solely on the basis of a fee arrangement. The amendments in this update are effective for public business entities for fiscal years, and for interim periods within those fiscal years, beginning after December 15, 2015. Early adoption is permitted, including adoption in an interim period. The Company does not expect the adoption of ASU 2015-02 to have a material impact on the Company’s consolidated financial statements. In July 2015, the FASB issued ASU No. 2015-11, an amendment to Topic 330 for simplifying the measurement of inventory. The update requires that inventory be measured at the lower of cost and net realizable value wher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 is intended to provide clarification on the measurement and disclosure of inventory in Topic 330 and not intended for those clarifications to result in any changes in practice. The ASU is effective for interim and annual periods beginning after December 15, 2016. Early application is permitted for all entities and should be applied prospectively. The Company does not expect the adoption of ASU 2015-11 to have material impact on the Company’s consolidated financial statements.</t>
  </si>
  <si>
    <t>Nature of Business and Organization (Tables)</t>
  </si>
  <si>
    <t>Consolidated financial statements reflect the activities of Yulong Eco-Materials</t>
  </si>
  <si>
    <t xml:space="preserve">Name Background Ownership Yulong BVI ● A British Virgin Islands company 100% ● Incorporated on June 15, 2011 Yulong HK ● A Hong Kong company 100% ● Incorporated on July 21, 2011 Yulong WFOE ● A PRC limited liability company and deemed a wholly foreign owned enterprise (“WFOE”) 100% ● Incorporated on September 2, 2011 ● Registered capital of $100,000 fully funded Yulong Bricks ● A PRC limited liability company VIE by contractual ● Incorporated on September 20, 2006 arrangements ● Registered capital of $4,395,000 (RMB 30,000,000) fully funded ● Production and sales of fly-ash bricks Yulong Concrete ● A PRC limited liability company VIE by contractual ● Incorporated on December 7, 2004 arrangements ● Registered capital of $2,830,000 (RMB 20,000,000) fully funded ● Production and sales of ready-mixed concrete Yulong Transport ● A PRC limited liability company VIE by contractual ● Incorporated on July 13, 2009 arrangements ● Registered capital of $1,465,464 (RMB 10,010,000) fully funded ● Provide ready-mixed concrete transportation services Yulong Renewable ● A PRC limited liability company VIE by contractual ● Incorporated on August 16, 2011 arrangements ● Registered capital of $9,510,000 (RMB 60,000,000) fully funded ● Hauling of construction waste; production and sales of recycled aggregates and recycled bricks ● Commenced operation in April 2015 </t>
  </si>
  <si>
    <t>Summary of Significant Accounting Policies (Tables)</t>
  </si>
  <si>
    <t>Schedule of estimated useful life of plant and equipment</t>
  </si>
  <si>
    <t xml:space="preserve"> Useful Life Buildings and improvements 10-30 years Machinery and equipment 5-10 years Transportation equipment 5-10 years Office equipment 3-5 years </t>
  </si>
  <si>
    <t>Schedule of estimated useful life of land use rights</t>
  </si>
  <si>
    <t xml:space="preserve">Entity Description of assets Estimated useful life Yulong Bricks Land use right 50 Yulong Concrete Land use right 50 Yulong Renewable Land use right 50 </t>
  </si>
  <si>
    <t>Variable Interest Entities (Tables)</t>
  </si>
  <si>
    <t>VIEs' consolidated assets and liabilities</t>
  </si>
  <si>
    <t xml:space="preserve"> June 30, June 30, Current assets $ 26,547,906 $ 26,632,362 Plant and equipment, net 41,267,655 34,381,554 Other noncurrent assets 9,489,571 8,421,115 Total assets 77,305,132 69,435,031 Total liabilities 29,529,680 (31,771,827 ) Net assets $ 47,775,452 $ 37,663,204 </t>
  </si>
  <si>
    <t>Schedule of VIEs' consolidated liabilities</t>
  </si>
  <si>
    <t xml:space="preserve"> June 30, June 30, Current liabilities: Short term loan - banks $ 7,972,190 $ 7,751,250 Accounts payable 1,726,158 1,820,585 Other payables and accrued liabilities 3,711,210 598,888 Other payables - related parties 2,273,869 182,000 Customer deposits - 402,499 Taxes payable 1,098,093 1,113,617 Capital lease obligations-current 4,615,083 1,610,492 Dividends payable 7,994,125 - Total current liabilities 29,390,728 13,479,331 Long term liabilities: Other payables - 487,500 Other payables - related parties - 9,801,110 Dividends payable - 7,935,525 Capital lease obligations-non-current 138,952 68,361 Total long term liabilities 138,952 18,292,496 Total liabilities $ 29,529,680 $ 31,771,827 </t>
  </si>
  <si>
    <t>Schedule of VIEs' operating results</t>
  </si>
  <si>
    <t xml:space="preserve"> Years ended 2015 2014 Revenue $ 46,230,384 $ 44,456,436 Gross profit $ 16,867,399 $ 16,952,975 Income from operations $ 13,964,941 $ 15,616,442 Net income $ 9,786,060 $ 11,092,208 </t>
  </si>
  <si>
    <t>Accounts Receivable, Net (Tables)</t>
  </si>
  <si>
    <t>Schedule of accounts receivable, net</t>
  </si>
  <si>
    <t xml:space="preserve"> June 30, June 30, Accounts receivable $ 9,329,495 $ 5,181,394 Less: allowance for doubtful accounts - - Total accounts receivable, net $ 9,329,495 $ 5,181,394 </t>
  </si>
  <si>
    <t>Schedule of movement of allowance for doubtful accounts</t>
  </si>
  <si>
    <t xml:space="preserve"> June 30, June 30, Beginning balance $ - $ 126,196 Charge to expense (benefit) - (126,742 ) Exchange rate effect - 546 Ending balance $ - $ - </t>
  </si>
  <si>
    <t>Other Receivables (Tables)</t>
  </si>
  <si>
    <t>Schedule of other receivables</t>
  </si>
  <si>
    <t xml:space="preserve"> June 30, June 30, Deposits for equipment purchase $ 126,856 $ 136,130 Deposit for outsourcing agreement (1) 147,330 146,250 Deposit for new project (2) 8,185 - Advances to employees 3,782 67,740 Total $ 286,153 $ 350,120 (1) In December 2011, Yulong Bricks agreed to outsource some brick production to Pingdingshan Hongrui New
Construction Materials Co., Ltd., an unrelated party, and paid approximately
$147,330
(RMB 900,000) as security deposit, which deposit is due on demand. (2) In April 2015, Yulong Renewable paid $8,185 (RMB 50, 000) as security deposit in order to bid on a new project.</t>
  </si>
  <si>
    <t>Inventories (Tables)</t>
  </si>
  <si>
    <t>Schedule of inventories</t>
  </si>
  <si>
    <t xml:space="preserve"> June 30, June 30, Raw materials $ 267,560 $ 273,583 Semi-finished byproduct 6,196 - Finished goods 90,498 148,415 Total inventories $ 364,254 $ 421,998 </t>
  </si>
  <si>
    <t>Plant and Equipment, Net (Tables)</t>
  </si>
  <si>
    <t>Schedule of Plant and equipment</t>
  </si>
  <si>
    <t xml:space="preserve"> June 30, June 30, Building and improvements $ 17,959,588 $ 8,235,612 Machinery and equipment 7,861,193 4,410,162 Machinery and equipment under capital lease 1,883,535 1,406,278 Transportation equipment 938,202 754,632 Transportation equipment under capital lease 2,923,262 1,095,645 Office equipment 107,128 66,080 Construction-in-progress 16,889,716 23,961,342 Subtotal 48,562,624 39,929,751 Less: accumulated depreciation (7,294,969 ) (5,548,197 ) Total $ 41,267,655 $ 34,381,554 </t>
  </si>
  <si>
    <t>Schedule of Construction-in-progress</t>
  </si>
  <si>
    <t>Construction-in-progress description Value Estimated Estimated additional cost to complete Waste recycling plant, brick production plant, research and development center and office building (1) $ 16,881,987 December $ 13,237,231 Autoclave installation (2) $ 7,729 December $ 106,861 (1) As of June 30, 2015, approximately $3.6 million was included in prepayment (See Note 8), approximately $16.9 million was included in construction-in-progress, approximately $11.1 million was transferred to fixed assets, and approximately $13.2 million was not yet due. The Company may incur other costs in addition to what have been contracted for. (2) Approximately $74,000 in the aggregate for installation has been contracted for. As of June 30, 2015, approximately $16,000 was included in prepayment (See Note 8), approximately $8,000 was included in construction-in-progress, and approximately $107,000 was not yet due. The Company may incur other costs in addition to what have been contracted for.</t>
  </si>
  <si>
    <t>Schedule of capital leased assets</t>
  </si>
  <si>
    <t xml:space="preserve"> June 30, June 30, Machinery and equipment $ 1,883,535 $ 1,406,278 Transportation equipment 2,923,262 1,095,645 Subtotal 4,806,797 2,501,923 Less: accumulated depreciation (1,036,884 ) (337,598 ) Total $ 3,769,913 $ 2,164,325 </t>
  </si>
  <si>
    <t>Prepayments (Tables)</t>
  </si>
  <si>
    <t>Schedule of prepayments</t>
  </si>
  <si>
    <t xml:space="preserve"> June 30, June 30, Prepayment for equipment purchase $ 21,281 $ 589,875 Prepayment for construction (a) 3,637,467 4,803,303 Prepayment for land use right - 378,503 Total non-current $ 3,658,748 $ 5,771,681 (a) Prepayments for construction are advances made in connection with the construction of Yulong Renewable’s waste recycling plant and brick production plant (see Note 7).</t>
  </si>
  <si>
    <t>Intangibles, Net (Tables)</t>
  </si>
  <si>
    <t>Summary of intangible assets</t>
  </si>
  <si>
    <t xml:space="preserve"> June 30, June 30, Land use rights under capital lease $ 5,267,495 $ 2,746,232 Less: accumulated amortization (354,119 ) (296,473 ) Total $ 4,913,376 $ 2,449,759 </t>
  </si>
  <si>
    <t>Schedule of estimated future amortization expenses</t>
  </si>
  <si>
    <t xml:space="preserve">Year ending Estimated 2016 $ 104,962 2017 104,962 2018 104,962 2019 104,962 2020 104,962 Thereafter 4,388,566 Total $ 4,913,376 </t>
  </si>
  <si>
    <t>Short-Term Loans (Tables)</t>
  </si>
  <si>
    <t>Schedule of Short-term loans</t>
  </si>
  <si>
    <t xml:space="preserve"> June 30, June 30, Loan from Pingdingshan Bank, matured in April 2014. Interest rate of 12.0% per annum. Guaranteed by Yulong Bricks. The Company fully repaid the loan on April 29, 2014, and entered into a new agreement to borrow $617,500, which was due in April 2015, with annual interest of 12%, and guaranteed by Yulong Bricks and a third party. The Company repaid $257,360 in April 2015 and obtained the Bank’s approval to extend the remaining $360,140 until April 2016. Interest rate is 11.5% per annum. Guaranteed by Yulong Bricks, the executive director of Yulong Bricks, a third party, the Company founder and his relatives. $ 360,140 $ 617,500 Loan from Pingdingshan Rural Credit Cooperative Union, originally matured in June 2014. Interest rate of 12.1% per annum. Guaranteed by the founder, his relative, Yulong Industry Company, a related party, and Yulong Bricks. Due date extended to June 2015, with interest rate of 12.1% annually. The Company repaid the loan in July 2015 with a new loan of the same amount which will be due in July 2016, with interest rate of 12.1% per annum. Guaranteed by Yulong Bricks, Yulong Renewable, the founder and a company that he owns. 2,373,650 2,356,250 Loan from Pingdingshan Bank, matured in August 2014. Interest rate of 10.8% per annum. Guaranteed by Yulong Transport and Yulong Concrete. This loan was fully repaid on August 11, 2014. - 812,500 Loan from Pingdingshan Bank, matured in January 2015. Interest rate of 10.8% per annum. Guaranteed by a third party. The Company repaid $75,850 in January 2015 and extended the remaining $736,650, which matured in July 2015, with interest rate of 10.8% per annum. The Company repaid the loan in August 2015 with a new loan of the same amount which matures in August 2016. Interest rate is 8.73% per annum. 736,650 812,500 Loan from Pingdingshan Bank, matured in March 2015. Interest rate of 10.8% per annum. Guaranteed by Yulong Concrete and Yulong Renewable. The Company has repaid the loan in full. - 731,250 Loan from Pingdingshan Rural Credit Cooperative Union, matured in May 2015. Interest rate of 12.1% per annum. Guaranteed by Yulong Bricks, Yulong Transport and three relatives of the founder. The Company repaid $59,600 in May and obtained approval from the Union to extend the remaining balance through May 2016, with interest rate of 12.1% per annum. Guaranteed by Yulong Bricks, Yulong Concrete and the founder. 736,650 796,250 Loan from Pingdingshan Rural Credit Cooperative Union, matured in December 2014. Interest rate of 12.6% per annum. Guaranteed by Yulong Transport, a third party, the founder and his relative. This loan was fully repaid in December 2014. - 1,625,000 Loan from Pingdingshan Bank, matured in August 2015. Interest rate of 10.8% per annum. Guaranteed by Yulong Concrete, Yulong Transport, Yulong Renewable, the executive director of Yulong Bricks, the founder and his relatives. 818,500 - Loan from Pingdingshan Rural Credit Cooperative Union, matures in December 2015. Interest rate of 12.6% per annum. Guaranteed by Yulong Transport, a third party, the founder and the executive director of Yulong Bricks. 1,637,000 - Loan from Pingdingshan Bank, matures in March 2016. Interest rate is 10.2% per annum. Guaranteed by Yulong Concrete, Yulong Renewable, the executive director of Yulong Bricks, the founder and his relative. 654,800 - Loan from China Construction Bank, matures in June 2016. Interest rate is 6.1% per annum. Guaranteed by Yulong Concrete and a third party. 654,800 - Total short-term loans - bank $ 7,972,190 $ 7,751,250</t>
  </si>
  <si>
    <t>Related Party Transactions (Tables)</t>
  </si>
  <si>
    <t>Schedule of other receivables related parties</t>
  </si>
  <si>
    <t>Name of related parties Relationship Nature of transactions June 30, 2015 June 30, 2014 Liping Zhai Relative of founder and member of management Employee advance for travel and business expenses $ - $ 3,148 Henan Juhe Industrial Co., Ltd. (1) Owned by founder Loan to founder's entity for funding business development activities - 933,460 Total $ - $ 936,608</t>
  </si>
  <si>
    <t>Schedule of other payables related parties</t>
  </si>
  <si>
    <t xml:space="preserve"> Name of related parties Relationship Nature of transactions June 30, 2015 June 30, 2014 Yulong Zhu (1) Founder Loan from founder for operating cash flows $ 2,342,541 $ 9,418,968 Henan Yuliang Hotel Co., Ltd. Owned by founder Loan from founder's entity for operating cash flows 21,281 182,000 Lei Zhu (2) Relative of founder Loan from relative of founder for
operating cash flow 220,282 381,167 Hu Zhu Relative of founder Loan from relative of founder for operating cash flow - 975 Total 2,584,104 9,983,110 Total other payables - related parties - current (2,584,104 ) (182,000 ) Total other payables - related parties - non-current $ - $ 9,801,110 </t>
  </si>
  <si>
    <t>Schedule of non cash transactions related parties</t>
  </si>
  <si>
    <t xml:space="preserve">Name of related parties June 30, Repayments from related parties Non-cash items (1) Effective of exchange rate June 30, Liping Zhai 3,148 (3,155 ) - 7 - Juhe Industrial 933,460 (23,518 ) (912,240 ) 2,298 - Total $ 936,608 $ (26,673 ) $ (912,240 ) $ 2,305 $ - </t>
  </si>
  <si>
    <t>Capital Lease Obligations (Tables)</t>
  </si>
  <si>
    <t>Schedule of capital lease obligation assets</t>
  </si>
  <si>
    <t xml:space="preserve"> June 30, June 30, Lease obligations for two special-order machines expired December 2014, lease payment at $33,067 per month with interest at 15.3% per annum. The Company used deposit of $32,740 as part of the last payment and paid off the remaining balance in April 2015. $ - $ 636,562 Lease obligations for ten waste hauling trucks expired May 2015, lease payment at $26,331 per month with interest at 18.2% per annum. In May 2015, lessor verbally agreed to extend due date of unpaid balance to December 2015. 334,323 520,119 Lease obligations for ten waste hauling trucks expired June 2015, lease payment at $32,032 and $16,481 per month from July 2013 to June 2014 and from July 2014 to June 2015, respectively, with interest at 16.8% per annum. In June 2015, lessor verbally agreed to extend due date of unpaid balance to December 2015. 290,552 418,900 Lease obligations for a loading equipment expiring in November 2015, lease payment at $2,636 per month with interest at 8.5% per annum. 28,073 44,479 Lease obligations for a digging equipment expiring in May 2016, lease payment at $5,314 per month with interest at 8.8% per annum. 82,442 121,327 Lease obligations for thirty waste hauling trucks expiring in July 2016, lease payment at $89,061 per month with interest at 15.6% per annum. 1,673,890 - Lease obligation for a loading equipment expiring in April 2016, lease payment at $2,636 per month with interest at 8.3% per annum. 43,107 - Lease obligation for a loading equipment expiring April 2016, lease payment at $2,628 per month with interest at 8.3% per annum. 42,979 - Lease obligation for a digging equipment expiring in October 2016, lease payment at $7,673 per month with interest at 8.7% per annum. 156,228 - Lease obligation for a digging equipment expiring in October
2016,
lease payment at $5,314 per month with interest at 8.7% per annum 108,204 - Lease obligation for a land use right which the Company expects to pay in full by June 30, 2016. 2,109,864 - Subtotal 4,869,662 1,741,387 Less: deferred interest (115,627 ) (62,534 ) Capital lease obligations, net 4,754,035 1,678,853 Less: capital lease obligations - current (4,615,083 ) (1,610,492 ) Capital lease obligations – non-current $ 138,952 $ 68,361 </t>
  </si>
  <si>
    <t>Schedule of future annual capital lease payments</t>
  </si>
  <si>
    <t xml:space="preserve">Twelve months ending Amount 2016 $ 4,615,083 2017 138,952 Total $ 4,754,035 </t>
  </si>
  <si>
    <t>Taxes (Tables)</t>
  </si>
  <si>
    <t>Schedule of provision (benefit) for income taxes</t>
  </si>
  <si>
    <t xml:space="preserve"> For the years ended 2015 2014 Current $ 3,226,780 $ 3,334,040 Deferred (328,761 ) (74,893 ) Total provision for income taxes $ 2,898,019 $ 3,259,147</t>
  </si>
  <si>
    <t>Schedule of reconciles the statutory rates</t>
  </si>
  <si>
    <t xml:space="preserve"> June 30, June 30, China income tax rate 25.0 % 25.0 % Effect of allowance for temporary differences (2.9 %) 0.0 % Effect of permanent differences 2.9 % (1.6 %) Effective income tax rates 25.0 % 23.4 %</t>
  </si>
  <si>
    <t>Schedule of deferred tax assets and liabilities</t>
  </si>
  <si>
    <t xml:space="preserve"> June 30, June 30, Deferred tax assets Non-current Startup cost 218,861 90,297 Plant and equipment 351,583 141,643 Intangible assets (50,297 ) (43,559 ) Net operating loss carryforward in China 48,519 48,163 Total non-current deferred tax assets 568,666 236,544 Valuation allowance (48,519 ) (48,163 ) Total non-current deferred tax assets, net 520,147 188,381 Total deferred tax assets $ 520,147 $ 188,381</t>
  </si>
  <si>
    <t>Schedule of taxes payable</t>
  </si>
  <si>
    <t xml:space="preserve"> June 30, June 30, Income taxes payable $ 983,767 $ 949,568 VAT taxes payable 102,077 146,472 Other taxes payable 12,249 17,577 Total $ 1,098,093 $ 1,113,617</t>
  </si>
  <si>
    <t>Equity (Tables)</t>
  </si>
  <si>
    <t>Schedule of dividends payable</t>
  </si>
  <si>
    <t xml:space="preserve">Name of shareholders June 30, June 30, Yulong Zhu $ 3,462,665 $ 3,437,283 Hu Zhu 2,212,315 2,196,098 Guangjian Zhu 1,773,900 1,760,896 Yingtao Miao 545,245 541,248 Total dividends payable $ 7,994,125 $ 7,935,525 </t>
  </si>
  <si>
    <t>Earnings Per Share (Tables)</t>
  </si>
  <si>
    <t>Schedule of earnings per share, basic and diluted</t>
  </si>
  <si>
    <t xml:space="preserve"> For the year ended For the year ended Net income $ 8,679,571 $ 10,692,174 Weighted average shares outstanding - Basic and Diluted 8,000,000 8,000,000 Earnings per share - Basic and Diluted $ 1.08 $ 1.34</t>
  </si>
  <si>
    <t>Commitments and Contingencies (Tables)</t>
  </si>
  <si>
    <t>Schedule of guaranteed in bank loans of unrelated third-parties</t>
  </si>
  <si>
    <t xml:space="preserve">Name of parties being guaranteed Guaranteed amount Guarantee expiration date Pingdingshan Yushi Automobile Accessory Sales Co., Ltd $ 1,307,200 February 9, 2016 Pingdingshan Hongdayuan Trading Co., Ltd 980,400 May 22, 2015 Pingdingshan Tiangangxing Material Co., Ltd 817,000 August 4, 2015 Total $ 3,104,600 </t>
  </si>
  <si>
    <t>Segments (Tables)</t>
  </si>
  <si>
    <t>Schedule of divisional operations</t>
  </si>
  <si>
    <t>Revenues: 2015 2014 Yulong Bricks $ 15,586,654 $ 14,956,906 Yulong Concrete and Yulong Transport 29,967,622 29,499,530 Yulong Renewable 676,108 - Consolidated revenues $ 46,230,384 $ 44,456,436 Gross profit: 2015 2014 Yulong Bricks $ 9,446,895 $ 9,183,373 Yulong Concrete and Yulong Transport 7,084,582 7,769,602 Yulong Renewable 335,922 - Consolidated gross profit $ 16,867,399 $ 16,952,975 Income (loss) from operations: 2015 2014 Yulong Bricks $ 9,112,875 $ 9,133,974 Yulong Concrete and Yulong Transport 6,042,286 6,964,743 Yulong Renewable (1,190,220 ) (482,275 ) Subtotal 13,964,941 15,616,442 Yulong Eco-Materials (1,106,489 ) (399,974 ) Consolidated income from operations $ 12,858,452 $ 15,216,468 Net income (loss): 2015 2014 Yulong Bricks $ 6,872,096 $ 6,840,465 Yulong Concrete and Yulong Transport 4,159,835 4,838,486 Yulong Renewable (1,245,871 ) (586,743 ) Subtotal 9,786,060 11,092,208 Yulong Eco-Materials (1,106,489 ) (400,034 ) Consolidated net income $ 8,679,571 $ 10,692,174 Depreciation and amortization: 2015 2014 Yulong Bricks $ 535,938 $ 534,563 Yulong Concrete and Yulong Transport 374,776 511,532 Yulong Renewable 841,937 342,314 Consolidated depreciation and amortization $ 1,752,651 $ 1,388,409 Interest expenses: 2015 2014 Yulong Bricks $ 513,819 $ 507,425 Yulong Concrete and Yulong Transport 486,507 475,385 Yulong Renewable 296,776 200,770 Consolidated interest expenses $ 1,297,102 $ 1,183,580 Capital
expenditures: 2015 2014 Yulong Bricks $ 168,677 $ 37,955 Yulong Concrete and Yulong Transport 40,275 7,293 Yulong Renewable 1,816,214 905,248 Consolidated capital expenditures $ 2,025,166 $ 950,496</t>
  </si>
  <si>
    <t>Schedule of assets of division</t>
  </si>
  <si>
    <t>Total Assets as of: June 30, June 30, Yulong Bricks $ 37,840,558 $ 31,876,516 Yulong Concrete and Yulong Transport 26,391,895 28,221,679 Yulong Renewable 40,638,270 32,732,574 Interdivision assets (27,565,591 ) (23,395,738 ) Yulong Eco-Materials 293,333 120,299 Total Assets $ 77,598,465 $ 69,555,330</t>
  </si>
  <si>
    <t>Subsequent Events (Tables)</t>
  </si>
  <si>
    <t>Schedule of pro forma as adjusted basis Consolidated balance sheet data</t>
  </si>
  <si>
    <t xml:space="preserve">Selected Consolidated As of Offering Warrant Liabilities Stock Based Compensation Debt Conversion Pro Forma as Adjusted Cash $ 16,470,299 $ 10,906,156 $ - $ - $ - $ 27,376,455 Total current assets $ 26,841,239 $ 11,510,156 $ - $ 40,000 $ - $ 38,391,395 Total assets $ 77,598,465 $ 11,510,156 $ - $ 40,000 $ - $ 89,148,621 Total current liabilities $ 30,807,152 $ - $ 475,380 $ - $ (9,959,612 ) $ 21,322,920 Total liabilities $ 30,946,104 $ - $ 475,380 $ - $ (9,959,612 ) $ 21,461,872 Total shareholder's equity $ 46,652,361 $ 11,510,156 $ (475,380 ) $ 40,000 $ 9,959,612 $ 67,686,749 </t>
  </si>
  <si>
    <t>Schedule of pro forma as adjusted basis consolidated statements of comprehensive income data</t>
  </si>
  <si>
    <t>Selected Consolidated Statements of For the Years Ended June 30, Pro Forma Pro Forma 2015 Adjustment as Adjusted Revenues Bricks $ 15,586,654 $ - $ 15,586,654 Concrete 29,967,622 - 29,967,622 Recycling 676,108 - 676,108 Total revenues 46,230,384 - 46,230,384 Cost of revenues Bricks 6,139,759 - 6,139,759 Concrete 22,883,040 - 22,883,040 Recycling 340,186 - 340,186 Total cost of revenues 29,362,985 - 29,362,985 Gross profit 16,867,399 - 16,867,399 Operating expenses: Selling 634,390 - 634,390 General and administrative 3,374,557 125,000 3,499,557 Total operating expenses 4,008,947 125,000 4,133,947 Income from
operations 12,858,452 (125,000 ) 12,733,452 Other expenses (1,280,862 ) - (1,280,862 ) Income before income tax 11,577,590 (125,000 ) 11,452,590 Provision for income tax 2,898,019 - 2,898,019 Net income 8,679,571 (125,000 ) 8,554,571 Other comprehensive income Foreign currency translation adjustment 326,188 - 326,188 Comprehensive income $ 9,005,759 $ (125,000 ) $ 8,880,759 Weighted average number of common shares Basic and diluted 8,000,000 3,869,938 * 11,869,938 Earnings per share Basic and diluted $ 1.08 $ 0.72 *On July 1, 2015, the Company had an option and warrants exercisable into 450,000 shares of the Company's ordinary shares in aggregate. Such instruments were excluded from the pro forma diluted earnings per share calculation due to the anti-dilution feature on July 1, 2015.</t>
  </si>
  <si>
    <t>Nature of Business and Organization (Details)</t>
  </si>
  <si>
    <t>Yulong BVI [Member]</t>
  </si>
  <si>
    <t>Consolidation, Less than Wholly Owned Subsidiary, Parent Ownership Interest, Effects of Changes, Net [Line Items]</t>
  </si>
  <si>
    <t>Ownership percentage</t>
  </si>
  <si>
    <t>100.00%</t>
  </si>
  <si>
    <t>Yulong HK [Member]</t>
  </si>
  <si>
    <t>Yulong WFOE [Member]</t>
  </si>
  <si>
    <t>Yulong Bricks [Member]</t>
  </si>
  <si>
    <t>Ownership, description</t>
  </si>
  <si>
    <t>VIE by contractual arrangements</t>
  </si>
  <si>
    <t>Yulong Concrete [Member]</t>
  </si>
  <si>
    <t>Yulong Transport [Member]</t>
  </si>
  <si>
    <t>Yulong Renewable [Member]</t>
  </si>
  <si>
    <t>Nature of Business and Organization (Details Textual)</t>
  </si>
  <si>
    <t>Jun. 30, 2015USD ($)</t>
  </si>
  <si>
    <t>Jun. 30, 2015CNY (¥)</t>
  </si>
  <si>
    <t>Nature of Business and Organization (Textual)</t>
  </si>
  <si>
    <t>Registered capital</t>
  </si>
  <si>
    <t>Summary of Significant Accounting Policies (Details)</t>
  </si>
  <si>
    <t>Maximum [Member] | Building Improvements [Member]</t>
  </si>
  <si>
    <t>Property, Plant and Equipment [Line Items]</t>
  </si>
  <si>
    <t>Useful Life</t>
  </si>
  <si>
    <t>30 years</t>
  </si>
  <si>
    <t>Maximum [Member] | Machinery and Equipment [Member]</t>
  </si>
  <si>
    <t>10 years</t>
  </si>
  <si>
    <t>Maximum [Member] | Transportation Equipment [Member]</t>
  </si>
  <si>
    <t>Maximum [Member] | Office Equipment [Member]</t>
  </si>
  <si>
    <t>5 years</t>
  </si>
  <si>
    <t>Minimum [Member] | Building Improvements [Member]</t>
  </si>
  <si>
    <t>Minimum [Member] | Machinery and Equipment [Member]</t>
  </si>
  <si>
    <t>Minimum [Member] | Transportation Equipment [Member]</t>
  </si>
  <si>
    <t>Minimum [Member] | Office Equipment [Member]</t>
  </si>
  <si>
    <t>3 years</t>
  </si>
  <si>
    <t>Summary of Significant Accounting Policies (Details 1)</t>
  </si>
  <si>
    <t>Description of assets</t>
  </si>
  <si>
    <t>Land use right</t>
  </si>
  <si>
    <t>Estimated useful life</t>
  </si>
  <si>
    <t>50 years</t>
  </si>
  <si>
    <t>Summary of Significant Accounting Policies (Details Textual)</t>
  </si>
  <si>
    <t>9 Months Ended</t>
  </si>
  <si>
    <t>Mar. 31, 2015</t>
  </si>
  <si>
    <t>Mar. 31, 2014numbers</t>
  </si>
  <si>
    <t>Jun. 30, 2015USD ($)numberscustomer</t>
  </si>
  <si>
    <t>Jun. 30, 2014USD ($)numbers</t>
  </si>
  <si>
    <t>Jun. 30, 2015CNY (¥)numberscustomer</t>
  </si>
  <si>
    <t>Jun. 30, 2014CNY (¥)numbers</t>
  </si>
  <si>
    <t>Summary Of Significant Accounting Policies (Textuall)</t>
  </si>
  <si>
    <t>Exception of equity</t>
  </si>
  <si>
    <t>Other comprehensive income</t>
  </si>
  <si>
    <t>Description of leases criteria</t>
  </si>
  <si>
    <t>At lease inception, if the lease meets any of the following four criteria, the Company will classify it as a capital lease; otherwise it will be treated as an operating lease: (a) transfer of ownership to lessee at the end of the lease term, (b) bargain purchase option, (c) lease term is equal to 75% or more of the estimated economic life of the leased property, or (d) the present value of the minimum lease payments is 90% or more of the fair value of the leased asset.</t>
  </si>
  <si>
    <t>Shipping costs</t>
  </si>
  <si>
    <t>Depreciation expense</t>
  </si>
  <si>
    <t>Total expense for employee benefit plans</t>
  </si>
  <si>
    <t>Customer [Member] | Total revenues (Member)</t>
  </si>
  <si>
    <t>Percentage of concentration risk</t>
  </si>
  <si>
    <t>10.00%</t>
  </si>
  <si>
    <t>Customer [Member] | Accounts Receivable [Member]</t>
  </si>
  <si>
    <t>Customer One [Member] | Total revenues (Member)</t>
  </si>
  <si>
    <t>Customer One [Member] | Accounts Receivable [Member]</t>
  </si>
  <si>
    <t>14.00%</t>
  </si>
  <si>
    <t>Number of customer | customer</t>
  </si>
  <si>
    <t>Supplier One [Member] | Total purchases [Member]</t>
  </si>
  <si>
    <t>15.00%</t>
  </si>
  <si>
    <t>19.00%</t>
  </si>
  <si>
    <t>17.00%</t>
  </si>
  <si>
    <t>Supplier One [Member] | Accounts Payable [Member]</t>
  </si>
  <si>
    <t>26.00%</t>
  </si>
  <si>
    <t>32.00%</t>
  </si>
  <si>
    <t>31.00%</t>
  </si>
  <si>
    <t>Supplier Two [Member] | Total purchases [Member]</t>
  </si>
  <si>
    <t>Supplier Two [Member] | Accounts Payable [Member]</t>
  </si>
  <si>
    <t>23.00%</t>
  </si>
  <si>
    <t>21.00%</t>
  </si>
  <si>
    <t>Number of suppliers | numbers</t>
  </si>
  <si>
    <t>Supplier Three [Member] | Total purchases [Member]</t>
  </si>
  <si>
    <t>13.00%</t>
  </si>
  <si>
    <t>Supplier Three [Member] | Accounts Payable [Member]</t>
  </si>
  <si>
    <t>12.00%</t>
  </si>
  <si>
    <t>18.00%</t>
  </si>
  <si>
    <t>Supplier Four [Member] | Total purchases [Member]</t>
  </si>
  <si>
    <t>Supplier Four [Member] | Accounts Payable [Member]</t>
  </si>
  <si>
    <t>11.00%</t>
  </si>
  <si>
    <t>Variable Interest Entities (Details) - USD ($)</t>
  </si>
  <si>
    <t>Variable Interest Entity [Line Items]</t>
  </si>
  <si>
    <t>Current assets</t>
  </si>
  <si>
    <t>Other noncurrent assets</t>
  </si>
  <si>
    <t>Variable Interest Entity [Member]</t>
  </si>
  <si>
    <t>Net assets</t>
  </si>
  <si>
    <t>Variable Interest Entities (Details 1) - USD ($)</t>
  </si>
  <si>
    <t>Current liabilities:</t>
  </si>
  <si>
    <t>Short term loan - banks</t>
  </si>
  <si>
    <t>Accounts payable</t>
  </si>
  <si>
    <t>Less: capital lease obligations - current</t>
  </si>
  <si>
    <t>Long term liabilities:</t>
  </si>
  <si>
    <t>Capital lease obligations - non-current</t>
  </si>
  <si>
    <t>Variable Interest Entities (Details 2) - USD ($)</t>
  </si>
  <si>
    <t>Revenue</t>
  </si>
  <si>
    <t>Gross profit</t>
  </si>
  <si>
    <t>Income from operations</t>
  </si>
  <si>
    <t>Accounts Receivable, Net (Details) - USD ($)</t>
  </si>
  <si>
    <t>Less: allowance for doubtful accounts</t>
  </si>
  <si>
    <t>Total accounts receivable, net</t>
  </si>
  <si>
    <t>Accounts Receivable, Net (Details 1) - USD ($)</t>
  </si>
  <si>
    <t>Beginning balance</t>
  </si>
  <si>
    <t>Charge to expense (benefit)</t>
  </si>
  <si>
    <t>Exchange rate effect</t>
  </si>
  <si>
    <t>Ending balance</t>
  </si>
  <si>
    <t>Other Receivables (Details) - USD ($)</t>
  </si>
  <si>
    <t>Deposits for equipment purchase</t>
  </si>
  <si>
    <t>Deposit for outsourcing agreement (1)</t>
  </si>
  <si>
    <t>Deposit for new projects (2)</t>
  </si>
  <si>
    <t>[2]</t>
  </si>
  <si>
    <t>Advances to employees</t>
  </si>
  <si>
    <t>In December 2011, Yulong Bricks agreed to outsource some brick production to Pingdingshan Hongrui New Construction Materials Co., Ltd., an unrelated party, and paid approximately $147,330 (RMB 900,000) as security deposit, which deposit is due on demand.</t>
  </si>
  <si>
    <t>In April 2015, Yulong Renewable paid $8,185 (RMB 50, 000) as security deposit in order to bid on a new project.</t>
  </si>
  <si>
    <t>Other Receivables (Details Textuals)</t>
  </si>
  <si>
    <t>Dec. 31, 2011USD ($)</t>
  </si>
  <si>
    <t>Dec. 31, 2011CNY (¥)</t>
  </si>
  <si>
    <t>Pingdingshan Hongrui New Construction Materials Co Ltd [Member]</t>
  </si>
  <si>
    <t>Other receivables [Textual]</t>
  </si>
  <si>
    <t>Security deposit</t>
  </si>
  <si>
    <t>Inventories (Details) - USD ($)</t>
  </si>
  <si>
    <t>Raw materials</t>
  </si>
  <si>
    <t>Semi-finished byproduct</t>
  </si>
  <si>
    <t>Finished goods</t>
  </si>
  <si>
    <t>Total inventories</t>
  </si>
  <si>
    <t>Plant and Equipment, Net (Details) - USD ($)</t>
  </si>
  <si>
    <t>Subtotal</t>
  </si>
  <si>
    <t>Less: accumulated depreciation</t>
  </si>
  <si>
    <t>Buildings and improvements [Member]</t>
  </si>
  <si>
    <t>Machinery and equipment [Member]</t>
  </si>
  <si>
    <t>Machinery and equipment under capital lease [Member]</t>
  </si>
  <si>
    <t>Transportation equipment [Member]</t>
  </si>
  <si>
    <t>Transportation equipment under capital lease [Member]</t>
  </si>
  <si>
    <t>Office equipment [Member]</t>
  </si>
  <si>
    <t>Construction-in-progress [Member]</t>
  </si>
  <si>
    <t>Plant and Equipment, Net (Details 1)</t>
  </si>
  <si>
    <t>Construction-in-progress description Value</t>
  </si>
  <si>
    <t>Waste recycling plant, brick production plant, research and development center and office building [Member]</t>
  </si>
  <si>
    <t>Estimated completion date</t>
  </si>
  <si>
    <t>Dec. 31,
		2015</t>
  </si>
  <si>
    <t>Estimated additional cost to complete</t>
  </si>
  <si>
    <t>Autoclave installation [Member]</t>
  </si>
  <si>
    <t>As of June 30, 2015, approximately $3.6 million was included in prepayment (See Note 8), approximately $16.9 million was included in construction-in-progress, approximately $11.1 million was transferred to fixed assets, and approximately $13.2 million was not yet due. The Company may incur other costs in addition to what have been contracted for.</t>
  </si>
  <si>
    <t>Approximately $74,000 in the aggregate for installation has been contracted for. As of June 30, 2015, approximately $16,000 was included in prepayment (See Note 8), approximately $8,000 was included in construction-in-progress, and approximately $107,000 was not yet due. The Company may incur other costs in addition to what have been contracted for.</t>
  </si>
  <si>
    <t>Plant and Equipment, Net (Details 2) - USD ($)</t>
  </si>
  <si>
    <t>Plant and Equipment, Net (Details Textual)</t>
  </si>
  <si>
    <t>1 Months Ended</t>
  </si>
  <si>
    <t>Nov. 30, 2014USD ($)</t>
  </si>
  <si>
    <t>Nov. 30, 2014CNY (¥)</t>
  </si>
  <si>
    <t>Sep. 30, 2014USD ($)</t>
  </si>
  <si>
    <t>Jul. 31, 2014USD ($)Trucks</t>
  </si>
  <si>
    <t>Jul. 31, 2014CNY (¥)Trucks</t>
  </si>
  <si>
    <t>Mar. 31, 2014USD ($)</t>
  </si>
  <si>
    <t>Nov. 30, 2012USD ($)Trucks</t>
  </si>
  <si>
    <t>Nov. 30, 2012CNY (¥)Trucks</t>
  </si>
  <si>
    <t>Oct. 31, 2012USD ($)Trucks</t>
  </si>
  <si>
    <t>Oct. 31, 2012CNY (¥)Trucks</t>
  </si>
  <si>
    <t>Mar. 31, 2015USD ($)</t>
  </si>
  <si>
    <t>Jun. 30, 2015USD ($)Trucks</t>
  </si>
  <si>
    <t>Jun. 30, 2014USD ($)</t>
  </si>
  <si>
    <t>Jul. 31, 2014CNY (¥)</t>
  </si>
  <si>
    <t>Nov. 30, 2012CNY (¥)</t>
  </si>
  <si>
    <t>Oct. 31, 2012CNY (¥)</t>
  </si>
  <si>
    <t>Plant and equipment, net (Textual)</t>
  </si>
  <si>
    <t>Capital lease equipment</t>
  </si>
  <si>
    <t>Installation charges</t>
  </si>
  <si>
    <t>Construction-in-progress</t>
  </si>
  <si>
    <t>Prepayment for construction</t>
  </si>
  <si>
    <t>Lease agreement amount</t>
  </si>
  <si>
    <t>Number of hauling trucks | Trucks</t>
  </si>
  <si>
    <t>[3]</t>
  </si>
  <si>
    <t>Lease agreements term with third party</t>
  </si>
  <si>
    <t>One time payment of lease</t>
  </si>
  <si>
    <t>Monthly lease payment</t>
  </si>
  <si>
    <t>Interest rate per annum</t>
  </si>
  <si>
    <t>15.30%</t>
  </si>
  <si>
    <t>Option to purchase of machines</t>
  </si>
  <si>
    <t>Penalties due to late payments</t>
  </si>
  <si>
    <t>Machinery and equipment under capital lease [Member] | Lease Agreements [Member]</t>
  </si>
  <si>
    <t>2 years</t>
  </si>
  <si>
    <t>8.80%</t>
  </si>
  <si>
    <t>Machinery and equipment under capital lease [Member] | Lease Agreements One [Member]</t>
  </si>
  <si>
    <t>18 months</t>
  </si>
  <si>
    <t>8.50%</t>
  </si>
  <si>
    <t>Machinery and equipment under capital lease [Member] | Lease Agreements Two [Member]</t>
  </si>
  <si>
    <t>8.70%</t>
  </si>
  <si>
    <t>Machinery and equipment under capital lease [Member] | Lease Agreements Three [Member]</t>
  </si>
  <si>
    <t>Machinery and equipment under capital lease [Member] | Lease Agreements Four [Member]</t>
  </si>
  <si>
    <t>8.30%</t>
  </si>
  <si>
    <t>Machinery and equipment under capital lease [Member] | Lease Agreements Five [Member]</t>
  </si>
  <si>
    <t>Transportation equipment under capital lease [Member] | Lease Agreements [Member]</t>
  </si>
  <si>
    <t>18.20%</t>
  </si>
  <si>
    <t>Remaining outstanding of lease payments</t>
  </si>
  <si>
    <t>Insurance</t>
  </si>
  <si>
    <t>Transportation equipment under capital lease [Member] | Lease Agreements One [Member]</t>
  </si>
  <si>
    <t>16.80%</t>
  </si>
  <si>
    <t>Transportation equipment under capital lease [Member] | Lease Agreements One [Member] | July 2013 to June 2014 [Member]</t>
  </si>
  <si>
    <t>Transportation equipment under capital lease [Member] | Lease Agreements One [Member] | July 2014 to June 2015 [Member]</t>
  </si>
  <si>
    <t>Transportation equipment under capital lease [Member] | Lease Agreements Two [Member]</t>
  </si>
  <si>
    <t>Transportation equipment under capital lease [Member] | Lease Agreements Three [Member]</t>
  </si>
  <si>
    <t>15.60%</t>
  </si>
  <si>
    <t>Price per truck</t>
  </si>
  <si>
    <t>Prepayments for construction are advances made in connection with the construction of Yulong Renewable's waste recycling plant and brick production plant (see Note 7).</t>
  </si>
  <si>
    <t>Prepayments (Details) - USD ($)</t>
  </si>
  <si>
    <t>Prepayment for equipment purchase</t>
  </si>
  <si>
    <t>Prepayment for land use right</t>
  </si>
  <si>
    <t>Total non-current</t>
  </si>
  <si>
    <t>Intangibles, Net (Details) - USD ($)</t>
  </si>
  <si>
    <t>Land use rights under capital lease</t>
  </si>
  <si>
    <t>Less: accumulated amortization</t>
  </si>
  <si>
    <t>Intangibles, Net (Details 1)</t>
  </si>
  <si>
    <t>Estimated amortization expenses [Abstract]</t>
  </si>
  <si>
    <t>Thereafter</t>
  </si>
  <si>
    <t>Intangibles, Net (Details Textual)</t>
  </si>
  <si>
    <t>Intangibles, net (Textual)</t>
  </si>
  <si>
    <t>Total land use rights under capital leases</t>
  </si>
  <si>
    <t>Lease expiration period</t>
  </si>
  <si>
    <t>Amortization expenses</t>
  </si>
  <si>
    <t>Yulong Bricks and Yulong Concrete [Member]</t>
  </si>
  <si>
    <t>Lease expenses expire</t>
  </si>
  <si>
    <t>Dec. 31,
		2058</t>
  </si>
  <si>
    <t>Mar. 31,
		2065</t>
  </si>
  <si>
    <t>Use rights [Member]</t>
  </si>
  <si>
    <t>Associated costs</t>
  </si>
  <si>
    <t>Short-Term Loans (Details) - USD ($)</t>
  </si>
  <si>
    <t>Loan from Pingdingshan Bank, matured in April 2014 [Member]</t>
  </si>
  <si>
    <t>Loan from Pingdingshan Rural Credit Cooperative Union, originally matured in June 2014 [Member]</t>
  </si>
  <si>
    <t>Loan from Pingdingshan Bank, matured in August 2014 [Member]</t>
  </si>
  <si>
    <t>Loan from Pingdingshan Bank, matured in January 2015 [Member]</t>
  </si>
  <si>
    <t>Loan from Pingdingshan Bank, matured in March 2015 [Member]</t>
  </si>
  <si>
    <t>Loan from Pingdingshan Rural Credit Cooperative Union, matured in May 2015 [Member]</t>
  </si>
  <si>
    <t>Loan from Pingdingshan Rural Credit Cooperative Union, matured in December 2014 [Member]</t>
  </si>
  <si>
    <t>Loan from Pingdingshan Bank, matures in August 2015 [Member]</t>
  </si>
  <si>
    <t>Loan from Pingdingshan Rural Credit Cooperative Union, matures in December 2015 [Member]</t>
  </si>
  <si>
    <t>Loan from Pingdingshan Bank, matures in March, 2016 [Member]</t>
  </si>
  <si>
    <t>Loan from China Construction Bank, matures in June 2016 [Member]</t>
  </si>
  <si>
    <t>Short-Term Loans (Details Textual) - USD ($)</t>
  </si>
  <si>
    <t>May. 31, 2015</t>
  </si>
  <si>
    <t>Apr. 30, 2015</t>
  </si>
  <si>
    <t>Jan. 31, 2015</t>
  </si>
  <si>
    <t>Jul. 06, 2015</t>
  </si>
  <si>
    <t>Short-term Debt [Line Items]</t>
  </si>
  <si>
    <t>Loan maturity date</t>
  </si>
  <si>
    <t>Apr. 30,
		2015</t>
  </si>
  <si>
    <t>Loan Interest rate, percentage</t>
  </si>
  <si>
    <t>Repayment of short term bank loan</t>
  </si>
  <si>
    <t>Interest expense on debts</t>
  </si>
  <si>
    <t>Apr. 30,
		2016</t>
  </si>
  <si>
    <t>Apr. 30,
		2014</t>
  </si>
  <si>
    <t>11.50%</t>
  </si>
  <si>
    <t>Jun. 30,
		2014</t>
  </si>
  <si>
    <t>12.10%</t>
  </si>
  <si>
    <t>Aug. 31,
		2014</t>
  </si>
  <si>
    <t>10.80%</t>
  </si>
  <si>
    <t>Jan. 31,
		2015</t>
  </si>
  <si>
    <t>Mar. 31,
		2015</t>
  </si>
  <si>
    <t>May 31,
		2015</t>
  </si>
  <si>
    <t>Dec. 31,
		2014</t>
  </si>
  <si>
    <t>12.60%</t>
  </si>
  <si>
    <t>Aug. 31,
		2015</t>
  </si>
  <si>
    <t>Mar. 31,
		2016</t>
  </si>
  <si>
    <t>10.20%</t>
  </si>
  <si>
    <t>6.10%</t>
  </si>
  <si>
    <t>Related Party Transactions (Details) - USD ($)</t>
  </si>
  <si>
    <t>Related Party Transaction [Line Items]</t>
  </si>
  <si>
    <t>Liping Zhai [Member]</t>
  </si>
  <si>
    <t>Relationship</t>
  </si>
  <si>
    <t>Relative of founder and member of management</t>
  </si>
  <si>
    <t>Nature of transactions</t>
  </si>
  <si>
    <t>Employee advance for travel and business expenses</t>
  </si>
  <si>
    <t>Henan Juhe Industrial Co., Ltd. [Member]</t>
  </si>
  <si>
    <t>Owned by founder</t>
  </si>
  <si>
    <t>Loan to founder's entity for funding business development activities</t>
  </si>
  <si>
    <t>Related Party Transactions (Details 1) - USD ($)</t>
  </si>
  <si>
    <t>Total other payables - related parties - current</t>
  </si>
  <si>
    <t>Total other payables - related parties - non-current</t>
  </si>
  <si>
    <t>Yulong Zhu [Member]</t>
  </si>
  <si>
    <t>Founder</t>
  </si>
  <si>
    <t>Loan from founder for operating cash flows</t>
  </si>
  <si>
    <t>Henan Yuliang Hotel Co., Ltd.[Member]</t>
  </si>
  <si>
    <t>Loan from founder's entity for operating cash flows</t>
  </si>
  <si>
    <t>Lei Zhu [Member]</t>
  </si>
  <si>
    <t>Relative of founder</t>
  </si>
  <si>
    <t>Loan from relative of founder for operating cash flow</t>
  </si>
  <si>
    <t>Hu Zhu [Member]</t>
  </si>
  <si>
    <t>Converted approximately $1.7 million into shares of the Company's ordinary shares concurrently with the closing of the Company's initial public offering of its ordinary shares on July 1, 2015 (the "IPO"), at the initial public price per share of $6.25 (the "IPO Price").</t>
  </si>
  <si>
    <t>Fully converted into shares of the Company's ordinary shares concurrently with the closing of the IPO at the IPO Price.</t>
  </si>
  <si>
    <t>Related Party Transactions (Details 2) - USD ($)</t>
  </si>
  <si>
    <t>Repayments to related parties</t>
  </si>
  <si>
    <t>Non-cash items</t>
  </si>
  <si>
    <t>Effect of exchange rate</t>
  </si>
  <si>
    <t>Juhe Industrial [Member]</t>
  </si>
  <si>
    <t>See non-cash items in the accompanying consolidated statements of cash flows.</t>
  </si>
  <si>
    <t>Related Party Transactions (Details Textuals) - USD ($)</t>
  </si>
  <si>
    <t>Feb. 27, 2015</t>
  </si>
  <si>
    <t>Related Party Transactions (Textuals)</t>
  </si>
  <si>
    <t>Repayment to related parties</t>
  </si>
  <si>
    <t>Conversion into ordinary shares</t>
  </si>
  <si>
    <t>IPO [Member]</t>
  </si>
  <si>
    <t>Share price</t>
  </si>
  <si>
    <t>Capital Lease Obligations (Details) - USD ($)</t>
  </si>
  <si>
    <t>Capital Leased Assets [Line Items]</t>
  </si>
  <si>
    <t>Less: deferred interest</t>
  </si>
  <si>
    <t>Capital lease obligations, net</t>
  </si>
  <si>
    <t>Lease obligations for two special-order machines expired December 2014 [Member]</t>
  </si>
  <si>
    <t>Lease obligations for ten hauling trucks expiring May 2015 [Member]</t>
  </si>
  <si>
    <t>Lease obligations for ten hauling trucks expiring June 2015 [Member]</t>
  </si>
  <si>
    <t>Lease obligations for a loading equipment expiring in November 2015 [Member]</t>
  </si>
  <si>
    <t>Lease obligations for a digging equipment expiring in May 2016 [Member]</t>
  </si>
  <si>
    <t>Lease obligations for thirty hauling trucks expiring in July 2016 [Member]</t>
  </si>
  <si>
    <t>Lease obligation for a loading equipment expiring in April 2016 [Member]</t>
  </si>
  <si>
    <t>Lease obligation for a loading equipment expiring April 2016 [Member]</t>
  </si>
  <si>
    <t>Lease obligation for a digging equipment expiring in October 2016 [Member]</t>
  </si>
  <si>
    <t>Lease obligation for a land use right in June 30 2016 [Member]</t>
  </si>
  <si>
    <t>Capital Lease Obligations (Details 1)</t>
  </si>
  <si>
    <t>Future annual capital lease payments</t>
  </si>
  <si>
    <t>Capital Lease Obligations (Details Textual) - USD ($)</t>
  </si>
  <si>
    <t>Accrued interest in connection with capital lease obligations</t>
  </si>
  <si>
    <t>Interest expenses on capital lease obligations</t>
  </si>
  <si>
    <t>Lease payment</t>
  </si>
  <si>
    <t>Percentage of interest on capital lease obligations</t>
  </si>
  <si>
    <t>Capital lease obligations, Expiration date</t>
  </si>
  <si>
    <t>Nov. 30,
		2015</t>
  </si>
  <si>
    <t>May 31,
		2016</t>
  </si>
  <si>
    <t>Jul. 31,
		2016</t>
  </si>
  <si>
    <t>Oct. 31,
		2016</t>
  </si>
  <si>
    <t>Jun. 30,
		2016</t>
  </si>
  <si>
    <t>Taxes (Details) - USD ($)</t>
  </si>
  <si>
    <t>Current</t>
  </si>
  <si>
    <t>Deferred</t>
  </si>
  <si>
    <t>Total provision for income taxes</t>
  </si>
  <si>
    <t>Taxes (Details 1)</t>
  </si>
  <si>
    <t>China income tax rate</t>
  </si>
  <si>
    <t>25.00%</t>
  </si>
  <si>
    <t>Effect of allowance for temporary differences</t>
  </si>
  <si>
    <t>(2.90%)</t>
  </si>
  <si>
    <t>0.00%</t>
  </si>
  <si>
    <t>Effect of permanent differences</t>
  </si>
  <si>
    <t>2.90%</t>
  </si>
  <si>
    <t>(1.60%)</t>
  </si>
  <si>
    <t>Effective income tax rates</t>
  </si>
  <si>
    <t>23.40%</t>
  </si>
  <si>
    <t>Taxes (Details 2) - USD ($)</t>
  </si>
  <si>
    <t>Non-current</t>
  </si>
  <si>
    <t>Startup cost</t>
  </si>
  <si>
    <t>Net operating loss carryforward in China</t>
  </si>
  <si>
    <t>Total non-current deferred tax assets</t>
  </si>
  <si>
    <t>Valuation allowance</t>
  </si>
  <si>
    <t>Total non-current deferred tax assets, net</t>
  </si>
  <si>
    <t>Total deferred tax assets</t>
  </si>
  <si>
    <t>Taxes (Details 3) - USD ($)</t>
  </si>
  <si>
    <t>Income taxes payable</t>
  </si>
  <si>
    <t>VAT taxes payable</t>
  </si>
  <si>
    <t>Other taxes payable</t>
  </si>
  <si>
    <t>Taxes (Details Textual) - USD ($) $ in Millions</t>
  </si>
  <si>
    <t>Nov. 30, 2014</t>
  </si>
  <si>
    <t>Taxes (Textual)</t>
  </si>
  <si>
    <t>Taxable revenue percent</t>
  </si>
  <si>
    <t>90.00%</t>
  </si>
  <si>
    <t>Unrecognized tax distribution amount</t>
  </si>
  <si>
    <t>VAT Percentage</t>
  </si>
  <si>
    <t>3.00%</t>
  </si>
  <si>
    <t>6.00%</t>
  </si>
  <si>
    <t>Minimum [Member]</t>
  </si>
  <si>
    <t>Maximum [Member]</t>
  </si>
  <si>
    <t>HONG KONG</t>
  </si>
  <si>
    <t>Hong Kong income tax rate percentage</t>
  </si>
  <si>
    <t>16.50%</t>
  </si>
  <si>
    <t>CHINA</t>
  </si>
  <si>
    <t>PRC withholding tax percentage</t>
  </si>
  <si>
    <t>Equity (Details) - USD ($)</t>
  </si>
  <si>
    <t>Guangjian Zhu [Member]</t>
  </si>
  <si>
    <t>Yingtao Miao [Member]</t>
  </si>
  <si>
    <t>Equity (Details Textual)</t>
  </si>
  <si>
    <t>Feb. 27, 2015USD ($)Shareholders</t>
  </si>
  <si>
    <t>Jun. 30, 2013USD ($)</t>
  </si>
  <si>
    <t>Equity (Textual)</t>
  </si>
  <si>
    <t>Variable interest entity, description</t>
  </si>
  <si>
    <t>VIEs is required to set aside at least 10% of its after-tax profits each year, if any, to fund certain statutory reserve funds until such reserve funds reach 50% of its registered capital.</t>
  </si>
  <si>
    <t>Reverse stock split</t>
  </si>
  <si>
    <t>4-for-5</t>
  </si>
  <si>
    <t>Dividends declared</t>
  </si>
  <si>
    <t>Number of shareholders | Shareholders</t>
  </si>
  <si>
    <t>Earnings Per Share (Details) - USD ($)</t>
  </si>
  <si>
    <t>Weighted average shares outstanding - Basic and Diluted</t>
  </si>
  <si>
    <t>Earnings per share - Basic and Diluted</t>
  </si>
  <si>
    <t>Commitments and Contingencies (Details)</t>
  </si>
  <si>
    <t>Loss Contingencies [Line Items]</t>
  </si>
  <si>
    <t>Guaranteed amount</t>
  </si>
  <si>
    <t>Pingdingshan Yushi Automobile Accessory Sales Co Ltd [Member]</t>
  </si>
  <si>
    <t>Guarantee expiration date</t>
  </si>
  <si>
    <t>Feb. 9,
		2016</t>
  </si>
  <si>
    <t>Pingdingshan Tiangangxing Material Co., Ltd [Member]</t>
  </si>
  <si>
    <t>Aug. 5,
		2015</t>
  </si>
  <si>
    <t>Commitments and Contingencies (Details Textual)</t>
  </si>
  <si>
    <t>Commitments And Contingencies (Textual)</t>
  </si>
  <si>
    <t>Segments (Details) - USD ($)</t>
  </si>
  <si>
    <t>Revenues:</t>
  </si>
  <si>
    <t>Revenue, Net</t>
  </si>
  <si>
    <t>Gross profit:</t>
  </si>
  <si>
    <t>Consolidated gross profit</t>
  </si>
  <si>
    <t>Income (loss) from operations:</t>
  </si>
  <si>
    <t>Consolidated income from operations</t>
  </si>
  <si>
    <t>Net income (loss):</t>
  </si>
  <si>
    <t>Consolidated net income</t>
  </si>
  <si>
    <t>Depreciation and amortization:</t>
  </si>
  <si>
    <t>Consolidated depreciation and amortization</t>
  </si>
  <si>
    <t>Interest expenses:</t>
  </si>
  <si>
    <t>Consolidated interest expenses</t>
  </si>
  <si>
    <t>Capital expenditures:</t>
  </si>
  <si>
    <t>Consolidated capital expenditures</t>
  </si>
  <si>
    <t>Yulong Concrete and Yulong Transport [Member]</t>
  </si>
  <si>
    <t>Yulong Eco-Materials [Member]</t>
  </si>
  <si>
    <t>Segments (Details 1) - USD ($)</t>
  </si>
  <si>
    <t>Fair Value Measurements, Recurring and Nonrecurring, Valuation Techniques [Line Items]</t>
  </si>
  <si>
    <t>Interdivision assets [Member]</t>
  </si>
  <si>
    <t>Subsequent Events (Details) - USD ($)</t>
  </si>
  <si>
    <t>Jun. 30, 2013</t>
  </si>
  <si>
    <t>Subsequent Event [Line Items]</t>
  </si>
  <si>
    <t>Cash</t>
  </si>
  <si>
    <t>Total shareholder's equity</t>
  </si>
  <si>
    <t>Pro Forma Adjusted [Member]</t>
  </si>
  <si>
    <t>Warrant Liabilities [Member]</t>
  </si>
  <si>
    <t>Stock Based Compensation [Member]</t>
  </si>
  <si>
    <t>Debt Conversion [Member]</t>
  </si>
  <si>
    <t>Offering [Member]</t>
  </si>
  <si>
    <t>Subsequent Events (Details 1) - USD ($)</t>
  </si>
  <si>
    <t>Revenues</t>
  </si>
  <si>
    <t>Total revenues</t>
  </si>
  <si>
    <t>Cost of revenues</t>
  </si>
  <si>
    <t>Total cost of revenues</t>
  </si>
  <si>
    <t>Operating expenses:</t>
  </si>
  <si>
    <t>Other expenses</t>
  </si>
  <si>
    <t>Income before income tax</t>
  </si>
  <si>
    <t>Provision for income tax</t>
  </si>
  <si>
    <t>Weighted average number of common shares</t>
  </si>
  <si>
    <t>Pro Forma Adjustment [Member]</t>
  </si>
  <si>
    <t>Pro Forma as Adjusted [Member]</t>
  </si>
  <si>
    <t>On July 1, 2015, the Company had an option and warrants exercisable into 450,000 shares of the Company's ordinary shares in aggregate. Such instruments were excluded from the pro forma diluted earnings per share calculation due to the anti-dilution feature on July 1, 2015.</t>
  </si>
  <si>
    <t>Subsequent Events (Details Textual)</t>
  </si>
  <si>
    <t>Jul. 01, 2015USD ($)AgreementMobileRecyclingStationshares</t>
  </si>
  <si>
    <t>Jul. 01, 2015CNY (¥)shares</t>
  </si>
  <si>
    <t>IPO [Member] | Ordinary shares [Member]</t>
  </si>
  <si>
    <t>Granted shares</t>
  </si>
  <si>
    <t>IPO [Member] | Convertible Debt [Member]</t>
  </si>
  <si>
    <t>Over-Allotment Option [Member]</t>
  </si>
  <si>
    <t>Warrants [Member]</t>
  </si>
  <si>
    <t>Subsequent Event [Member]</t>
  </si>
  <si>
    <t>Option excersiable</t>
  </si>
  <si>
    <t>Warrants exercisable</t>
  </si>
  <si>
    <t>Number of purchase agreements | Agreement</t>
  </si>
  <si>
    <t>Number of mobile recycling stations | MobileRecyclingStation</t>
  </si>
  <si>
    <t>Capital lease obligations business acquired</t>
  </si>
  <si>
    <t>Subsequent Event [Member] | IPO [Member]</t>
  </si>
  <si>
    <t>Proceeds from issuance, gross | $</t>
  </si>
  <si>
    <t>Stock issuance cost | $</t>
  </si>
  <si>
    <t>Proceeds from issuance, net | $</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0_);_(&quot;$ &quot;(#,##0.00000)" numFmtId="167"/>
    <numFmt formatCode="_(&quot;$ &quot;#,##0.00_);_(&quot;$ &quot;(#,##0.00)" numFmtId="168"/>
    <numFmt formatCode="_(&quot;¥ &quot;#,##0_);_(&quot;¥ &quot;(#,##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r="1" spans="1:2">
      <c t="s" s="1" r="A1">
        <v>0</v>
      </c>
      <c t="s" s="2" r="B1">
        <v>1</v>
      </c>
    </row>
    <row r="2" spans="1:2">
      <c t="s" s="2" r="B2">
        <v>2</v>
      </c>
    </row>
    <row r="3" spans="1:2">
      <c t="s" s="3" r="A3">
        <v>3</v>
      </c>
    </row>
    <row r="4" spans="1:2">
      <c t="s" s="4" r="A4">
        <v>4</v>
      </c>
      <c t="s" s="4" r="B4">
        <v>5</v>
      </c>
    </row>
    <row r="5" spans="1:2">
      <c t="s" s="4" r="A5">
        <v>6</v>
      </c>
      <c t="n" s="5" r="B5">
        <v>1607741</v>
      </c>
    </row>
    <row r="6" spans="1:2">
      <c t="s" s="4" r="A6">
        <v>7</v>
      </c>
      <c t="s" s="4" r="B6">
        <v>8</v>
      </c>
    </row>
    <row r="7" spans="1:2">
      <c t="s" s="4" r="A7">
        <v>9</v>
      </c>
      <c t="s" s="4" r="B7">
        <v>10</v>
      </c>
    </row>
    <row r="8" spans="1:2">
      <c t="s" s="4" r="A8">
        <v>11</v>
      </c>
      <c t="s" s="4" r="B8">
        <v>12</v>
      </c>
    </row>
    <row r="9" spans="1:2">
      <c t="s" s="4" r="A9">
        <v>13</v>
      </c>
      <c t="s" s="4" r="B9">
        <v>14</v>
      </c>
    </row>
    <row r="10" spans="1:2">
      <c t="s" s="4" r="A10">
        <v>15</v>
      </c>
      <c t="s" s="4" r="B10">
        <v>16</v>
      </c>
    </row>
    <row r="11" spans="1:2">
      <c t="s" s="4" r="A11">
        <v>17</v>
      </c>
      <c t="n" s="5" r="B11">
        <v>2015</v>
      </c>
    </row>
    <row r="12" spans="1:2">
      <c t="s" s="4" r="A12">
        <v>18</v>
      </c>
      <c t="s" s="4" r="B12">
        <v>19</v>
      </c>
    </row>
    <row r="13" spans="1:2">
      <c t="s" s="4" r="A13">
        <v>20</v>
      </c>
      <c t="s" s="4" r="B13">
        <v>19</v>
      </c>
    </row>
    <row r="14" spans="1:2">
      <c t="s" s="4" r="A14">
        <v>21</v>
      </c>
      <c t="s" s="4" r="B14">
        <v>22</v>
      </c>
    </row>
    <row r="15" spans="1:2">
      <c t="s" s="4" r="A15">
        <v>23</v>
      </c>
      <c t="s" s="4" r="B15">
        <v>24</v>
      </c>
    </row>
    <row r="16" spans="1:2">
      <c t="s" s="4" r="A16">
        <v>25</v>
      </c>
      <c t="n" s="6" r="B16">
        <v>32.9</v>
      </c>
    </row>
    <row r="17" spans="1:2">
      <c t="s" s="4" r="A17">
        <v>26</v>
      </c>
      <c t="n" s="5" r="B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s="1" r="A1">
        <v>172</v>
      </c>
      <c t="s" s="2" r="B1">
        <v>1</v>
      </c>
    </row>
    <row r="2" spans="1:2">
      <c t="s" s="2" r="B2">
        <v>28</v>
      </c>
    </row>
    <row r="3" spans="1:2">
      <c t="s" s="3" r="A3">
        <v>173</v>
      </c>
    </row>
    <row r="4" spans="1:2">
      <c t="s" s="4" r="A4">
        <v>32</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75</v>
      </c>
      <c t="s" s="2" r="B1">
        <v>1</v>
      </c>
    </row>
    <row r="2" spans="1:2">
      <c t="s" s="2" r="B2">
        <v>28</v>
      </c>
    </row>
    <row r="3" spans="1:2">
      <c t="s" s="3" r="A3">
        <v>173</v>
      </c>
    </row>
    <row r="4" spans="1:2">
      <c t="s" s="4" r="A4">
        <v>176</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34</v>
      </c>
      <c t="s" s="2" r="B1">
        <v>1</v>
      </c>
    </row>
    <row r="2" spans="1:2">
      <c t="s" s="2" r="B2">
        <v>28</v>
      </c>
    </row>
    <row r="3" spans="1:2">
      <c t="s" s="3" r="A3">
        <v>178</v>
      </c>
    </row>
    <row r="4" spans="1:2">
      <c t="s" s="4" r="A4">
        <v>34</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80</v>
      </c>
      <c t="s" s="2" r="B1">
        <v>1</v>
      </c>
    </row>
    <row r="2" spans="1:2">
      <c t="s" s="2" r="B2">
        <v>28</v>
      </c>
    </row>
    <row r="3" spans="1:2">
      <c t="s" s="3" r="A3">
        <v>181</v>
      </c>
    </row>
    <row r="4" spans="1:2">
      <c t="s" s="4" r="A4">
        <v>182</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41</v>
      </c>
      <c t="s" s="2" r="B1">
        <v>1</v>
      </c>
    </row>
    <row r="2" spans="1:2">
      <c t="s" s="2" r="B2">
        <v>28</v>
      </c>
    </row>
    <row r="3" spans="1:2">
      <c t="s" s="3" r="A3">
        <v>184</v>
      </c>
    </row>
    <row r="4" spans="1:2">
      <c t="s" s="4" r="A4">
        <v>41</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s="1" r="A1">
        <v>186</v>
      </c>
      <c t="s" s="2" r="B1">
        <v>1</v>
      </c>
    </row>
    <row r="2" spans="1:2">
      <c t="s" s="2" r="B2">
        <v>28</v>
      </c>
    </row>
    <row r="3" spans="1:2">
      <c t="s" s="3" r="A3">
        <v>187</v>
      </c>
    </row>
    <row r="4" spans="1:2">
      <c t="s" s="4" r="A4">
        <v>188</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190</v>
      </c>
      <c t="s" s="2" r="B1">
        <v>1</v>
      </c>
    </row>
    <row r="2" spans="1:2">
      <c t="s" s="2" r="B2">
        <v>28</v>
      </c>
    </row>
    <row r="3" spans="1:2">
      <c t="s" s="3" r="A3">
        <v>191</v>
      </c>
    </row>
    <row r="4" spans="1:2">
      <c t="s" s="4" r="A4">
        <v>192</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94</v>
      </c>
      <c t="s" s="2" r="B1">
        <v>1</v>
      </c>
    </row>
    <row r="2" spans="1:2">
      <c t="s" s="2" r="B2">
        <v>28</v>
      </c>
    </row>
    <row r="3" spans="1:2">
      <c t="s" s="3" r="A3">
        <v>195</v>
      </c>
    </row>
    <row r="4" spans="1:2">
      <c t="s" s="4" r="A4">
        <v>196</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198</v>
      </c>
      <c t="s" s="2" r="B1">
        <v>1</v>
      </c>
    </row>
    <row r="2" spans="1:2">
      <c t="s" s="2" r="B2">
        <v>28</v>
      </c>
    </row>
    <row r="3" spans="1:2">
      <c t="s" s="3" r="A3">
        <v>191</v>
      </c>
    </row>
    <row r="4" spans="1:2">
      <c t="s" s="4" r="A4">
        <v>199</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s="1" r="A1">
        <v>201</v>
      </c>
      <c t="s" s="2" r="B1">
        <v>1</v>
      </c>
    </row>
    <row r="2" spans="1:2">
      <c t="s" s="2" r="B2">
        <v>28</v>
      </c>
    </row>
    <row r="3" spans="1:2">
      <c t="s" s="3" r="A3">
        <v>202</v>
      </c>
    </row>
    <row r="4" spans="1:2">
      <c t="s" s="4" r="A4">
        <v>201</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27</v>
      </c>
      <c t="s" s="2" r="C1">
        <v>28</v>
      </c>
      <c t="s" s="2" r="D1">
        <v>29</v>
      </c>
    </row>
    <row r="2" spans="1:4">
      <c t="s" s="3" r="A2">
        <v>30</v>
      </c>
    </row>
    <row r="3" spans="1:4">
      <c t="s" s="4" r="A3">
        <v>31</v>
      </c>
      <c t="n" s="7" r="C3">
        <v>16470299</v>
      </c>
      <c t="n" s="7" r="D3">
        <v>19732770</v>
      </c>
    </row>
    <row r="4" spans="1:4">
      <c t="s" s="4" r="A4">
        <v>32</v>
      </c>
      <c t="n" s="5" r="C4">
        <v>9329495</v>
      </c>
      <c t="n" s="5" r="D4">
        <v>5181394</v>
      </c>
    </row>
    <row r="5" spans="1:4">
      <c t="s" s="4" r="A5">
        <v>33</v>
      </c>
      <c t="n" s="5" r="C5">
        <v>286153</v>
      </c>
      <c t="n" s="5" r="D5">
        <v>350120</v>
      </c>
    </row>
    <row r="6" spans="1:4">
      <c t="s" s="4" r="A6">
        <v>34</v>
      </c>
      <c t="n" s="5" r="C6">
        <v>364254</v>
      </c>
      <c t="n" s="5" r="D6">
        <v>421998</v>
      </c>
    </row>
    <row r="7" spans="1:4">
      <c t="s" s="4" r="A7">
        <v>35</v>
      </c>
      <c t="n" s="5" r="C7">
        <v>17421</v>
      </c>
      <c t="n" s="5" r="D7">
        <v>57415</v>
      </c>
    </row>
    <row r="8" spans="1:4">
      <c t="s" s="4" r="A8">
        <v>36</v>
      </c>
      <c t="n" s="5" r="C8">
        <v>373617</v>
      </c>
      <c t="n" s="5" r="D8">
        <v>72356</v>
      </c>
    </row>
    <row r="9" spans="1:4">
      <c t="s" s="4" r="A9">
        <v>37</v>
      </c>
      <c t="n" s="5" r="D9">
        <v>936608</v>
      </c>
    </row>
    <row r="10" spans="1:4">
      <c t="s" s="4" r="A10">
        <v>38</v>
      </c>
      <c t="n" s="5" r="C10">
        <v>26841239</v>
      </c>
      <c t="n" s="5" r="D10">
        <v>26752661</v>
      </c>
    </row>
    <row r="11" spans="1:4">
      <c t="s" s="4" r="A11">
        <v>39</v>
      </c>
      <c t="n" s="5" r="C11">
        <v>41267655</v>
      </c>
      <c t="n" s="5" r="D11">
        <v>34381554</v>
      </c>
    </row>
    <row r="12" spans="1:4">
      <c t="s" s="3" r="A12">
        <v>40</v>
      </c>
    </row>
    <row r="13" spans="1:4">
      <c t="s" s="4" r="A13">
        <v>41</v>
      </c>
      <c t="n" s="5" r="C13">
        <v>3658748</v>
      </c>
      <c t="n" s="5" r="D13">
        <v>5771681</v>
      </c>
    </row>
    <row r="14" spans="1:4">
      <c t="s" s="4" r="A14">
        <v>42</v>
      </c>
      <c t="n" s="5" r="C14">
        <v>4913376</v>
      </c>
      <c t="n" s="5" r="D14">
        <v>2449759</v>
      </c>
    </row>
    <row r="15" spans="1:4">
      <c t="s" s="4" r="A15">
        <v>43</v>
      </c>
      <c t="n" s="5" r="C15">
        <v>520147</v>
      </c>
      <c t="n" s="5" r="D15">
        <v>188381</v>
      </c>
    </row>
    <row r="16" spans="1:4">
      <c t="s" s="4" r="A16">
        <v>44</v>
      </c>
      <c t="n" s="5" r="C16">
        <v>397300</v>
      </c>
      <c t="n" s="5" r="D16">
        <v>11294</v>
      </c>
    </row>
    <row r="17" spans="1:4">
      <c t="s" s="4" r="A17">
        <v>45</v>
      </c>
      <c t="n" s="5" r="C17">
        <v>9489571</v>
      </c>
      <c t="n" s="5" r="D17">
        <v>8421115</v>
      </c>
    </row>
    <row r="18" spans="1:4">
      <c t="s" s="4" r="A18">
        <v>46</v>
      </c>
      <c t="n" s="5" r="C18">
        <v>77598465</v>
      </c>
      <c t="n" s="5" r="D18">
        <v>69555330</v>
      </c>
    </row>
    <row r="19" spans="1:4">
      <c t="s" s="3" r="A19">
        <v>47</v>
      </c>
    </row>
    <row r="20" spans="1:4">
      <c t="s" s="4" r="A20">
        <v>48</v>
      </c>
      <c t="n" s="5" r="C20">
        <v>7972190</v>
      </c>
      <c t="n" s="5" r="D20">
        <v>7751250</v>
      </c>
    </row>
    <row r="21" spans="1:4">
      <c t="s" s="4" r="A21">
        <v>49</v>
      </c>
      <c t="n" s="5" r="C21">
        <v>1726158</v>
      </c>
      <c t="n" s="5" r="D21">
        <v>1820585</v>
      </c>
    </row>
    <row r="22" spans="1:4">
      <c t="s" s="4" r="A22">
        <v>50</v>
      </c>
      <c t="n" s="5" r="C22">
        <v>4817399</v>
      </c>
      <c t="n" s="5" r="D22">
        <v>735789</v>
      </c>
    </row>
    <row r="23" spans="1:4">
      <c t="s" s="4" r="A23">
        <v>51</v>
      </c>
      <c t="n" s="5" r="C23">
        <v>2584104</v>
      </c>
      <c t="n" s="5" r="D23">
        <v>182000</v>
      </c>
    </row>
    <row r="24" spans="1:4">
      <c t="s" s="4" r="A24">
        <v>52</v>
      </c>
      <c t="n" s="5" r="D24">
        <v>402499</v>
      </c>
    </row>
    <row r="25" spans="1:4">
      <c t="s" s="4" r="A25">
        <v>53</v>
      </c>
      <c t="n" s="5" r="C25">
        <v>1098093</v>
      </c>
      <c t="n" s="5" r="D25">
        <v>1113617</v>
      </c>
    </row>
    <row r="26" spans="1:4">
      <c t="s" s="4" r="A26">
        <v>54</v>
      </c>
      <c t="n" s="5" r="C26">
        <v>4615083</v>
      </c>
      <c t="n" s="5" r="D26">
        <v>1610492</v>
      </c>
    </row>
    <row r="27" spans="1:4">
      <c t="s" s="4" r="A27">
        <v>55</v>
      </c>
      <c t="n" s="5" r="C27">
        <v>7994125</v>
      </c>
    </row>
    <row r="28" spans="1:4">
      <c t="s" s="4" r="A28">
        <v>56</v>
      </c>
      <c t="n" s="5" r="C28">
        <v>30807152</v>
      </c>
      <c t="n" s="5" r="D28">
        <v>13616232</v>
      </c>
    </row>
    <row r="29" spans="1:4">
      <c t="s" s="3" r="A29">
        <v>57</v>
      </c>
    </row>
    <row r="30" spans="1:4">
      <c t="s" s="4" r="A30">
        <v>58</v>
      </c>
      <c t="n" s="5" r="D30">
        <v>487500</v>
      </c>
    </row>
    <row r="31" spans="1:4">
      <c t="s" s="4" r="A31">
        <v>51</v>
      </c>
      <c t="n" s="5" r="D31">
        <v>9801110</v>
      </c>
    </row>
    <row r="32" spans="1:4">
      <c t="s" s="4" r="A32">
        <v>55</v>
      </c>
      <c t="n" s="5" r="D32">
        <v>7935525</v>
      </c>
    </row>
    <row r="33" spans="1:4">
      <c t="s" s="4" r="A33">
        <v>59</v>
      </c>
      <c t="n" s="5" r="C33">
        <v>138952</v>
      </c>
      <c t="n" s="5" r="D33">
        <v>68361</v>
      </c>
    </row>
    <row r="34" spans="1:4">
      <c t="s" s="4" r="A34">
        <v>60</v>
      </c>
      <c t="n" s="5" r="C34">
        <v>138952</v>
      </c>
      <c t="n" s="5" r="D34">
        <v>18292496</v>
      </c>
    </row>
    <row r="35" spans="1:4">
      <c t="s" s="4" r="A35">
        <v>61</v>
      </c>
      <c t="n" s="7" r="C35">
        <v>30946104</v>
      </c>
      <c t="n" s="7" r="D35">
        <v>31908728</v>
      </c>
    </row>
    <row r="36" spans="1:4">
      <c t="s" s="4" r="A36">
        <v>62</v>
      </c>
      <c t="s" s="4" r="C36">
        <v>63</v>
      </c>
      <c t="s" s="4" r="D36">
        <v>63</v>
      </c>
    </row>
    <row r="37" spans="1:4">
      <c t="s" s="3" r="A37">
        <v>64</v>
      </c>
    </row>
    <row r="38" spans="1:4">
      <c t="s" s="4" r="A38">
        <v>65</v>
      </c>
      <c t="s" s="4" r="B38">
        <v>66</v>
      </c>
      <c t="n" s="7" r="C38">
        <v>10000</v>
      </c>
      <c t="n" s="7" r="D38">
        <v>10000</v>
      </c>
    </row>
    <row r="39" spans="1:4">
      <c t="s" s="4" r="A39">
        <v>67</v>
      </c>
      <c t="n" s="5" r="C39">
        <v>-10000</v>
      </c>
      <c t="n" s="5" r="D39">
        <v>-10000</v>
      </c>
    </row>
    <row r="40" spans="1:4">
      <c t="s" s="4" r="A40">
        <v>68</v>
      </c>
      <c t="n" s="5" r="C40">
        <v>19011464</v>
      </c>
      <c t="n" s="5" r="D40">
        <v>19011464</v>
      </c>
    </row>
    <row r="41" spans="1:4">
      <c t="s" s="4" r="A41">
        <v>69</v>
      </c>
      <c t="n" s="5" r="C41">
        <v>3922228</v>
      </c>
      <c t="n" s="5" r="D41">
        <v>3771665</v>
      </c>
    </row>
    <row r="42" spans="1:4">
      <c t="s" s="4" r="A42">
        <v>70</v>
      </c>
      <c t="n" s="5" r="C42">
        <v>21211829</v>
      </c>
      <c t="n" s="5" r="D42">
        <v>12682821</v>
      </c>
    </row>
    <row r="43" spans="1:4">
      <c t="s" s="4" r="A43">
        <v>71</v>
      </c>
      <c t="n" s="5" r="C43">
        <v>2506840</v>
      </c>
      <c t="n" s="5" r="D43">
        <v>2180652</v>
      </c>
    </row>
    <row r="44" spans="1:4">
      <c t="s" s="4" r="A44">
        <v>72</v>
      </c>
      <c t="n" s="5" r="C44">
        <v>46652361</v>
      </c>
      <c t="n" s="5" r="D44">
        <v>37646602</v>
      </c>
    </row>
    <row r="45" spans="1:4">
      <c t="s" s="4" r="A45">
        <v>73</v>
      </c>
      <c t="n" s="7" r="C45">
        <v>77598465</v>
      </c>
      <c t="n" s="7" r="D45">
        <v>69555330</v>
      </c>
    </row>
    <row r="46" spans="1:4">
      <c t="n" r="A46"/>
    </row>
    <row r="47" spans="1:4">
      <c t="s" s="4" r="A47">
        <v>66</v>
      </c>
      <c t="s" s="4" r="B47">
        <v>74</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204</v>
      </c>
      <c t="s" s="2" r="B1">
        <v>1</v>
      </c>
    </row>
    <row r="2" spans="1:2">
      <c t="s" s="2" r="B2">
        <v>28</v>
      </c>
    </row>
    <row r="3" spans="1:2">
      <c t="s" s="3" r="A3">
        <v>205</v>
      </c>
    </row>
    <row r="4" spans="1:2">
      <c t="s" s="4" r="A4">
        <v>204</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07</v>
      </c>
      <c t="s" s="2" r="B1">
        <v>1</v>
      </c>
    </row>
    <row r="2" spans="1:2">
      <c t="s" s="2" r="B2">
        <v>28</v>
      </c>
    </row>
    <row r="3" spans="1:2">
      <c t="s" s="3" r="A3">
        <v>208</v>
      </c>
    </row>
    <row r="4" spans="1:2">
      <c t="s" s="4" r="A4">
        <v>209</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11</v>
      </c>
      <c t="s" s="2" r="B1">
        <v>1</v>
      </c>
    </row>
    <row r="2" spans="1:2">
      <c t="s" s="2" r="B2">
        <v>28</v>
      </c>
    </row>
    <row r="3" spans="1:2">
      <c t="s" s="3" r="A3">
        <v>212</v>
      </c>
    </row>
    <row r="4" spans="1:2">
      <c t="s" s="4" r="A4">
        <v>213</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s="1" r="A1">
        <v>215</v>
      </c>
      <c t="s" s="2" r="B1">
        <v>1</v>
      </c>
    </row>
    <row r="2" spans="1:2">
      <c t="s" s="2" r="B2">
        <v>28</v>
      </c>
    </row>
    <row r="3" spans="1:2">
      <c t="s" s="3" r="A3">
        <v>216</v>
      </c>
    </row>
    <row r="4" spans="1:2">
      <c t="s" s="4" r="A4">
        <v>215</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18</v>
      </c>
      <c t="s" s="2" r="B1">
        <v>1</v>
      </c>
    </row>
    <row r="2" spans="1:2">
      <c t="s" s="2" r="B2">
        <v>28</v>
      </c>
    </row>
    <row r="3" spans="1:2">
      <c t="s" s="3" r="A3">
        <v>219</v>
      </c>
    </row>
    <row r="4" spans="1:2">
      <c t="s" s="4" r="A4">
        <v>220</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t="s" s="1" r="A1">
        <v>222</v>
      </c>
      <c t="s" s="2" r="B1">
        <v>1</v>
      </c>
    </row>
    <row r="2" spans="1:2">
      <c t="s" s="2" r="B2">
        <v>28</v>
      </c>
    </row>
    <row r="3" spans="1:2">
      <c t="s" s="3" r="A3">
        <v>165</v>
      </c>
    </row>
    <row r="4" spans="1:2">
      <c t="s" s="4" r="A4">
        <v>223</v>
      </c>
      <c t="s" s="4" r="B4">
        <v>224</v>
      </c>
    </row>
    <row r="5" spans="1:2">
      <c t="s" s="4" r="A5">
        <v>225</v>
      </c>
      <c t="s" s="4" r="B5">
        <v>226</v>
      </c>
    </row>
    <row r="6" spans="1:2">
      <c t="s" s="4" r="A6">
        <v>227</v>
      </c>
      <c t="s" s="4" r="B6">
        <v>228</v>
      </c>
    </row>
    <row r="7" spans="1:2">
      <c t="s" s="4" r="A7">
        <v>229</v>
      </c>
      <c t="s" s="4" r="B7">
        <v>230</v>
      </c>
    </row>
    <row r="8" spans="1:2">
      <c t="s" s="4" r="A8">
        <v>31</v>
      </c>
      <c t="s" s="4" r="B8">
        <v>231</v>
      </c>
    </row>
    <row r="9" spans="1:2">
      <c t="s" s="4" r="A9">
        <v>232</v>
      </c>
      <c t="s" s="4" r="B9">
        <v>233</v>
      </c>
    </row>
    <row r="10" spans="1:2">
      <c t="s" s="4" r="A10">
        <v>34</v>
      </c>
      <c t="s" s="4" r="B10">
        <v>234</v>
      </c>
    </row>
    <row r="11" spans="1:2">
      <c t="s" s="4" r="A11">
        <v>35</v>
      </c>
      <c t="s" s="4" r="B11">
        <v>235</v>
      </c>
    </row>
    <row r="12" spans="1:2">
      <c t="s" s="4" r="A12">
        <v>236</v>
      </c>
      <c t="s" s="4" r="B12">
        <v>237</v>
      </c>
    </row>
    <row r="13" spans="1:2">
      <c t="s" s="4" r="A13">
        <v>41</v>
      </c>
      <c t="s" s="4" r="B13">
        <v>238</v>
      </c>
    </row>
    <row r="14" spans="1:2">
      <c t="s" s="4" r="A14">
        <v>239</v>
      </c>
      <c t="s" s="4" r="B14">
        <v>240</v>
      </c>
    </row>
    <row r="15" spans="1:2">
      <c t="s" s="4" r="A15">
        <v>241</v>
      </c>
      <c t="s" s="4" r="B15">
        <v>242</v>
      </c>
    </row>
    <row r="16" spans="1:2">
      <c t="s" s="4" r="A16">
        <v>243</v>
      </c>
      <c t="s" s="4" r="B16">
        <v>244</v>
      </c>
    </row>
    <row r="17" spans="1:2">
      <c t="s" s="4" r="A17">
        <v>245</v>
      </c>
      <c t="s" s="4" r="B17">
        <v>246</v>
      </c>
    </row>
    <row r="18" spans="1:2">
      <c t="s" s="4" r="A18">
        <v>247</v>
      </c>
      <c t="s" s="4" r="B18">
        <v>248</v>
      </c>
    </row>
    <row r="19" spans="1:2">
      <c t="s" s="4" r="A19">
        <v>249</v>
      </c>
      <c t="s" s="4" r="B19">
        <v>250</v>
      </c>
    </row>
    <row r="20" spans="1:2">
      <c t="s" s="4" r="A20">
        <v>251</v>
      </c>
      <c t="s" s="4" r="B20">
        <v>252</v>
      </c>
    </row>
    <row r="21" spans="1:2">
      <c t="s" s="4" r="A21">
        <v>209</v>
      </c>
      <c t="s" s="4" r="B21">
        <v>253</v>
      </c>
    </row>
    <row r="22" spans="1:2">
      <c t="s" s="4" r="A22">
        <v>254</v>
      </c>
      <c t="s" s="4" r="B22">
        <v>255</v>
      </c>
    </row>
    <row r="23" spans="1:2">
      <c t="s" s="4" r="A23">
        <v>256</v>
      </c>
      <c t="s" s="4" r="B23">
        <v>257</v>
      </c>
    </row>
    <row r="24" spans="1:2">
      <c t="s" s="4" r="A24">
        <v>258</v>
      </c>
      <c t="s" s="4" r="B2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60</v>
      </c>
      <c t="s" s="2" r="B1">
        <v>1</v>
      </c>
    </row>
    <row r="2" spans="1:2">
      <c t="s" s="2" r="B2">
        <v>28</v>
      </c>
    </row>
    <row r="3" spans="1:2">
      <c t="s" s="3" r="A3">
        <v>161</v>
      </c>
    </row>
    <row r="4" spans="1:2">
      <c t="s" s="4" r="A4">
        <v>261</v>
      </c>
      <c t="s" s="4" r="B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s="1" r="A1">
        <v>263</v>
      </c>
      <c t="s" s="2" r="B1">
        <v>1</v>
      </c>
    </row>
    <row r="2" spans="1:2">
      <c t="s" s="2" r="B2">
        <v>28</v>
      </c>
    </row>
    <row r="3" spans="1:2">
      <c t="s" s="3" r="A3">
        <v>165</v>
      </c>
    </row>
    <row r="4" spans="1:2">
      <c t="s" s="4" r="A4">
        <v>264</v>
      </c>
      <c t="s" s="4" r="B4">
        <v>265</v>
      </c>
    </row>
    <row r="5" spans="1:2">
      <c t="s" s="4" r="A5">
        <v>266</v>
      </c>
      <c t="s" s="4" r="B5">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t="s" s="1" r="A1">
        <v>268</v>
      </c>
      <c t="s" s="2" r="B1">
        <v>1</v>
      </c>
    </row>
    <row r="2" spans="1:2">
      <c t="s" s="2" r="B2">
        <v>28</v>
      </c>
    </row>
    <row r="3" spans="1:2">
      <c t="s" s="3" r="A3">
        <v>169</v>
      </c>
    </row>
    <row r="4" spans="1:2">
      <c t="s" s="4" r="A4">
        <v>269</v>
      </c>
      <c t="s" s="4" r="B4">
        <v>270</v>
      </c>
    </row>
    <row r="5" spans="1:2">
      <c t="s" s="4" r="A5">
        <v>271</v>
      </c>
      <c t="s" s="4" r="B5">
        <v>272</v>
      </c>
    </row>
    <row r="6" spans="1:2">
      <c t="s" s="4" r="A6">
        <v>273</v>
      </c>
      <c t="s" s="4" r="B6">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s="1" r="A1">
        <v>275</v>
      </c>
      <c t="s" s="2" r="B1">
        <v>1</v>
      </c>
    </row>
    <row r="2" spans="1:2">
      <c t="s" s="2" r="B2">
        <v>28</v>
      </c>
    </row>
    <row r="3" spans="1:2">
      <c t="s" s="3" r="A3">
        <v>173</v>
      </c>
    </row>
    <row r="4" spans="1:2">
      <c t="s" s="4" r="A4">
        <v>276</v>
      </c>
      <c t="s" s="4" r="B4">
        <v>277</v>
      </c>
    </row>
    <row r="5" spans="1:2">
      <c t="s" s="4" r="A5">
        <v>278</v>
      </c>
      <c t="s" s="4" r="B5">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s="1" r="A1">
        <v>75</v>
      </c>
      <c t="s" s="2" r="B1">
        <v>28</v>
      </c>
      <c t="s" s="2" r="C1">
        <v>29</v>
      </c>
    </row>
    <row r="2" spans="1:3">
      <c t="s" s="3" r="A2">
        <v>76</v>
      </c>
    </row>
    <row r="3" spans="1:3">
      <c t="s" s="4" r="A3">
        <v>77</v>
      </c>
      <c t="n" s="8" r="B3">
        <v>0.00125</v>
      </c>
      <c t="n" s="8" r="C3">
        <v>0.00125</v>
      </c>
    </row>
    <row r="4" spans="1:3">
      <c t="s" s="4" r="A4">
        <v>78</v>
      </c>
      <c t="n" s="5" r="B4">
        <v>100000000</v>
      </c>
      <c t="n" s="5" r="C4">
        <v>100000000</v>
      </c>
    </row>
    <row r="5" spans="1:3">
      <c t="s" s="4" r="A5">
        <v>79</v>
      </c>
      <c t="n" s="5" r="B5">
        <v>8000000</v>
      </c>
      <c t="n" s="5" r="C5">
        <v>8000000</v>
      </c>
    </row>
    <row r="6" spans="1:3">
      <c t="s" s="4" r="A6">
        <v>80</v>
      </c>
      <c t="n" s="5" r="B6">
        <v>8000000</v>
      </c>
      <c t="n" s="5" r="C6">
        <v>8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80</v>
      </c>
      <c t="s" s="2" r="B1">
        <v>1</v>
      </c>
    </row>
    <row r="2" spans="1:2">
      <c t="s" s="2" r="B2">
        <v>28</v>
      </c>
    </row>
    <row r="3" spans="1:2">
      <c t="s" s="3" r="A3">
        <v>173</v>
      </c>
    </row>
    <row r="4" spans="1:2">
      <c t="s" s="4" r="A4">
        <v>281</v>
      </c>
      <c t="s" s="4" r="B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283</v>
      </c>
      <c t="s" s="2" r="B1">
        <v>1</v>
      </c>
    </row>
    <row r="2" spans="1:2">
      <c t="s" s="2" r="B2">
        <v>28</v>
      </c>
    </row>
    <row r="3" spans="1:2">
      <c t="s" s="3" r="A3">
        <v>178</v>
      </c>
    </row>
    <row r="4" spans="1:2">
      <c t="s" s="4" r="A4">
        <v>284</v>
      </c>
      <c t="s" s="4" r="B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r="1" spans="1:2">
      <c t="s" s="1" r="A1">
        <v>286</v>
      </c>
      <c t="s" s="2" r="B1">
        <v>1</v>
      </c>
    </row>
    <row r="2" spans="1:2">
      <c t="s" s="2" r="B2">
        <v>28</v>
      </c>
    </row>
    <row r="3" spans="1:2">
      <c t="s" s="3" r="A3">
        <v>181</v>
      </c>
    </row>
    <row r="4" spans="1:2">
      <c t="s" s="4" r="A4">
        <v>287</v>
      </c>
      <c t="s" s="4" r="B4">
        <v>288</v>
      </c>
    </row>
    <row r="5" spans="1:2">
      <c t="s" s="4" r="A5">
        <v>289</v>
      </c>
      <c t="s" s="4" r="B5">
        <v>290</v>
      </c>
    </row>
    <row r="6" spans="1:2">
      <c t="s" s="4" r="A6">
        <v>291</v>
      </c>
      <c t="s" s="4" r="B6">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293</v>
      </c>
      <c t="s" s="2" r="B1">
        <v>1</v>
      </c>
    </row>
    <row r="2" spans="1:2">
      <c t="s" s="2" r="B2">
        <v>28</v>
      </c>
    </row>
    <row r="3" spans="1:2">
      <c t="s" s="3" r="A3">
        <v>184</v>
      </c>
    </row>
    <row r="4" spans="1:2">
      <c t="s" s="4" r="A4">
        <v>294</v>
      </c>
      <c t="s" s="4" r="B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s="1" r="A1">
        <v>296</v>
      </c>
      <c t="s" s="2" r="B1">
        <v>1</v>
      </c>
    </row>
    <row r="2" spans="1:2">
      <c t="s" s="2" r="B2">
        <v>28</v>
      </c>
    </row>
    <row r="3" spans="1:2">
      <c t="s" s="3" r="A3">
        <v>187</v>
      </c>
    </row>
    <row r="4" spans="1:2">
      <c t="s" s="4" r="A4">
        <v>297</v>
      </c>
      <c t="s" s="4" r="B4">
        <v>298</v>
      </c>
    </row>
    <row r="5" spans="1:2">
      <c t="s" s="4" r="A5">
        <v>299</v>
      </c>
      <c t="s" s="4" r="B5">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301</v>
      </c>
      <c t="s" s="2" r="B1">
        <v>1</v>
      </c>
    </row>
    <row r="2" spans="1:2">
      <c t="s" s="2" r="B2">
        <v>28</v>
      </c>
    </row>
    <row r="3" spans="1:2">
      <c t="s" s="3" r="A3">
        <v>191</v>
      </c>
    </row>
    <row r="4" spans="1:2">
      <c t="s" s="4" r="A4">
        <v>302</v>
      </c>
      <c t="s" s="4" r="B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t="s" s="1" r="A1">
        <v>304</v>
      </c>
      <c t="s" s="2" r="B1">
        <v>1</v>
      </c>
    </row>
    <row r="2" spans="1:2">
      <c t="s" s="2" r="B2">
        <v>28</v>
      </c>
    </row>
    <row r="3" spans="1:2">
      <c t="s" s="3" r="A3">
        <v>195</v>
      </c>
    </row>
    <row r="4" spans="1:2">
      <c t="s" s="4" r="A4">
        <v>305</v>
      </c>
      <c t="s" s="4" r="B4">
        <v>306</v>
      </c>
    </row>
    <row r="5" spans="1:2">
      <c t="s" s="4" r="A5">
        <v>307</v>
      </c>
      <c t="s" s="4" r="B5">
        <v>308</v>
      </c>
    </row>
    <row r="6" spans="1:2">
      <c t="s" s="4" r="A6">
        <v>309</v>
      </c>
      <c t="s" s="4" r="B6">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s="1" r="A1">
        <v>311</v>
      </c>
      <c t="s" s="2" r="B1">
        <v>1</v>
      </c>
    </row>
    <row r="2" spans="1:2">
      <c t="s" s="2" r="B2">
        <v>28</v>
      </c>
    </row>
    <row r="3" spans="1:2">
      <c t="s" s="3" r="A3">
        <v>191</v>
      </c>
    </row>
    <row r="4" spans="1:2">
      <c t="s" s="4" r="A4">
        <v>312</v>
      </c>
      <c t="s" s="4" r="B4">
        <v>313</v>
      </c>
    </row>
    <row r="5" spans="1:2">
      <c t="s" s="4" r="A5">
        <v>314</v>
      </c>
      <c t="s" s="4" r="B5">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t="s" s="1" r="A1">
        <v>316</v>
      </c>
      <c t="s" s="2" r="B1">
        <v>1</v>
      </c>
    </row>
    <row r="2" spans="1:2">
      <c t="s" s="2" r="B2">
        <v>28</v>
      </c>
    </row>
    <row r="3" spans="1:2">
      <c t="s" s="3" r="A3">
        <v>202</v>
      </c>
    </row>
    <row r="4" spans="1:2">
      <c t="s" s="4" r="A4">
        <v>317</v>
      </c>
      <c t="s" s="4" r="B4">
        <v>318</v>
      </c>
    </row>
    <row r="5" spans="1:2">
      <c t="s" s="4" r="A5">
        <v>319</v>
      </c>
      <c t="s" s="4" r="B5">
        <v>320</v>
      </c>
    </row>
    <row r="6" spans="1:2">
      <c t="s" s="4" r="A6">
        <v>321</v>
      </c>
      <c t="s" s="4" r="B6">
        <v>322</v>
      </c>
    </row>
    <row r="7" spans="1:2">
      <c t="s" s="4" r="A7">
        <v>323</v>
      </c>
      <c t="s" s="4" r="B7">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325</v>
      </c>
      <c t="s" s="2" r="B1">
        <v>1</v>
      </c>
    </row>
    <row r="2" spans="1:2">
      <c t="s" s="2" r="B2">
        <v>28</v>
      </c>
    </row>
    <row r="3" spans="1:2">
      <c t="s" s="3" r="A3">
        <v>205</v>
      </c>
    </row>
    <row r="4" spans="1:2">
      <c t="s" s="4" r="A4">
        <v>326</v>
      </c>
      <c t="s" s="4" r="B4">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s>
  <sheetData>
    <row r="1" spans="1:4">
      <c t="s" s="1" r="A1">
        <v>81</v>
      </c>
      <c t="s" s="2" r="C1">
        <v>1</v>
      </c>
    </row>
    <row r="2" spans="1:4">
      <c t="s" s="2" r="C2">
        <v>28</v>
      </c>
      <c t="s" s="2" r="D2">
        <v>29</v>
      </c>
    </row>
    <row r="3" spans="1:4">
      <c t="s" s="3" r="A3">
        <v>82</v>
      </c>
    </row>
    <row r="4" spans="1:4">
      <c t="s" s="4" r="A4">
        <v>83</v>
      </c>
      <c t="n" s="7" r="C4">
        <v>15586654</v>
      </c>
      <c t="n" s="7" r="D4">
        <v>14956906</v>
      </c>
    </row>
    <row r="5" spans="1:4">
      <c t="s" s="4" r="A5">
        <v>84</v>
      </c>
      <c t="n" s="5" r="C5">
        <v>29967622</v>
      </c>
      <c t="n" s="5" r="D5">
        <v>29499530</v>
      </c>
    </row>
    <row r="6" spans="1:4">
      <c t="s" s="4" r="A6">
        <v>85</v>
      </c>
      <c t="n" s="5" r="C6">
        <v>676108</v>
      </c>
    </row>
    <row r="7" spans="1:4">
      <c t="s" s="4" r="A7">
        <v>86</v>
      </c>
      <c t="n" s="5" r="C7">
        <v>46230384</v>
      </c>
      <c t="n" s="5" r="D7">
        <v>44456436</v>
      </c>
    </row>
    <row r="8" spans="1:4">
      <c t="s" s="3" r="A8">
        <v>87</v>
      </c>
    </row>
    <row r="9" spans="1:4">
      <c t="s" s="4" r="A9">
        <v>83</v>
      </c>
      <c t="n" s="5" r="C9">
        <v>6139759</v>
      </c>
      <c t="n" s="5" r="D9">
        <v>5773533</v>
      </c>
    </row>
    <row r="10" spans="1:4">
      <c t="s" s="4" r="A10">
        <v>84</v>
      </c>
      <c t="n" s="5" r="C10">
        <v>22883040</v>
      </c>
      <c t="n" s="5" r="D10">
        <v>21729928</v>
      </c>
    </row>
    <row r="11" spans="1:4">
      <c t="s" s="4" r="A11">
        <v>85</v>
      </c>
      <c t="n" s="5" r="C11">
        <v>340186</v>
      </c>
    </row>
    <row r="12" spans="1:4">
      <c t="s" s="4" r="A12">
        <v>88</v>
      </c>
      <c t="n" s="5" r="C12">
        <v>29362985</v>
      </c>
      <c t="n" s="5" r="D12">
        <v>27503461</v>
      </c>
    </row>
    <row r="13" spans="1:4">
      <c t="s" s="4" r="A13">
        <v>89</v>
      </c>
      <c t="n" s="5" r="C13">
        <v>16867399</v>
      </c>
      <c t="n" s="5" r="D13">
        <v>16952975</v>
      </c>
    </row>
    <row r="14" spans="1:4">
      <c t="s" s="3" r="A14">
        <v>90</v>
      </c>
    </row>
    <row r="15" spans="1:4">
      <c t="s" s="4" r="A15">
        <v>91</v>
      </c>
      <c t="n" s="5" r="C15">
        <v>634390</v>
      </c>
      <c t="n" s="5" r="D15">
        <v>930470</v>
      </c>
    </row>
    <row r="16" spans="1:4">
      <c t="s" s="4" r="A16">
        <v>92</v>
      </c>
      <c t="n" s="5" r="C16">
        <v>3374557</v>
      </c>
      <c t="n" s="5" r="D16">
        <v>806037</v>
      </c>
    </row>
    <row r="17" spans="1:4">
      <c t="s" s="4" r="A17">
        <v>93</v>
      </c>
      <c t="n" s="5" r="C17">
        <v>4008947</v>
      </c>
      <c t="n" s="5" r="D17">
        <v>1736507</v>
      </c>
    </row>
    <row r="18" spans="1:4">
      <c t="s" s="4" r="A18">
        <v>94</v>
      </c>
      <c t="n" s="5" r="C18">
        <v>12858452</v>
      </c>
      <c t="n" s="5" r="D18">
        <v>15216468</v>
      </c>
    </row>
    <row r="19" spans="1:4">
      <c t="s" s="3" r="A19">
        <v>95</v>
      </c>
    </row>
    <row r="20" spans="1:4">
      <c t="s" s="4" r="A20">
        <v>96</v>
      </c>
      <c t="n" s="5" r="C20">
        <v>70065</v>
      </c>
      <c t="n" s="5" r="D20">
        <v>18186</v>
      </c>
    </row>
    <row r="21" spans="1:4">
      <c t="s" s="4" r="A21">
        <v>97</v>
      </c>
      <c t="n" s="5" r="C21">
        <v>-1297102</v>
      </c>
      <c t="n" s="5" r="D21">
        <v>-1183580</v>
      </c>
    </row>
    <row r="22" spans="1:4">
      <c t="s" s="4" r="A22">
        <v>98</v>
      </c>
      <c t="n" s="5" r="C22">
        <v>-1094</v>
      </c>
      <c t="n" s="5" r="D22">
        <v>-16628</v>
      </c>
    </row>
    <row r="23" spans="1:4">
      <c t="s" s="4" r="A23">
        <v>99</v>
      </c>
      <c t="n" s="5" r="C23">
        <v>-52731</v>
      </c>
      <c t="n" s="5" r="D23">
        <v>-83125</v>
      </c>
    </row>
    <row r="24" spans="1:4">
      <c t="s" s="4" r="A24">
        <v>100</v>
      </c>
      <c t="n" s="5" r="C24">
        <v>-1280862</v>
      </c>
      <c t="n" s="5" r="D24">
        <v>-1265147</v>
      </c>
    </row>
    <row r="25" spans="1:4">
      <c t="s" s="4" r="A25">
        <v>101</v>
      </c>
      <c t="n" s="5" r="C25">
        <v>11577590</v>
      </c>
      <c t="n" s="5" r="D25">
        <v>13951321</v>
      </c>
    </row>
    <row r="26" spans="1:4">
      <c t="s" s="4" r="A26">
        <v>102</v>
      </c>
      <c t="n" s="5" r="C26">
        <v>2898019</v>
      </c>
      <c t="n" s="5" r="D26">
        <v>3259147</v>
      </c>
    </row>
    <row r="27" spans="1:4">
      <c t="s" s="4" r="A27">
        <v>103</v>
      </c>
      <c t="n" s="5" r="C27">
        <v>8679571</v>
      </c>
      <c t="n" s="5" r="D27">
        <v>10692174</v>
      </c>
    </row>
    <row r="28" spans="1:4">
      <c t="s" s="3" r="A28">
        <v>104</v>
      </c>
    </row>
    <row r="29" spans="1:4">
      <c t="s" s="4" r="A29">
        <v>105</v>
      </c>
      <c t="n" s="5" r="C29">
        <v>326188</v>
      </c>
      <c t="n" s="5" r="D29">
        <v>94109</v>
      </c>
    </row>
    <row r="30" spans="1:4">
      <c t="s" s="4" r="A30">
        <v>106</v>
      </c>
      <c t="n" s="7" r="C30">
        <v>9005759</v>
      </c>
      <c t="n" s="7" r="D30">
        <v>10786283</v>
      </c>
    </row>
    <row r="31" spans="1:4">
      <c t="s" s="3" r="A31">
        <v>107</v>
      </c>
    </row>
    <row r="32" spans="1:4">
      <c t="s" s="4" r="A32">
        <v>108</v>
      </c>
      <c t="s" s="4" r="B32">
        <v>66</v>
      </c>
      <c t="n" s="5" r="C32">
        <v>8000000</v>
      </c>
      <c t="n" s="5" r="D32">
        <v>8000000</v>
      </c>
    </row>
    <row r="33" spans="1:4">
      <c t="s" s="3" r="A33">
        <v>109</v>
      </c>
    </row>
    <row r="34" spans="1:4">
      <c t="s" s="4" r="A34">
        <v>108</v>
      </c>
      <c t="s" s="4" r="B34">
        <v>66</v>
      </c>
      <c t="n" s="9" r="C34">
        <v>1.08</v>
      </c>
      <c t="n" s="9" r="D34">
        <v>1.34</v>
      </c>
    </row>
    <row r="35" spans="1:4">
      <c t="n" r="A35"/>
    </row>
    <row r="36" spans="1:4">
      <c t="s" s="4" r="A36">
        <v>66</v>
      </c>
      <c t="s" s="4" r="B36">
        <v>74</v>
      </c>
    </row>
  </sheetData>
  <mergeCells count="4">
    <mergeCell ref="A1:B2"/>
    <mergeCell ref="C1:D1"/>
    <mergeCell ref="A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328</v>
      </c>
      <c t="s" s="2" r="B1">
        <v>1</v>
      </c>
    </row>
    <row r="2" spans="1:2">
      <c t="s" s="2" r="B2">
        <v>28</v>
      </c>
    </row>
    <row r="3" spans="1:2">
      <c t="s" s="3" r="A3">
        <v>208</v>
      </c>
    </row>
    <row r="4" spans="1:2">
      <c t="s" s="4" r="A4">
        <v>329</v>
      </c>
      <c t="s" s="4" r="B4">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s="1" r="A1">
        <v>331</v>
      </c>
      <c t="s" s="2" r="B1">
        <v>1</v>
      </c>
    </row>
    <row r="2" spans="1:2">
      <c t="s" s="2" r="B2">
        <v>28</v>
      </c>
    </row>
    <row r="3" spans="1:2">
      <c t="s" s="3" r="A3">
        <v>212</v>
      </c>
    </row>
    <row r="4" spans="1:2">
      <c t="s" s="4" r="A4">
        <v>332</v>
      </c>
      <c t="s" s="4" r="B4">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s="1" r="A1">
        <v>334</v>
      </c>
      <c t="s" s="2" r="B1">
        <v>1</v>
      </c>
    </row>
    <row r="2" spans="1:2">
      <c t="s" s="2" r="B2">
        <v>28</v>
      </c>
    </row>
    <row r="3" spans="1:2">
      <c t="s" s="3" r="A3">
        <v>216</v>
      </c>
    </row>
    <row r="4" spans="1:2">
      <c t="s" s="4" r="A4">
        <v>335</v>
      </c>
      <c t="s" s="4" r="B4">
        <v>336</v>
      </c>
    </row>
    <row r="5" spans="1:2">
      <c t="s" s="4" r="A5">
        <v>337</v>
      </c>
      <c t="s" s="4" r="B5">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339</v>
      </c>
      <c t="s" s="2" r="B1">
        <v>1</v>
      </c>
    </row>
    <row r="2" spans="1:2">
      <c t="s" s="2" r="B2">
        <v>28</v>
      </c>
    </row>
    <row r="3" spans="1:2">
      <c t="s" s="3" r="A3">
        <v>219</v>
      </c>
    </row>
    <row r="4" spans="1:2">
      <c t="s" s="4" r="A4">
        <v>340</v>
      </c>
      <c t="s" s="4" r="B4">
        <v>341</v>
      </c>
    </row>
    <row r="5" spans="1:2">
      <c t="s" s="4" r="A5">
        <v>342</v>
      </c>
      <c t="s" s="4" r="B5">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2"/>
  </cols>
  <sheetData>
    <row r="1" spans="1:2">
      <c t="s" s="1" r="A1">
        <v>344</v>
      </c>
      <c t="s" s="2" r="B1">
        <v>1</v>
      </c>
    </row>
    <row r="2" spans="1:2">
      <c t="s" s="2" r="B2">
        <v>28</v>
      </c>
    </row>
    <row r="3" spans="1:2">
      <c t="s" s="4" r="A3">
        <v>345</v>
      </c>
    </row>
    <row r="4" spans="1:2">
      <c t="s" s="3" r="A4">
        <v>346</v>
      </c>
    </row>
    <row r="5" spans="1:2">
      <c t="s" s="4" r="A5">
        <v>347</v>
      </c>
      <c t="s" s="4" r="B5">
        <v>348</v>
      </c>
    </row>
    <row r="6" spans="1:2">
      <c t="s" s="4" r="A6">
        <v>349</v>
      </c>
    </row>
    <row r="7" spans="1:2">
      <c t="s" s="3" r="A7">
        <v>346</v>
      </c>
    </row>
    <row r="8" spans="1:2">
      <c t="s" s="4" r="A8">
        <v>347</v>
      </c>
      <c t="s" s="4" r="B8">
        <v>348</v>
      </c>
    </row>
    <row r="9" spans="1:2">
      <c t="s" s="4" r="A9">
        <v>350</v>
      </c>
    </row>
    <row r="10" spans="1:2">
      <c t="s" s="3" r="A10">
        <v>346</v>
      </c>
    </row>
    <row r="11" spans="1:2">
      <c t="s" s="4" r="A11">
        <v>347</v>
      </c>
      <c t="s" s="4" r="B11">
        <v>348</v>
      </c>
    </row>
    <row r="12" spans="1:2">
      <c t="s" s="4" r="A12">
        <v>351</v>
      </c>
    </row>
    <row r="13" spans="1:2">
      <c t="s" s="3" r="A13">
        <v>346</v>
      </c>
    </row>
    <row r="14" spans="1:2">
      <c t="s" s="4" r="A14">
        <v>352</v>
      </c>
      <c t="s" s="4" r="B14">
        <v>353</v>
      </c>
    </row>
    <row r="15" spans="1:2">
      <c t="s" s="4" r="A15">
        <v>354</v>
      </c>
    </row>
    <row r="16" spans="1:2">
      <c t="s" s="3" r="A16">
        <v>346</v>
      </c>
    </row>
    <row r="17" spans="1:2">
      <c t="s" s="4" r="A17">
        <v>352</v>
      </c>
      <c t="s" s="4" r="B17">
        <v>353</v>
      </c>
    </row>
    <row r="18" spans="1:2">
      <c t="s" s="4" r="A18">
        <v>355</v>
      </c>
    </row>
    <row r="19" spans="1:2">
      <c t="s" s="3" r="A19">
        <v>346</v>
      </c>
    </row>
    <row r="20" spans="1:2">
      <c t="s" s="4" r="A20">
        <v>352</v>
      </c>
      <c t="s" s="4" r="B20">
        <v>353</v>
      </c>
    </row>
    <row r="21" spans="1:2">
      <c t="s" s="4" r="A21">
        <v>356</v>
      </c>
    </row>
    <row r="22" spans="1:2">
      <c t="s" s="3" r="A22">
        <v>346</v>
      </c>
    </row>
    <row r="23" spans="1:2">
      <c t="s" s="4" r="A23">
        <v>352</v>
      </c>
      <c t="s" s="4" r="B23">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21"/>
    <col customWidth="1" max="3" min="3" width="21"/>
  </cols>
  <sheetData>
    <row r="1" spans="1:3">
      <c t="s" s="1" r="A1">
        <v>357</v>
      </c>
      <c t="s" s="2" r="B1">
        <v>358</v>
      </c>
      <c t="s" s="2" r="C1">
        <v>359</v>
      </c>
    </row>
    <row r="2" spans="1:3">
      <c t="s" s="4" r="A2">
        <v>345</v>
      </c>
    </row>
    <row r="3" spans="1:3">
      <c t="s" s="3" r="A3">
        <v>360</v>
      </c>
    </row>
    <row r="4" spans="1:3">
      <c t="s" s="4" r="A4">
        <v>347</v>
      </c>
      <c t="s" s="4" r="B4">
        <v>348</v>
      </c>
      <c t="s" s="4" r="C4">
        <v>348</v>
      </c>
    </row>
    <row r="5" spans="1:3">
      <c t="s" s="4" r="A5">
        <v>350</v>
      </c>
    </row>
    <row r="6" spans="1:3">
      <c t="s" s="3" r="A6">
        <v>360</v>
      </c>
    </row>
    <row r="7" spans="1:3">
      <c t="s" s="4" r="A7">
        <v>347</v>
      </c>
      <c t="s" s="4" r="B7">
        <v>348</v>
      </c>
      <c t="s" s="4" r="C7">
        <v>348</v>
      </c>
    </row>
    <row r="8" spans="1:3">
      <c t="s" s="4" r="A8">
        <v>361</v>
      </c>
      <c t="n" s="7" r="B8">
        <v>100000</v>
      </c>
    </row>
    <row r="9" spans="1:3">
      <c t="s" s="4" r="A9">
        <v>351</v>
      </c>
    </row>
    <row r="10" spans="1:3">
      <c t="s" s="3" r="A10">
        <v>360</v>
      </c>
    </row>
    <row r="11" spans="1:3">
      <c t="s" s="4" r="A11">
        <v>361</v>
      </c>
      <c t="n" s="5" r="B11">
        <v>4395000</v>
      </c>
      <c t="n" s="10" r="C11">
        <v>30000000</v>
      </c>
    </row>
    <row r="12" spans="1:3">
      <c t="s" s="4" r="A12">
        <v>354</v>
      </c>
    </row>
    <row r="13" spans="1:3">
      <c t="s" s="3" r="A13">
        <v>360</v>
      </c>
    </row>
    <row r="14" spans="1:3">
      <c t="s" s="4" r="A14">
        <v>361</v>
      </c>
      <c t="n" s="5" r="B14">
        <v>2830000</v>
      </c>
      <c t="n" s="5" r="C14">
        <v>20000000</v>
      </c>
    </row>
    <row r="15" spans="1:3">
      <c t="s" s="4" r="A15">
        <v>355</v>
      </c>
    </row>
    <row r="16" spans="1:3">
      <c t="s" s="3" r="A16">
        <v>360</v>
      </c>
    </row>
    <row r="17" spans="1:3">
      <c t="s" s="4" r="A17">
        <v>361</v>
      </c>
      <c t="n" s="5" r="B17">
        <v>1465464</v>
      </c>
      <c t="n" s="5" r="C17">
        <v>10010000</v>
      </c>
    </row>
    <row r="18" spans="1:3">
      <c t="s" s="4" r="A18">
        <v>356</v>
      </c>
    </row>
    <row r="19" spans="1:3">
      <c t="s" s="3" r="A19">
        <v>360</v>
      </c>
    </row>
    <row r="20" spans="1:3">
      <c t="s" s="4" r="A20">
        <v>361</v>
      </c>
      <c t="n" s="7" r="B20">
        <v>9510000</v>
      </c>
      <c t="n" s="10" r="C20">
        <v>6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3"/>
    <col customWidth="1" max="2" min="2" width="16"/>
  </cols>
  <sheetData>
    <row r="1" spans="1:2">
      <c t="s" s="1" r="A1">
        <v>362</v>
      </c>
      <c t="s" s="2" r="B1">
        <v>1</v>
      </c>
    </row>
    <row r="2" spans="1:2">
      <c t="s" s="2" r="B2">
        <v>28</v>
      </c>
    </row>
    <row r="3" spans="1:2">
      <c t="s" s="4" r="A3">
        <v>363</v>
      </c>
    </row>
    <row r="4" spans="1:2">
      <c t="s" s="3" r="A4">
        <v>364</v>
      </c>
    </row>
    <row r="5" spans="1:2">
      <c t="s" s="4" r="A5">
        <v>365</v>
      </c>
      <c t="s" s="4" r="B5">
        <v>366</v>
      </c>
    </row>
    <row r="6" spans="1:2">
      <c t="s" s="4" r="A6">
        <v>367</v>
      </c>
    </row>
    <row r="7" spans="1:2">
      <c t="s" s="3" r="A7">
        <v>364</v>
      </c>
    </row>
    <row r="8" spans="1:2">
      <c t="s" s="4" r="A8">
        <v>365</v>
      </c>
      <c t="s" s="4" r="B8">
        <v>368</v>
      </c>
    </row>
    <row r="9" spans="1:2">
      <c t="s" s="4" r="A9">
        <v>369</v>
      </c>
    </row>
    <row r="10" spans="1:2">
      <c t="s" s="3" r="A10">
        <v>364</v>
      </c>
    </row>
    <row r="11" spans="1:2">
      <c t="s" s="4" r="A11">
        <v>365</v>
      </c>
      <c t="s" s="4" r="B11">
        <v>368</v>
      </c>
    </row>
    <row r="12" spans="1:2">
      <c t="s" s="4" r="A12">
        <v>370</v>
      </c>
    </row>
    <row r="13" spans="1:2">
      <c t="s" s="3" r="A13">
        <v>364</v>
      </c>
    </row>
    <row r="14" spans="1:2">
      <c t="s" s="4" r="A14">
        <v>365</v>
      </c>
      <c t="s" s="4" r="B14">
        <v>371</v>
      </c>
    </row>
    <row r="15" spans="1:2">
      <c t="s" s="4" r="A15">
        <v>372</v>
      </c>
    </row>
    <row r="16" spans="1:2">
      <c t="s" s="3" r="A16">
        <v>364</v>
      </c>
    </row>
    <row r="17" spans="1:2">
      <c t="s" s="4" r="A17">
        <v>365</v>
      </c>
      <c t="s" s="4" r="B17">
        <v>368</v>
      </c>
    </row>
    <row r="18" spans="1:2">
      <c t="s" s="4" r="A18">
        <v>373</v>
      </c>
    </row>
    <row r="19" spans="1:2">
      <c t="s" s="3" r="A19">
        <v>364</v>
      </c>
    </row>
    <row r="20" spans="1:2">
      <c t="s" s="4" r="A20">
        <v>365</v>
      </c>
      <c t="s" s="4" r="B20">
        <v>371</v>
      </c>
    </row>
    <row r="21" spans="1:2">
      <c t="s" s="4" r="A21">
        <v>374</v>
      </c>
    </row>
    <row r="22" spans="1:2">
      <c t="s" s="3" r="A22">
        <v>364</v>
      </c>
    </row>
    <row r="23" spans="1:2">
      <c t="s" s="4" r="A23">
        <v>365</v>
      </c>
      <c t="s" s="4" r="B23">
        <v>371</v>
      </c>
    </row>
    <row r="24" spans="1:2">
      <c t="s" s="4" r="A24">
        <v>375</v>
      </c>
    </row>
    <row r="25" spans="1:2">
      <c t="s" s="3" r="A25">
        <v>364</v>
      </c>
    </row>
    <row r="26" spans="1:2">
      <c t="s" s="4" r="A26">
        <v>365</v>
      </c>
      <c t="s" s="4" r="B26">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16"/>
  </cols>
  <sheetData>
    <row r="1" spans="1:2">
      <c t="s" s="1" r="A1">
        <v>377</v>
      </c>
      <c t="s" s="2" r="B1">
        <v>1</v>
      </c>
    </row>
    <row r="2" spans="1:2">
      <c t="s" s="2" r="B2">
        <v>28</v>
      </c>
    </row>
    <row r="3" spans="1:2">
      <c t="s" s="4" r="A3">
        <v>351</v>
      </c>
    </row>
    <row r="4" spans="1:2">
      <c t="s" s="3" r="A4">
        <v>364</v>
      </c>
    </row>
    <row r="5" spans="1:2">
      <c t="s" s="4" r="A5">
        <v>378</v>
      </c>
      <c t="s" s="4" r="B5">
        <v>379</v>
      </c>
    </row>
    <row r="6" spans="1:2">
      <c t="s" s="4" r="A6">
        <v>380</v>
      </c>
      <c t="s" s="4" r="B6">
        <v>381</v>
      </c>
    </row>
    <row r="7" spans="1:2">
      <c t="s" s="4" r="A7">
        <v>354</v>
      </c>
    </row>
    <row r="8" spans="1:2">
      <c t="s" s="3" r="A8">
        <v>364</v>
      </c>
    </row>
    <row r="9" spans="1:2">
      <c t="s" s="4" r="A9">
        <v>378</v>
      </c>
      <c t="s" s="4" r="B9">
        <v>379</v>
      </c>
    </row>
    <row r="10" spans="1:2">
      <c t="s" s="4" r="A10">
        <v>380</v>
      </c>
      <c t="s" s="4" r="B10">
        <v>381</v>
      </c>
    </row>
    <row r="11" spans="1:2">
      <c t="s" s="4" r="A11">
        <v>356</v>
      </c>
    </row>
    <row r="12" spans="1:2">
      <c t="s" s="3" r="A12">
        <v>364</v>
      </c>
    </row>
    <row r="13" spans="1:2">
      <c t="s" s="4" r="A13">
        <v>378</v>
      </c>
      <c t="s" s="4" r="B13">
        <v>379</v>
      </c>
    </row>
    <row r="14" spans="1:2">
      <c t="s" s="4" r="A14">
        <v>380</v>
      </c>
      <c t="s" s="4" r="B14">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61"/>
    <col customWidth="1" max="2" min="2" width="15"/>
    <col customWidth="1" max="3" min="3" width="21"/>
    <col customWidth="1" max="4" min="4" width="80"/>
    <col customWidth="1" max="5" min="5" width="28"/>
    <col customWidth="1" max="6" min="6" width="36"/>
    <col customWidth="1" max="7" min="7" width="28"/>
  </cols>
  <sheetData>
    <row r="1" spans="1:7">
      <c t="s" s="1" r="A1">
        <v>382</v>
      </c>
      <c t="s" s="2" r="B1">
        <v>383</v>
      </c>
      <c t="s" s="2" r="D1">
        <v>1</v>
      </c>
    </row>
    <row r="2" spans="1:7">
      <c t="s" s="2" r="B2">
        <v>384</v>
      </c>
      <c t="s" s="2" r="C2">
        <v>385</v>
      </c>
      <c t="s" s="2" r="D2">
        <v>386</v>
      </c>
      <c t="s" s="2" r="E2">
        <v>387</v>
      </c>
      <c t="s" s="2" r="F2">
        <v>388</v>
      </c>
      <c t="s" s="2" r="G2">
        <v>389</v>
      </c>
    </row>
    <row r="3" spans="1:7">
      <c t="s" s="3" r="A3">
        <v>390</v>
      </c>
    </row>
    <row r="4" spans="1:7">
      <c t="s" s="4" r="A4">
        <v>71</v>
      </c>
      <c t="n" s="7" r="D4">
        <v>2506840</v>
      </c>
      <c t="n" s="7" r="E4">
        <v>2180652</v>
      </c>
    </row>
    <row r="5" spans="1:7">
      <c t="s" s="4" r="A5">
        <v>391</v>
      </c>
      <c t="n" s="5" r="D5">
        <v>1000</v>
      </c>
      <c t="n" s="11" r="F5">
        <v>6.11</v>
      </c>
      <c t="n" s="11" r="G5">
        <v>6.15</v>
      </c>
    </row>
    <row r="6" spans="1:7">
      <c t="s" s="4" r="A6">
        <v>392</v>
      </c>
      <c t="n" s="7" r="D6">
        <v>6140</v>
      </c>
      <c t="n" s="5" r="E6">
        <v>6140</v>
      </c>
    </row>
    <row r="7" spans="1:7">
      <c t="s" s="4" r="A7">
        <v>393</v>
      </c>
      <c t="s" s="4" r="D7">
        <v>394</v>
      </c>
    </row>
    <row r="8" spans="1:7">
      <c t="s" s="4" r="A8">
        <v>395</v>
      </c>
      <c t="n" s="7" r="D8">
        <v>316256</v>
      </c>
      <c t="n" s="5" r="E8">
        <v>432328</v>
      </c>
    </row>
    <row r="9" spans="1:7">
      <c t="s" s="4" r="A9">
        <v>396</v>
      </c>
      <c t="n" s="5" r="D9">
        <v>1752651</v>
      </c>
      <c t="n" s="5" r="E9">
        <v>1388409</v>
      </c>
    </row>
    <row r="10" spans="1:7">
      <c t="s" s="4" r="A10">
        <v>31</v>
      </c>
      <c t="n" s="5" r="D10">
        <v>16393414</v>
      </c>
      <c t="n" s="5" r="E10">
        <v>19526224</v>
      </c>
    </row>
    <row r="11" spans="1:7">
      <c t="s" s="4" r="A11">
        <v>397</v>
      </c>
      <c t="n" s="7" r="D11">
        <v>118410</v>
      </c>
      <c t="n" s="7" r="E11">
        <v>109502</v>
      </c>
    </row>
    <row r="12" spans="1:7">
      <c t="s" s="4" r="A12">
        <v>398</v>
      </c>
    </row>
    <row r="13" spans="1:7">
      <c t="s" s="3" r="A13">
        <v>390</v>
      </c>
    </row>
    <row r="14" spans="1:7">
      <c t="s" s="4" r="A14">
        <v>399</v>
      </c>
      <c t="s" s="4" r="C14">
        <v>400</v>
      </c>
      <c t="s" s="4" r="D14">
        <v>400</v>
      </c>
      <c t="s" s="4" r="E14">
        <v>400</v>
      </c>
    </row>
    <row r="15" spans="1:7">
      <c t="s" s="4" r="A15">
        <v>401</v>
      </c>
    </row>
    <row r="16" spans="1:7">
      <c t="s" s="3" r="A16">
        <v>390</v>
      </c>
    </row>
    <row r="17" spans="1:7">
      <c t="s" s="4" r="A17">
        <v>399</v>
      </c>
      <c t="s" s="4" r="B17">
        <v>400</v>
      </c>
      <c t="s" s="4" r="E17">
        <v>400</v>
      </c>
    </row>
    <row r="18" spans="1:7">
      <c t="s" s="4" r="A18">
        <v>402</v>
      </c>
    </row>
    <row r="19" spans="1:7">
      <c t="s" s="3" r="A19">
        <v>390</v>
      </c>
    </row>
    <row r="20" spans="1:7">
      <c t="s" s="4" r="A20">
        <v>399</v>
      </c>
      <c t="s" s="4" r="B20">
        <v>400</v>
      </c>
    </row>
    <row r="21" spans="1:7">
      <c t="s" s="4" r="A21">
        <v>403</v>
      </c>
    </row>
    <row r="22" spans="1:7">
      <c t="s" s="3" r="A22">
        <v>390</v>
      </c>
    </row>
    <row r="23" spans="1:7">
      <c t="s" s="4" r="A23">
        <v>399</v>
      </c>
      <c t="s" s="4" r="D23">
        <v>404</v>
      </c>
    </row>
    <row r="24" spans="1:7">
      <c t="s" s="4" r="A24">
        <v>405</v>
      </c>
      <c t="n" s="5" r="D24">
        <v>1</v>
      </c>
      <c t="n" s="5" r="F24">
        <v>1</v>
      </c>
    </row>
    <row r="25" spans="1:7">
      <c t="s" s="4" r="A25">
        <v>406</v>
      </c>
    </row>
    <row r="26" spans="1:7">
      <c t="s" s="3" r="A26">
        <v>390</v>
      </c>
    </row>
    <row r="27" spans="1:7">
      <c t="s" s="4" r="A27">
        <v>399</v>
      </c>
      <c t="s" s="4" r="C27">
        <v>407</v>
      </c>
      <c t="s" s="4" r="D27">
        <v>408</v>
      </c>
      <c t="s" s="4" r="E27">
        <v>409</v>
      </c>
    </row>
    <row r="28" spans="1:7">
      <c t="s" s="4" r="A28">
        <v>410</v>
      </c>
    </row>
    <row r="29" spans="1:7">
      <c t="s" s="3" r="A29">
        <v>390</v>
      </c>
    </row>
    <row r="30" spans="1:7">
      <c t="s" s="4" r="A30">
        <v>399</v>
      </c>
      <c t="s" s="4" r="B30">
        <v>411</v>
      </c>
      <c t="s" s="4" r="D30">
        <v>412</v>
      </c>
      <c t="s" s="4" r="E30">
        <v>413</v>
      </c>
    </row>
    <row r="31" spans="1:7">
      <c t="s" s="4" r="A31">
        <v>414</v>
      </c>
    </row>
    <row r="32" spans="1:7">
      <c t="s" s="3" r="A32">
        <v>390</v>
      </c>
    </row>
    <row r="33" spans="1:7">
      <c t="s" s="4" r="A33">
        <v>399</v>
      </c>
      <c t="s" s="4" r="C33">
        <v>404</v>
      </c>
      <c t="s" s="4" r="D33">
        <v>408</v>
      </c>
      <c t="s" s="4" r="E33">
        <v>407</v>
      </c>
    </row>
    <row r="34" spans="1:7">
      <c t="s" s="4" r="A34">
        <v>415</v>
      </c>
    </row>
    <row r="35" spans="1:7">
      <c t="s" s="3" r="A35">
        <v>390</v>
      </c>
    </row>
    <row r="36" spans="1:7">
      <c t="s" s="4" r="A36">
        <v>399</v>
      </c>
      <c t="s" s="4" r="B36">
        <v>408</v>
      </c>
      <c t="s" s="4" r="D36">
        <v>416</v>
      </c>
      <c t="s" s="4" r="E36">
        <v>417</v>
      </c>
    </row>
    <row r="37" spans="1:7">
      <c t="s" s="4" r="A37">
        <v>418</v>
      </c>
      <c t="n" s="5" r="E37">
        <v>2</v>
      </c>
      <c t="n" s="5" r="G37">
        <v>2</v>
      </c>
    </row>
    <row r="38" spans="1:7">
      <c t="s" s="4" r="A38">
        <v>419</v>
      </c>
    </row>
    <row r="39" spans="1:7">
      <c t="s" s="3" r="A39">
        <v>390</v>
      </c>
    </row>
    <row r="40" spans="1:7">
      <c t="s" s="4" r="A40">
        <v>399</v>
      </c>
      <c t="s" s="4" r="C40">
        <v>404</v>
      </c>
      <c t="s" s="4" r="D40">
        <v>404</v>
      </c>
      <c t="s" s="4" r="E40">
        <v>420</v>
      </c>
    </row>
    <row r="41" spans="1:7">
      <c t="s" s="4" r="A41">
        <v>421</v>
      </c>
    </row>
    <row r="42" spans="1:7">
      <c t="s" s="3" r="A42">
        <v>390</v>
      </c>
    </row>
    <row r="43" spans="1:7">
      <c t="s" s="4" r="A43">
        <v>399</v>
      </c>
      <c t="s" s="4" r="B43">
        <v>422</v>
      </c>
      <c t="s" s="4" r="D43">
        <v>423</v>
      </c>
      <c t="s" s="4" r="E43">
        <v>407</v>
      </c>
    </row>
    <row r="44" spans="1:7">
      <c t="s" s="4" r="A44">
        <v>418</v>
      </c>
      <c t="n" s="5" r="D44">
        <v>3</v>
      </c>
      <c t="n" s="5" r="F44">
        <v>3</v>
      </c>
    </row>
    <row r="45" spans="1:7">
      <c t="s" s="4" r="A45">
        <v>424</v>
      </c>
    </row>
    <row r="46" spans="1:7">
      <c t="s" s="3" r="A46">
        <v>390</v>
      </c>
    </row>
    <row r="47" spans="1:7">
      <c t="s" s="4" r="A47">
        <v>399</v>
      </c>
      <c t="s" s="4" r="C47">
        <v>422</v>
      </c>
      <c t="s" s="4" r="D47">
        <v>420</v>
      </c>
      <c t="s" s="4" r="E47">
        <v>422</v>
      </c>
    </row>
    <row r="48" spans="1:7">
      <c t="s" s="4" r="A48">
        <v>418</v>
      </c>
      <c t="n" s="5" r="C48">
        <v>4</v>
      </c>
      <c t="n" s="5" r="D48">
        <v>4</v>
      </c>
      <c t="n" s="5" r="E48">
        <v>4</v>
      </c>
      <c t="n" s="5" r="F48">
        <v>4</v>
      </c>
      <c t="n" s="5" r="G48">
        <v>4</v>
      </c>
    </row>
    <row r="49" spans="1:7">
      <c t="s" s="4" r="A49">
        <v>425</v>
      </c>
    </row>
    <row r="50" spans="1:7">
      <c t="s" s="3" r="A50">
        <v>390</v>
      </c>
    </row>
    <row r="51" spans="1:7">
      <c t="s" s="4" r="A51">
        <v>399</v>
      </c>
      <c t="s" s="4" r="B51">
        <v>42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s="1" r="A1">
        <v>427</v>
      </c>
      <c t="s" s="2" r="B1">
        <v>28</v>
      </c>
      <c t="s" s="2" r="C1">
        <v>29</v>
      </c>
    </row>
    <row r="2" spans="1:3">
      <c t="s" s="3" r="A2">
        <v>428</v>
      </c>
    </row>
    <row r="3" spans="1:3">
      <c t="s" s="4" r="A3">
        <v>429</v>
      </c>
      <c t="n" s="7" r="B3">
        <v>26841239</v>
      </c>
      <c t="n" s="7" r="C3">
        <v>26752661</v>
      </c>
    </row>
    <row r="4" spans="1:3">
      <c t="s" s="4" r="A4">
        <v>182</v>
      </c>
      <c t="n" s="5" r="B4">
        <v>41267655</v>
      </c>
      <c t="n" s="5" r="C4">
        <v>34381554</v>
      </c>
    </row>
    <row r="5" spans="1:3">
      <c t="s" s="4" r="A5">
        <v>430</v>
      </c>
      <c t="n" s="5" r="B5">
        <v>9489571</v>
      </c>
      <c t="n" s="5" r="C5">
        <v>8421115</v>
      </c>
    </row>
    <row r="6" spans="1:3">
      <c t="s" s="4" r="A6">
        <v>46</v>
      </c>
      <c t="n" s="5" r="B6">
        <v>77598465</v>
      </c>
      <c t="n" s="5" r="C6">
        <v>69555330</v>
      </c>
    </row>
    <row r="7" spans="1:3">
      <c t="s" s="4" r="A7">
        <v>61</v>
      </c>
      <c t="n" s="5" r="B7">
        <v>30946104</v>
      </c>
      <c t="n" s="5" r="C7">
        <v>31908728</v>
      </c>
    </row>
    <row r="8" spans="1:3">
      <c t="s" s="4" r="A8">
        <v>431</v>
      </c>
    </row>
    <row r="9" spans="1:3">
      <c t="s" s="3" r="A9">
        <v>428</v>
      </c>
    </row>
    <row r="10" spans="1:3">
      <c t="s" s="4" r="A10">
        <v>429</v>
      </c>
      <c t="n" s="5" r="B10">
        <v>26547906</v>
      </c>
      <c t="n" s="5" r="C10">
        <v>26632362</v>
      </c>
    </row>
    <row r="11" spans="1:3">
      <c t="s" s="4" r="A11">
        <v>182</v>
      </c>
      <c t="n" s="5" r="B11">
        <v>41267655</v>
      </c>
      <c t="n" s="5" r="C11">
        <v>34381554</v>
      </c>
    </row>
    <row r="12" spans="1:3">
      <c t="s" s="4" r="A12">
        <v>430</v>
      </c>
      <c t="n" s="5" r="B12">
        <v>9489571</v>
      </c>
      <c t="n" s="5" r="C12">
        <v>8421115</v>
      </c>
    </row>
    <row r="13" spans="1:3">
      <c t="s" s="4" r="A13">
        <v>46</v>
      </c>
      <c t="n" s="5" r="B13">
        <v>77305132</v>
      </c>
      <c t="n" s="5" r="C13">
        <v>69435031</v>
      </c>
    </row>
    <row r="14" spans="1:3">
      <c t="s" s="4" r="A14">
        <v>61</v>
      </c>
      <c t="n" s="5" r="B14">
        <v>29529680</v>
      </c>
      <c t="n" s="5" r="C14">
        <v>-31771827</v>
      </c>
    </row>
    <row r="15" spans="1:3">
      <c t="s" s="4" r="A15">
        <v>432</v>
      </c>
      <c t="n" s="7" r="B15">
        <v>47775452</v>
      </c>
      <c t="n" s="7" r="C15">
        <v>376632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44"/>
    <col customWidth="1" max="2" min="2" width="80"/>
    <col customWidth="1" max="3" min="3" width="13"/>
    <col customWidth="1" max="4" min="4" width="13"/>
    <col customWidth="1" max="5" min="5" width="24"/>
    <col customWidth="1" max="6" min="6" width="27"/>
    <col customWidth="1" max="7" min="7" width="19"/>
    <col customWidth="1" max="8" min="8" width="18"/>
    <col customWidth="1" max="9" min="9" width="39"/>
  </cols>
  <sheetData>
    <row r="1" spans="1:9">
      <c t="s" s="1" r="A1">
        <v>110</v>
      </c>
      <c t="s" s="2" r="C1">
        <v>111</v>
      </c>
      <c t="s" s="2" r="D1">
        <v>112</v>
      </c>
      <c t="s" s="2" r="E1">
        <v>67</v>
      </c>
      <c t="s" s="2" r="F1">
        <v>68</v>
      </c>
      <c t="s" s="2" r="G1">
        <v>69</v>
      </c>
      <c t="s" s="2" r="H1">
        <v>70</v>
      </c>
      <c t="s" s="2" r="I1">
        <v>71</v>
      </c>
    </row>
    <row r="2" spans="1:9">
      <c t="s" s="4" r="A2">
        <v>113</v>
      </c>
      <c t="n" s="7" r="C2">
        <v>26860319</v>
      </c>
      <c t="n" s="7" r="D2">
        <v>10000</v>
      </c>
      <c t="n" s="7" r="E2">
        <v>-10000</v>
      </c>
      <c t="n" s="7" r="F2">
        <v>19011464</v>
      </c>
      <c t="n" s="7" r="G2">
        <v>3073651</v>
      </c>
      <c t="n" s="7" r="H2">
        <v>2688661</v>
      </c>
      <c t="n" s="7" r="I2">
        <v>2086543</v>
      </c>
    </row>
    <row r="3" spans="1:9">
      <c t="s" s="4" r="A3">
        <v>114</v>
      </c>
      <c t="s" s="4" r="B3">
        <v>66</v>
      </c>
      <c t="n" s="5" r="D3">
        <v>8000000</v>
      </c>
    </row>
    <row r="4" spans="1:9">
      <c t="s" s="4" r="A4">
        <v>115</v>
      </c>
      <c t="n" s="5" r="C4">
        <v>10692174</v>
      </c>
      <c t="s" s="4" r="D4">
        <v>63</v>
      </c>
      <c t="s" s="4" r="E4">
        <v>63</v>
      </c>
      <c t="s" s="4" r="F4">
        <v>63</v>
      </c>
      <c t="n" s="5" r="H4">
        <v>10692174</v>
      </c>
    </row>
    <row r="5" spans="1:9">
      <c t="s" s="4" r="A5">
        <v>116</v>
      </c>
      <c t="s" s="4" r="D5">
        <v>63</v>
      </c>
      <c t="s" s="4" r="E5">
        <v>63</v>
      </c>
      <c t="s" s="4" r="F5">
        <v>63</v>
      </c>
      <c t="n" s="5" r="G5">
        <v>698014</v>
      </c>
      <c t="n" s="5" r="H5">
        <v>-698014</v>
      </c>
    </row>
    <row r="6" spans="1:9">
      <c t="s" s="4" r="A6">
        <v>105</v>
      </c>
      <c t="n" s="5" r="C6">
        <v>94109</v>
      </c>
      <c t="s" s="4" r="D6">
        <v>63</v>
      </c>
      <c t="s" s="4" r="E6">
        <v>63</v>
      </c>
      <c t="s" s="4" r="F6">
        <v>63</v>
      </c>
      <c t="n" s="5" r="I6">
        <v>94109</v>
      </c>
    </row>
    <row r="7" spans="1:9">
      <c t="s" s="4" r="A7">
        <v>117</v>
      </c>
      <c t="n" s="5" r="C7">
        <v>37646602</v>
      </c>
      <c t="n" s="7" r="D7">
        <v>10000</v>
      </c>
      <c t="n" s="7" r="E7">
        <v>-10000</v>
      </c>
      <c t="n" s="7" r="F7">
        <v>19011464</v>
      </c>
      <c t="n" s="5" r="G7">
        <v>3771665</v>
      </c>
      <c t="n" s="5" r="H7">
        <v>12682821</v>
      </c>
      <c t="n" s="5" r="I7">
        <v>2180652</v>
      </c>
    </row>
    <row r="8" spans="1:9">
      <c t="s" s="4" r="A8">
        <v>118</v>
      </c>
      <c t="s" s="4" r="B8">
        <v>66</v>
      </c>
      <c t="n" s="5" r="D8">
        <v>8000000</v>
      </c>
    </row>
    <row r="9" spans="1:9">
      <c t="s" s="4" r="A9">
        <v>115</v>
      </c>
      <c t="n" s="5" r="C9">
        <v>8679571</v>
      </c>
      <c t="s" s="4" r="D9">
        <v>63</v>
      </c>
      <c t="s" s="4" r="E9">
        <v>63</v>
      </c>
      <c t="s" s="4" r="F9">
        <v>63</v>
      </c>
      <c t="n" s="5" r="H9">
        <v>8679571</v>
      </c>
    </row>
    <row r="10" spans="1:9">
      <c t="s" s="4" r="A10">
        <v>116</v>
      </c>
      <c t="s" s="4" r="D10">
        <v>63</v>
      </c>
      <c t="s" s="4" r="E10">
        <v>63</v>
      </c>
      <c t="s" s="4" r="F10">
        <v>63</v>
      </c>
      <c t="n" s="5" r="G10">
        <v>150563</v>
      </c>
      <c t="n" s="5" r="H10">
        <v>-150563</v>
      </c>
    </row>
    <row r="11" spans="1:9">
      <c t="s" s="4" r="A11">
        <v>105</v>
      </c>
      <c t="n" s="5" r="C11">
        <v>326188</v>
      </c>
      <c t="s" s="4" r="D11">
        <v>63</v>
      </c>
      <c t="s" s="4" r="E11">
        <v>63</v>
      </c>
      <c t="s" s="4" r="F11">
        <v>63</v>
      </c>
      <c t="n" s="5" r="I11">
        <v>326188</v>
      </c>
    </row>
    <row r="12" spans="1:9">
      <c t="s" s="4" r="A12">
        <v>119</v>
      </c>
      <c t="n" s="7" r="C12">
        <v>46652361</v>
      </c>
      <c t="n" s="7" r="D12">
        <v>10000</v>
      </c>
      <c t="n" s="7" r="E12">
        <v>-10000</v>
      </c>
      <c t="n" s="7" r="F12">
        <v>19011464</v>
      </c>
      <c t="n" s="7" r="G12">
        <v>3922228</v>
      </c>
      <c t="n" s="7" r="H12">
        <v>21211829</v>
      </c>
      <c t="n" s="7" r="I12">
        <v>2506840</v>
      </c>
    </row>
    <row r="13" spans="1:9">
      <c t="s" s="4" r="A13">
        <v>120</v>
      </c>
      <c t="s" s="4" r="B13">
        <v>66</v>
      </c>
      <c t="n" s="5" r="D13">
        <v>8000000</v>
      </c>
    </row>
    <row r="14" spans="1:9">
      <c t="n" r="A14"/>
    </row>
    <row r="15" spans="1:9">
      <c t="s" s="4" r="A15">
        <v>66</v>
      </c>
      <c t="s" s="4" r="B15">
        <v>74</v>
      </c>
    </row>
  </sheetData>
  <mergeCells count="3">
    <mergeCell ref="A1:B1"/>
    <mergeCell ref="A14:H14"/>
    <mergeCell ref="B15:H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s="1" r="A1">
        <v>433</v>
      </c>
      <c t="s" s="2" r="B1">
        <v>28</v>
      </c>
      <c t="s" s="2" r="C1">
        <v>29</v>
      </c>
    </row>
    <row r="2" spans="1:3">
      <c t="s" s="3" r="A2">
        <v>434</v>
      </c>
    </row>
    <row r="3" spans="1:3">
      <c t="s" s="4" r="A3">
        <v>435</v>
      </c>
      <c t="n" s="7" r="B3">
        <v>7972190</v>
      </c>
      <c t="n" s="7" r="C3">
        <v>7751250</v>
      </c>
    </row>
    <row r="4" spans="1:3">
      <c t="s" s="4" r="A4">
        <v>436</v>
      </c>
      <c t="n" s="5" r="B4">
        <v>1726158</v>
      </c>
      <c t="n" s="5" r="C4">
        <v>1820585</v>
      </c>
    </row>
    <row r="5" spans="1:3">
      <c t="s" s="4" r="A5">
        <v>50</v>
      </c>
      <c t="n" s="5" r="B5">
        <v>4817399</v>
      </c>
      <c t="n" s="5" r="C5">
        <v>735789</v>
      </c>
    </row>
    <row r="6" spans="1:3">
      <c t="s" s="4" r="A6">
        <v>51</v>
      </c>
      <c t="n" s="5" r="B6">
        <v>2584104</v>
      </c>
      <c t="n" s="5" r="C6">
        <v>182000</v>
      </c>
    </row>
    <row r="7" spans="1:3">
      <c t="s" s="4" r="A7">
        <v>52</v>
      </c>
      <c t="n" s="5" r="C7">
        <v>402499</v>
      </c>
    </row>
    <row r="8" spans="1:3">
      <c t="s" s="4" r="A8">
        <v>53</v>
      </c>
      <c t="n" s="5" r="B8">
        <v>1098093</v>
      </c>
      <c t="n" s="5" r="C8">
        <v>1113617</v>
      </c>
    </row>
    <row r="9" spans="1:3">
      <c t="s" s="4" r="A9">
        <v>437</v>
      </c>
      <c t="n" s="5" r="B9">
        <v>4615083</v>
      </c>
      <c t="n" s="5" r="C9">
        <v>1610492</v>
      </c>
    </row>
    <row r="10" spans="1:3">
      <c t="s" s="4" r="A10">
        <v>55</v>
      </c>
      <c t="n" s="5" r="B10">
        <v>7994125</v>
      </c>
    </row>
    <row r="11" spans="1:3">
      <c t="s" s="4" r="A11">
        <v>56</v>
      </c>
      <c t="n" s="5" r="B11">
        <v>30807152</v>
      </c>
      <c t="n" s="5" r="C11">
        <v>13616232</v>
      </c>
    </row>
    <row r="12" spans="1:3">
      <c t="s" s="3" r="A12">
        <v>438</v>
      </c>
    </row>
    <row r="13" spans="1:3">
      <c t="s" s="4" r="A13">
        <v>58</v>
      </c>
      <c t="n" s="5" r="C13">
        <v>487500</v>
      </c>
    </row>
    <row r="14" spans="1:3">
      <c t="s" s="4" r="A14">
        <v>51</v>
      </c>
      <c t="n" s="5" r="C14">
        <v>9801110</v>
      </c>
    </row>
    <row r="15" spans="1:3">
      <c t="s" s="4" r="A15">
        <v>55</v>
      </c>
      <c t="n" s="5" r="C15">
        <v>7935525</v>
      </c>
    </row>
    <row r="16" spans="1:3">
      <c t="s" s="4" r="A16">
        <v>439</v>
      </c>
      <c t="n" s="5" r="B16">
        <v>138952</v>
      </c>
      <c t="n" s="5" r="C16">
        <v>68361</v>
      </c>
    </row>
    <row r="17" spans="1:3">
      <c t="s" s="4" r="A17">
        <v>60</v>
      </c>
      <c t="n" s="5" r="B17">
        <v>138952</v>
      </c>
      <c t="n" s="5" r="C17">
        <v>18292496</v>
      </c>
    </row>
    <row r="18" spans="1:3">
      <c t="s" s="4" r="A18">
        <v>61</v>
      </c>
      <c t="n" s="5" r="B18">
        <v>30946104</v>
      </c>
      <c t="n" s="5" r="C18">
        <v>31908728</v>
      </c>
    </row>
    <row r="19" spans="1:3">
      <c t="s" s="4" r="A19">
        <v>431</v>
      </c>
    </row>
    <row r="20" spans="1:3">
      <c t="s" s="3" r="A20">
        <v>434</v>
      </c>
    </row>
    <row r="21" spans="1:3">
      <c t="s" s="4" r="A21">
        <v>435</v>
      </c>
      <c t="n" s="5" r="B21">
        <v>7972190</v>
      </c>
      <c t="n" s="5" r="C21">
        <v>7751250</v>
      </c>
    </row>
    <row r="22" spans="1:3">
      <c t="s" s="4" r="A22">
        <v>436</v>
      </c>
      <c t="n" s="5" r="B22">
        <v>1726158</v>
      </c>
      <c t="n" s="5" r="C22">
        <v>1820585</v>
      </c>
    </row>
    <row r="23" spans="1:3">
      <c t="s" s="4" r="A23">
        <v>50</v>
      </c>
      <c t="n" s="5" r="B23">
        <v>3711210</v>
      </c>
      <c t="n" s="5" r="C23">
        <v>598888</v>
      </c>
    </row>
    <row r="24" spans="1:3">
      <c t="s" s="4" r="A24">
        <v>51</v>
      </c>
      <c t="n" s="7" r="B24">
        <v>2273869</v>
      </c>
      <c t="n" s="5" r="C24">
        <v>182000</v>
      </c>
    </row>
    <row r="25" spans="1:3">
      <c t="s" s="4" r="A25">
        <v>52</v>
      </c>
      <c t="s" s="4" r="B25">
        <v>63</v>
      </c>
      <c t="n" s="5" r="C25">
        <v>402499</v>
      </c>
    </row>
    <row r="26" spans="1:3">
      <c t="s" s="4" r="A26">
        <v>53</v>
      </c>
      <c t="n" s="7" r="B26">
        <v>1098093</v>
      </c>
      <c t="n" s="5" r="C26">
        <v>1113617</v>
      </c>
    </row>
    <row r="27" spans="1:3">
      <c t="s" s="4" r="A27">
        <v>437</v>
      </c>
      <c t="n" s="5" r="B27">
        <v>4615083</v>
      </c>
      <c t="n" s="5" r="C27">
        <v>1610492</v>
      </c>
    </row>
    <row r="28" spans="1:3">
      <c t="s" s="4" r="A28">
        <v>56</v>
      </c>
      <c t="n" s="7" r="B28">
        <v>29390728</v>
      </c>
      <c t="n" s="5" r="C28">
        <v>13479331</v>
      </c>
    </row>
    <row r="29" spans="1:3">
      <c t="s" s="3" r="A29">
        <v>438</v>
      </c>
    </row>
    <row r="30" spans="1:3">
      <c t="s" s="4" r="A30">
        <v>58</v>
      </c>
      <c t="s" s="4" r="B30">
        <v>63</v>
      </c>
      <c t="n" s="5" r="C30">
        <v>487500</v>
      </c>
    </row>
    <row r="31" spans="1:3">
      <c t="s" s="4" r="A31">
        <v>51</v>
      </c>
      <c t="s" s="4" r="B31">
        <v>63</v>
      </c>
      <c t="n" s="5" r="C31">
        <v>9801110</v>
      </c>
    </row>
    <row r="32" spans="1:3">
      <c t="s" s="4" r="A32">
        <v>55</v>
      </c>
      <c t="s" s="4" r="B32">
        <v>63</v>
      </c>
      <c t="n" s="5" r="C32">
        <v>7935525</v>
      </c>
    </row>
    <row r="33" spans="1:3">
      <c t="s" s="4" r="A33">
        <v>439</v>
      </c>
      <c t="n" s="7" r="B33">
        <v>138952</v>
      </c>
      <c t="n" s="5" r="C33">
        <v>68361</v>
      </c>
    </row>
    <row r="34" spans="1:3">
      <c t="s" s="4" r="A34">
        <v>60</v>
      </c>
      <c t="n" s="5" r="B34">
        <v>138952</v>
      </c>
      <c t="n" s="5" r="C34">
        <v>18292496</v>
      </c>
    </row>
    <row r="35" spans="1:3">
      <c t="s" s="4" r="A35">
        <v>61</v>
      </c>
      <c t="n" s="7" r="B35">
        <v>29529680</v>
      </c>
      <c t="n" s="7" r="C35">
        <v>-317718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t="s" s="1" r="A1">
        <v>440</v>
      </c>
      <c t="s" s="2" r="B1">
        <v>1</v>
      </c>
    </row>
    <row r="2" spans="1:3">
      <c t="s" s="2" r="B2">
        <v>28</v>
      </c>
      <c t="s" s="2" r="C2">
        <v>29</v>
      </c>
    </row>
    <row r="3" spans="1:3">
      <c t="s" s="3" r="A3">
        <v>428</v>
      </c>
    </row>
    <row r="4" spans="1:3">
      <c t="s" s="4" r="A4">
        <v>441</v>
      </c>
      <c t="n" s="7" r="B4">
        <v>46230384</v>
      </c>
      <c t="n" s="7" r="C4">
        <v>44456436</v>
      </c>
    </row>
    <row r="5" spans="1:3">
      <c t="s" s="4" r="A5">
        <v>442</v>
      </c>
      <c t="n" s="5" r="B5">
        <v>16867399</v>
      </c>
      <c t="n" s="5" r="C5">
        <v>16952975</v>
      </c>
    </row>
    <row r="6" spans="1:3">
      <c t="s" s="4" r="A6">
        <v>443</v>
      </c>
      <c t="n" s="5" r="B6">
        <v>12858452</v>
      </c>
      <c t="n" s="5" r="C6">
        <v>15216468</v>
      </c>
    </row>
    <row r="7" spans="1:3">
      <c t="s" s="4" r="A7">
        <v>115</v>
      </c>
      <c t="n" s="5" r="B7">
        <v>8679571</v>
      </c>
      <c t="n" s="5" r="C7">
        <v>10692174</v>
      </c>
    </row>
    <row r="8" spans="1:3">
      <c t="s" s="4" r="A8">
        <v>431</v>
      </c>
    </row>
    <row r="9" spans="1:3">
      <c t="s" s="3" r="A9">
        <v>428</v>
      </c>
    </row>
    <row r="10" spans="1:3">
      <c t="s" s="4" r="A10">
        <v>441</v>
      </c>
      <c t="n" s="5" r="B10">
        <v>46230384</v>
      </c>
      <c t="n" s="5" r="C10">
        <v>44456436</v>
      </c>
    </row>
    <row r="11" spans="1:3">
      <c t="s" s="4" r="A11">
        <v>442</v>
      </c>
      <c t="n" s="5" r="B11">
        <v>16867399</v>
      </c>
      <c t="n" s="5" r="C11">
        <v>16952975</v>
      </c>
    </row>
    <row r="12" spans="1:3">
      <c t="s" s="4" r="A12">
        <v>443</v>
      </c>
      <c t="n" s="5" r="B12">
        <v>13964941</v>
      </c>
      <c t="n" s="5" r="C12">
        <v>15616442</v>
      </c>
    </row>
    <row r="13" spans="1:3">
      <c t="s" s="4" r="A13">
        <v>115</v>
      </c>
      <c t="n" s="7" r="B13">
        <v>9786060</v>
      </c>
      <c t="n" s="7" r="C13">
        <v>110922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s="1" r="A1">
        <v>444</v>
      </c>
      <c t="s" s="2" r="B1">
        <v>28</v>
      </c>
      <c t="s" s="2" r="C1">
        <v>29</v>
      </c>
    </row>
    <row r="2" spans="1:3">
      <c t="s" s="3" r="A2">
        <v>173</v>
      </c>
    </row>
    <row r="3" spans="1:3">
      <c t="s" s="4" r="A3">
        <v>129</v>
      </c>
      <c t="n" s="7" r="B3">
        <v>9329495</v>
      </c>
      <c t="n" s="7" r="C3">
        <v>5181394</v>
      </c>
    </row>
    <row r="4" spans="1:3">
      <c t="s" s="4" r="A4">
        <v>445</v>
      </c>
      <c t="s" s="4" r="B4">
        <v>63</v>
      </c>
      <c t="s" s="4" r="C4">
        <v>63</v>
      </c>
    </row>
    <row r="5" spans="1:3">
      <c t="s" s="4" r="A5">
        <v>446</v>
      </c>
      <c t="n" s="7" r="B5">
        <v>9329495</v>
      </c>
      <c t="n" s="7" r="C5">
        <v>518139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s="1" r="A1">
        <v>447</v>
      </c>
      <c t="s" s="2" r="B1">
        <v>1</v>
      </c>
    </row>
    <row r="2" spans="1:3">
      <c t="s" s="2" r="B2">
        <v>28</v>
      </c>
      <c t="s" s="2" r="C2">
        <v>29</v>
      </c>
    </row>
    <row r="3" spans="1:3">
      <c t="s" s="3" r="A3">
        <v>173</v>
      </c>
    </row>
    <row r="4" spans="1:3">
      <c t="s" s="4" r="A4">
        <v>448</v>
      </c>
      <c t="s" s="4" r="B4">
        <v>63</v>
      </c>
      <c t="n" s="7" r="C4">
        <v>126196</v>
      </c>
    </row>
    <row r="5" spans="1:3">
      <c t="s" s="4" r="A5">
        <v>449</v>
      </c>
      <c t="n" s="5" r="C5">
        <v>-126976</v>
      </c>
    </row>
    <row r="6" spans="1:3">
      <c t="s" s="4" r="A6">
        <v>450</v>
      </c>
      <c t="s" s="4" r="B6">
        <v>63</v>
      </c>
      <c t="n" s="7" r="C6">
        <v>546</v>
      </c>
    </row>
    <row r="7" spans="1:3">
      <c t="s" s="4" r="A7">
        <v>451</v>
      </c>
      <c t="s" s="4" r="B7">
        <v>63</v>
      </c>
      <c t="s" s="4" r="C7">
        <v>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8"/>
    <col customWidth="1" max="2" min="2" width="80"/>
    <col customWidth="1" max="3" min="3" width="14"/>
    <col customWidth="1" max="4" min="4" width="14"/>
  </cols>
  <sheetData>
    <row r="1" spans="1:4">
      <c t="s" s="1" r="A1">
        <v>452</v>
      </c>
      <c t="s" s="2" r="C1">
        <v>28</v>
      </c>
      <c t="s" s="2" r="D1">
        <v>29</v>
      </c>
    </row>
    <row r="2" spans="1:4">
      <c t="s" s="3" r="A2">
        <v>173</v>
      </c>
    </row>
    <row r="3" spans="1:4">
      <c t="s" s="4" r="A3">
        <v>453</v>
      </c>
      <c t="n" s="7" r="C3">
        <v>126856</v>
      </c>
      <c t="n" s="7" r="D3">
        <v>136130</v>
      </c>
    </row>
    <row r="4" spans="1:4">
      <c t="s" s="4" r="A4">
        <v>454</v>
      </c>
      <c t="s" s="4" r="B4">
        <v>66</v>
      </c>
      <c t="n" s="5" r="C4">
        <v>147330</v>
      </c>
      <c t="n" s="7" r="D4">
        <v>146250</v>
      </c>
    </row>
    <row r="5" spans="1:4">
      <c t="s" s="4" r="A5">
        <v>455</v>
      </c>
      <c t="s" s="4" r="B5">
        <v>456</v>
      </c>
      <c t="n" s="5" r="C5">
        <v>8185</v>
      </c>
      <c t="s" s="4" r="D5">
        <v>63</v>
      </c>
    </row>
    <row r="6" spans="1:4">
      <c t="s" s="4" r="A6">
        <v>457</v>
      </c>
      <c t="n" s="5" r="C6">
        <v>3782</v>
      </c>
      <c t="n" s="7" r="D6">
        <v>67740</v>
      </c>
    </row>
    <row r="7" spans="1:4">
      <c t="s" s="4" r="A7">
        <v>111</v>
      </c>
      <c t="n" s="7" r="C7">
        <v>286153</v>
      </c>
      <c t="n" s="7" r="D7">
        <v>350120</v>
      </c>
    </row>
    <row r="8" spans="1:4">
      <c t="n" r="A8"/>
    </row>
    <row r="9" spans="1:4">
      <c t="s" s="4" r="A9">
        <v>66</v>
      </c>
      <c t="s" s="4" r="B9">
        <v>458</v>
      </c>
    </row>
    <row r="10" spans="1:4">
      <c t="s" s="4" r="A10">
        <v>456</v>
      </c>
      <c t="s" s="4" r="B10">
        <v>459</v>
      </c>
    </row>
  </sheetData>
  <mergeCells count="4">
    <mergeCell ref="A1:B1"/>
    <mergeCell ref="A8:C8"/>
    <mergeCell ref="B9:C9"/>
    <mergeCell ref="B10:C1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s>
  <sheetData>
    <row r="1" spans="1:5">
      <c t="s" s="1" r="A1">
        <v>460</v>
      </c>
      <c t="s" s="2" r="B1">
        <v>358</v>
      </c>
      <c t="s" s="2" r="C1">
        <v>359</v>
      </c>
      <c t="s" s="2" r="D1">
        <v>461</v>
      </c>
      <c t="s" s="2" r="E1">
        <v>462</v>
      </c>
    </row>
    <row r="2" spans="1:5">
      <c t="s" s="4" r="A2">
        <v>463</v>
      </c>
    </row>
    <row r="3" spans="1:5">
      <c t="s" s="3" r="A3">
        <v>464</v>
      </c>
    </row>
    <row r="4" spans="1:5">
      <c t="s" s="4" r="A4">
        <v>465</v>
      </c>
      <c t="n" s="7" r="B4">
        <v>8185</v>
      </c>
      <c t="n" s="10" r="C4">
        <v>50000</v>
      </c>
      <c t="n" s="7" r="D4">
        <v>147330</v>
      </c>
      <c t="n" s="10" r="E4">
        <v>9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t="s" s="1" r="A1">
        <v>466</v>
      </c>
      <c t="s" s="2" r="B1">
        <v>28</v>
      </c>
      <c t="s" s="2" r="C1">
        <v>29</v>
      </c>
    </row>
    <row r="2" spans="1:3">
      <c t="s" s="3" r="A2">
        <v>178</v>
      </c>
    </row>
    <row r="3" spans="1:3">
      <c t="s" s="4" r="A3">
        <v>467</v>
      </c>
      <c t="n" s="7" r="B3">
        <v>267560</v>
      </c>
      <c t="n" s="7" r="C3">
        <v>273583</v>
      </c>
    </row>
    <row r="4" spans="1:3">
      <c t="s" s="4" r="A4">
        <v>468</v>
      </c>
      <c t="n" s="5" r="B4">
        <v>6196</v>
      </c>
      <c t="s" s="4" r="C4">
        <v>63</v>
      </c>
    </row>
    <row r="5" spans="1:3">
      <c t="s" s="4" r="A5">
        <v>469</v>
      </c>
      <c t="n" s="5" r="B5">
        <v>90498</v>
      </c>
      <c t="n" s="7" r="C5">
        <v>148415</v>
      </c>
    </row>
    <row r="6" spans="1:3">
      <c t="s" s="4" r="A6">
        <v>470</v>
      </c>
      <c t="n" s="7" r="B6">
        <v>364254</v>
      </c>
      <c t="n" s="7" r="C6">
        <v>42199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s="1" r="A1">
        <v>471</v>
      </c>
      <c t="s" s="2" r="B1">
        <v>28</v>
      </c>
      <c t="s" s="2" r="C1">
        <v>29</v>
      </c>
    </row>
    <row r="2" spans="1:3">
      <c t="s" s="3" r="A2">
        <v>364</v>
      </c>
    </row>
    <row r="3" spans="1:3">
      <c t="s" s="4" r="A3">
        <v>472</v>
      </c>
      <c t="n" s="7" r="B3">
        <v>48562624</v>
      </c>
      <c t="n" s="7" r="C3">
        <v>39929751</v>
      </c>
    </row>
    <row r="4" spans="1:3">
      <c t="s" s="4" r="A4">
        <v>473</v>
      </c>
      <c t="n" s="5" r="B4">
        <v>-7294969</v>
      </c>
      <c t="n" s="5" r="C4">
        <v>-5548197</v>
      </c>
    </row>
    <row r="5" spans="1:3">
      <c t="s" s="4" r="A5">
        <v>111</v>
      </c>
      <c t="n" s="5" r="B5">
        <v>41267655</v>
      </c>
      <c t="n" s="5" r="C5">
        <v>34381554</v>
      </c>
    </row>
    <row r="6" spans="1:3">
      <c t="s" s="4" r="A6">
        <v>474</v>
      </c>
    </row>
    <row r="7" spans="1:3">
      <c t="s" s="3" r="A7">
        <v>364</v>
      </c>
    </row>
    <row r="8" spans="1:3">
      <c t="s" s="4" r="A8">
        <v>472</v>
      </c>
      <c t="n" s="5" r="B8">
        <v>17959588</v>
      </c>
      <c t="n" s="5" r="C8">
        <v>8235612</v>
      </c>
    </row>
    <row r="9" spans="1:3">
      <c t="s" s="4" r="A9">
        <v>475</v>
      </c>
    </row>
    <row r="10" spans="1:3">
      <c t="s" s="3" r="A10">
        <v>364</v>
      </c>
    </row>
    <row r="11" spans="1:3">
      <c t="s" s="4" r="A11">
        <v>472</v>
      </c>
      <c t="n" s="5" r="B11">
        <v>7861193</v>
      </c>
      <c t="n" s="5" r="C11">
        <v>4410162</v>
      </c>
    </row>
    <row r="12" spans="1:3">
      <c t="s" s="4" r="A12">
        <v>476</v>
      </c>
    </row>
    <row r="13" spans="1:3">
      <c t="s" s="3" r="A13">
        <v>364</v>
      </c>
    </row>
    <row r="14" spans="1:3">
      <c t="s" s="4" r="A14">
        <v>472</v>
      </c>
      <c t="n" s="5" r="B14">
        <v>1883535</v>
      </c>
      <c t="n" s="5" r="C14">
        <v>1406278</v>
      </c>
    </row>
    <row r="15" spans="1:3">
      <c t="s" s="4" r="A15">
        <v>477</v>
      </c>
    </row>
    <row r="16" spans="1:3">
      <c t="s" s="3" r="A16">
        <v>364</v>
      </c>
    </row>
    <row r="17" spans="1:3">
      <c t="s" s="4" r="A17">
        <v>472</v>
      </c>
      <c t="n" s="5" r="B17">
        <v>938202</v>
      </c>
      <c t="n" s="5" r="C17">
        <v>754632</v>
      </c>
    </row>
    <row r="18" spans="1:3">
      <c t="s" s="4" r="A18">
        <v>478</v>
      </c>
    </row>
    <row r="19" spans="1:3">
      <c t="s" s="3" r="A19">
        <v>364</v>
      </c>
    </row>
    <row r="20" spans="1:3">
      <c t="s" s="4" r="A20">
        <v>472</v>
      </c>
      <c t="n" s="5" r="B20">
        <v>2923262</v>
      </c>
      <c t="n" s="5" r="C20">
        <v>1095645</v>
      </c>
    </row>
    <row r="21" spans="1:3">
      <c t="s" s="4" r="A21">
        <v>479</v>
      </c>
    </row>
    <row r="22" spans="1:3">
      <c t="s" s="3" r="A22">
        <v>364</v>
      </c>
    </row>
    <row r="23" spans="1:3">
      <c t="s" s="4" r="A23">
        <v>472</v>
      </c>
      <c t="n" s="5" r="B23">
        <v>107128</v>
      </c>
      <c t="n" s="5" r="C23">
        <v>66080</v>
      </c>
    </row>
    <row r="24" spans="1:3">
      <c t="s" s="4" r="A24">
        <v>480</v>
      </c>
    </row>
    <row r="25" spans="1:3">
      <c t="s" s="3" r="A25">
        <v>364</v>
      </c>
    </row>
    <row r="26" spans="1:3">
      <c t="s" s="4" r="A26">
        <v>472</v>
      </c>
      <c t="n" s="7" r="B26">
        <v>16889716</v>
      </c>
      <c t="n" s="7" r="C26">
        <v>2396134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s="1" r="A1">
        <v>481</v>
      </c>
      <c t="s" s="2" r="B1">
        <v>1</v>
      </c>
    </row>
    <row r="2" spans="1:3">
      <c t="s" s="2" r="B2">
        <v>358</v>
      </c>
    </row>
    <row r="3" spans="1:3">
      <c t="s" s="3" r="A3">
        <v>289</v>
      </c>
    </row>
    <row r="4" spans="1:3">
      <c t="s" s="4" r="A4">
        <v>482</v>
      </c>
      <c t="n" s="7" r="B4">
        <v>44800000</v>
      </c>
    </row>
    <row r="5" spans="1:3">
      <c t="s" s="4" r="A5">
        <v>483</v>
      </c>
    </row>
    <row r="6" spans="1:3">
      <c t="s" s="3" r="A6">
        <v>289</v>
      </c>
    </row>
    <row r="7" spans="1:3">
      <c t="s" s="4" r="A7">
        <v>482</v>
      </c>
      <c t="n" s="7" r="B7">
        <v>16881987</v>
      </c>
      <c t="s" s="4" r="C7">
        <v>66</v>
      </c>
    </row>
    <row r="8" spans="1:3">
      <c t="s" s="4" r="A8">
        <v>484</v>
      </c>
      <c t="s" s="4" r="B8">
        <v>485</v>
      </c>
      <c t="s" s="4" r="C8">
        <v>66</v>
      </c>
    </row>
    <row r="9" spans="1:3">
      <c t="s" s="4" r="A9">
        <v>486</v>
      </c>
      <c t="n" s="7" r="B9">
        <v>13237231</v>
      </c>
      <c t="s" s="4" r="C9">
        <v>66</v>
      </c>
    </row>
    <row r="10" spans="1:3">
      <c t="s" s="4" r="A10">
        <v>487</v>
      </c>
    </row>
    <row r="11" spans="1:3">
      <c t="s" s="3" r="A11">
        <v>289</v>
      </c>
    </row>
    <row r="12" spans="1:3">
      <c t="s" s="4" r="A12">
        <v>482</v>
      </c>
      <c t="n" s="7" r="B12">
        <v>7729</v>
      </c>
      <c t="s" s="4" r="C12">
        <v>456</v>
      </c>
    </row>
    <row r="13" spans="1:3">
      <c t="s" s="4" r="A13">
        <v>484</v>
      </c>
      <c t="s" s="4" r="B13">
        <v>485</v>
      </c>
      <c t="s" s="4" r="C13">
        <v>456</v>
      </c>
    </row>
    <row r="14" spans="1:3">
      <c t="s" s="4" r="A14">
        <v>486</v>
      </c>
      <c t="n" s="7" r="B14">
        <v>106861</v>
      </c>
      <c t="s" s="4" r="C14">
        <v>456</v>
      </c>
    </row>
    <row r="15" spans="1:3">
      <c t="n" r="A15"/>
    </row>
    <row r="16" spans="1:3">
      <c t="s" s="4" r="A16">
        <v>66</v>
      </c>
      <c t="s" s="4" r="B16">
        <v>488</v>
      </c>
    </row>
    <row r="17" spans="1:3">
      <c t="s" s="4" r="A17">
        <v>456</v>
      </c>
      <c t="s" s="4" r="B17">
        <v>489</v>
      </c>
    </row>
  </sheetData>
  <mergeCells count="6">
    <mergeCell ref="A1:A2"/>
    <mergeCell ref="B1:C1"/>
    <mergeCell ref="B2:C2"/>
    <mergeCell ref="A15:C15"/>
    <mergeCell ref="B16:C16"/>
    <mergeCell ref="B17:C1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s="1" r="A1">
        <v>490</v>
      </c>
      <c t="s" s="2" r="B1">
        <v>28</v>
      </c>
      <c t="s" s="2" r="C1">
        <v>29</v>
      </c>
    </row>
    <row r="2" spans="1:3">
      <c t="s" s="3" r="A2">
        <v>291</v>
      </c>
    </row>
    <row r="3" spans="1:3">
      <c t="s" s="4" r="A3">
        <v>472</v>
      </c>
      <c t="n" s="7" r="B3">
        <v>4869662</v>
      </c>
      <c t="n" s="7" r="C3">
        <v>1741387</v>
      </c>
    </row>
    <row r="4" spans="1:3">
      <c t="s" s="4" r="A4">
        <v>473</v>
      </c>
      <c t="n" s="5" r="B4">
        <v>-1036884</v>
      </c>
      <c t="n" s="5" r="C4">
        <v>-337598</v>
      </c>
    </row>
    <row r="5" spans="1:3">
      <c t="s" s="4" r="A5">
        <v>111</v>
      </c>
      <c t="n" s="5" r="B5">
        <v>3769913</v>
      </c>
      <c t="n" s="5" r="C5">
        <v>2164325</v>
      </c>
    </row>
    <row r="6" spans="1:3">
      <c t="s" s="4" r="A6">
        <v>475</v>
      </c>
    </row>
    <row r="7" spans="1:3">
      <c t="s" s="3" r="A7">
        <v>291</v>
      </c>
    </row>
    <row r="8" spans="1:3">
      <c t="s" s="4" r="A8">
        <v>472</v>
      </c>
      <c t="n" s="5" r="B8">
        <v>1883535</v>
      </c>
      <c t="n" s="5" r="C8">
        <v>1406278</v>
      </c>
    </row>
    <row r="9" spans="1:3">
      <c t="s" s="4" r="A9">
        <v>477</v>
      </c>
    </row>
    <row r="10" spans="1:3">
      <c t="s" s="3" r="A10">
        <v>291</v>
      </c>
    </row>
    <row r="11" spans="1:3">
      <c t="s" s="4" r="A11">
        <v>472</v>
      </c>
      <c t="n" s="7" r="B11">
        <v>2923262</v>
      </c>
      <c t="n" s="7" r="C11">
        <v>10956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s="1" r="A1">
        <v>121</v>
      </c>
      <c t="s" s="2" r="B1">
        <v>1</v>
      </c>
    </row>
    <row r="2" spans="1:3">
      <c t="s" s="2" r="B2">
        <v>28</v>
      </c>
      <c t="s" s="2" r="C2">
        <v>29</v>
      </c>
    </row>
    <row r="3" spans="1:3">
      <c t="s" s="3" r="A3">
        <v>122</v>
      </c>
    </row>
    <row r="4" spans="1:3">
      <c t="s" s="4" r="A4">
        <v>115</v>
      </c>
      <c t="n" s="7" r="B4">
        <v>8679571</v>
      </c>
      <c t="n" s="7" r="C4">
        <v>10692174</v>
      </c>
    </row>
    <row r="5" spans="1:3">
      <c t="s" s="3" r="A5">
        <v>123</v>
      </c>
    </row>
    <row r="6" spans="1:3">
      <c t="s" s="4" r="A6">
        <v>124</v>
      </c>
      <c t="n" s="5" r="B6">
        <v>1697465</v>
      </c>
      <c t="n" s="5" r="C6">
        <v>1333257</v>
      </c>
    </row>
    <row r="7" spans="1:3">
      <c t="s" s="4" r="A7">
        <v>125</v>
      </c>
      <c t="n" s="5" r="B7">
        <v>55186</v>
      </c>
      <c t="n" s="5" r="C7">
        <v>55152</v>
      </c>
    </row>
    <row r="8" spans="1:3">
      <c t="s" s="4" r="A8">
        <v>126</v>
      </c>
      <c t="n" s="5" r="C8">
        <v>-126976</v>
      </c>
    </row>
    <row r="9" spans="1:3">
      <c t="s" s="4" r="A9">
        <v>127</v>
      </c>
      <c t="n" s="5" r="B9">
        <v>-328761</v>
      </c>
      <c t="n" s="5" r="C9">
        <v>-74893</v>
      </c>
    </row>
    <row r="10" spans="1:3">
      <c t="s" s="3" r="A10">
        <v>128</v>
      </c>
    </row>
    <row r="11" spans="1:3">
      <c t="s" s="4" r="A11">
        <v>129</v>
      </c>
      <c t="n" s="5" r="B11">
        <v>-4089754</v>
      </c>
      <c t="n" s="5" r="C11">
        <v>-1076607</v>
      </c>
    </row>
    <row r="12" spans="1:3">
      <c t="s" s="4" r="A12">
        <v>33</v>
      </c>
      <c t="n" s="5" r="B12">
        <v>-330309</v>
      </c>
      <c t="n" s="5" r="C12">
        <v>246340</v>
      </c>
    </row>
    <row r="13" spans="1:3">
      <c t="s" s="4" r="A13">
        <v>34</v>
      </c>
      <c t="n" s="5" r="B13">
        <v>60562</v>
      </c>
      <c t="n" s="5" r="C13">
        <v>-106559</v>
      </c>
    </row>
    <row r="14" spans="1:3">
      <c t="s" s="4" r="A14">
        <v>35</v>
      </c>
      <c t="n" s="5" r="B14">
        <v>52659</v>
      </c>
      <c t="n" s="5" r="C14">
        <v>-10053</v>
      </c>
    </row>
    <row r="15" spans="1:3">
      <c t="s" s="4" r="A15">
        <v>130</v>
      </c>
      <c t="n" s="5" r="B15">
        <v>-300630</v>
      </c>
      <c t="n" s="5" r="C15">
        <v>51893</v>
      </c>
    </row>
    <row r="16" spans="1:3">
      <c t="s" s="4" r="A16">
        <v>49</v>
      </c>
      <c t="n" s="5" r="B16">
        <v>-107346</v>
      </c>
      <c t="n" s="5" r="C16">
        <v>293592</v>
      </c>
    </row>
    <row r="17" spans="1:3">
      <c t="s" s="4" r="A17">
        <v>50</v>
      </c>
      <c t="n" s="5" r="B17">
        <v>1239321</v>
      </c>
      <c t="n" s="5" r="C17">
        <v>322454</v>
      </c>
    </row>
    <row r="18" spans="1:3">
      <c t="s" s="4" r="A18">
        <v>52</v>
      </c>
      <c t="n" s="5" r="B18">
        <v>-403490</v>
      </c>
      <c t="n" s="5" r="C18">
        <v>378281</v>
      </c>
    </row>
    <row r="19" spans="1:3">
      <c t="s" s="4" r="A19">
        <v>53</v>
      </c>
      <c t="n" s="5" r="B19">
        <v>-23631</v>
      </c>
      <c t="n" s="5" r="C19">
        <v>135672</v>
      </c>
    </row>
    <row r="20" spans="1:3">
      <c t="s" s="4" r="A20">
        <v>131</v>
      </c>
      <c t="n" s="5" r="B20">
        <v>6200843</v>
      </c>
      <c t="n" s="5" r="C20">
        <v>12113727</v>
      </c>
    </row>
    <row r="21" spans="1:3">
      <c t="s" s="3" r="A21">
        <v>132</v>
      </c>
    </row>
    <row r="22" spans="1:3">
      <c t="s" s="4" r="A22">
        <v>133</v>
      </c>
      <c t="n" s="5" r="B22">
        <v>-514924</v>
      </c>
      <c t="n" s="5" r="C22">
        <v>-133660</v>
      </c>
    </row>
    <row r="23" spans="1:3">
      <c t="s" s="4" r="A23">
        <v>134</v>
      </c>
      <c t="n" s="5" r="C23">
        <v>-108465</v>
      </c>
    </row>
    <row r="24" spans="1:3">
      <c t="s" s="4" r="A24">
        <v>135</v>
      </c>
      <c t="n" s="5" r="B24">
        <v>-1500468</v>
      </c>
      <c t="n" s="5" r="C24">
        <v>-708371</v>
      </c>
    </row>
    <row r="25" spans="1:3">
      <c t="s" s="4" r="A25">
        <v>136</v>
      </c>
      <c t="n" s="5" r="B25">
        <v>26674</v>
      </c>
      <c t="n" s="5" r="C25">
        <v>2603144</v>
      </c>
    </row>
    <row r="26" spans="1:3">
      <c t="s" s="4" r="A26">
        <v>137</v>
      </c>
      <c t="n" s="5" r="B26">
        <v>-9774</v>
      </c>
    </row>
    <row r="27" spans="1:3">
      <c t="s" s="4" r="A27">
        <v>138</v>
      </c>
      <c t="n" s="5" r="B27">
        <v>-1998492</v>
      </c>
      <c t="n" s="5" r="C27">
        <v>1652648</v>
      </c>
    </row>
    <row r="28" spans="1:3">
      <c t="s" s="3" r="A28">
        <v>139</v>
      </c>
    </row>
    <row r="29" spans="1:3">
      <c t="s" s="4" r="A29">
        <v>140</v>
      </c>
      <c t="n" s="5" r="C29">
        <v>1628000</v>
      </c>
    </row>
    <row r="30" spans="1:3">
      <c t="s" s="4" r="A30">
        <v>141</v>
      </c>
      <c t="n" s="5" r="C30">
        <v>-1628000</v>
      </c>
    </row>
    <row r="31" spans="1:3">
      <c t="s" s="4" r="A31">
        <v>142</v>
      </c>
      <c t="n" s="5" r="B31">
        <v>4479750</v>
      </c>
      <c t="n" s="5" r="C31">
        <v>5470080</v>
      </c>
    </row>
    <row r="32" spans="1:3">
      <c t="s" s="4" r="A32">
        <v>143</v>
      </c>
      <c t="n" s="5" r="B32">
        <v>-4316850</v>
      </c>
      <c t="n" s="5" r="C32">
        <v>-6902720</v>
      </c>
    </row>
    <row r="33" spans="1:3">
      <c t="s" s="4" r="A33">
        <v>144</v>
      </c>
      <c t="n" s="5" r="B33">
        <v>-6522453</v>
      </c>
      <c t="n" s="5" r="C33">
        <v>1858117</v>
      </c>
    </row>
    <row r="34" spans="1:3">
      <c t="s" s="4" r="A34">
        <v>145</v>
      </c>
      <c t="n" s="5" r="B34">
        <v>-1234043</v>
      </c>
      <c t="n" s="5" r="C34">
        <v>-248943</v>
      </c>
    </row>
    <row r="35" spans="1:3">
      <c t="s" s="4" r="A35">
        <v>146</v>
      </c>
      <c t="n" s="5" r="B35">
        <v>-7593596</v>
      </c>
      <c t="n" s="5" r="C35">
        <v>176534</v>
      </c>
    </row>
    <row r="36" spans="1:3">
      <c t="s" s="4" r="A36">
        <v>147</v>
      </c>
      <c t="n" s="5" r="B36">
        <v>128774</v>
      </c>
      <c t="n" s="5" r="C36">
        <v>-2764</v>
      </c>
    </row>
    <row r="37" spans="1:3">
      <c t="s" s="4" r="A37">
        <v>148</v>
      </c>
      <c t="n" s="5" r="B37">
        <v>-3262471</v>
      </c>
      <c t="n" s="5" r="C37">
        <v>13940145</v>
      </c>
    </row>
    <row r="38" spans="1:3">
      <c t="s" s="4" r="A38">
        <v>149</v>
      </c>
      <c t="n" s="5" r="B38">
        <v>19732770</v>
      </c>
      <c t="n" s="5" r="C38">
        <v>5792625</v>
      </c>
    </row>
    <row r="39" spans="1:3">
      <c t="s" s="4" r="A39">
        <v>150</v>
      </c>
      <c t="n" s="5" r="B39">
        <v>16470299</v>
      </c>
      <c t="n" s="5" r="C39">
        <v>19732770</v>
      </c>
    </row>
    <row r="40" spans="1:3">
      <c t="s" s="3" r="A40">
        <v>151</v>
      </c>
    </row>
    <row r="41" spans="1:3">
      <c t="s" s="4" r="A41">
        <v>152</v>
      </c>
      <c t="n" s="5" r="B41">
        <v>3195373</v>
      </c>
      <c t="n" s="5" r="C41">
        <v>3180523</v>
      </c>
    </row>
    <row r="42" spans="1:3">
      <c t="s" s="4" r="A42">
        <v>153</v>
      </c>
      <c t="n" s="5" r="B42">
        <v>1066738</v>
      </c>
      <c t="n" s="5" r="C42">
        <v>1217347</v>
      </c>
    </row>
    <row r="43" spans="1:3">
      <c t="s" s="3" r="A43">
        <v>154</v>
      </c>
    </row>
    <row r="44" spans="1:3">
      <c t="s" s="4" r="A44">
        <v>155</v>
      </c>
      <c t="n" s="5" r="B44">
        <v>3266054</v>
      </c>
      <c t="n" s="7" r="C44">
        <v>24165772</v>
      </c>
    </row>
    <row r="45" spans="1:3">
      <c t="s" s="4" r="A45">
        <v>156</v>
      </c>
      <c t="n" s="5" r="B45">
        <v>2333976</v>
      </c>
      <c t="s" s="4" r="C45">
        <v>63</v>
      </c>
    </row>
    <row r="46" spans="1:3">
      <c t="s" s="4" r="A46">
        <v>157</v>
      </c>
      <c t="n" s="5" r="B46">
        <v>4281859</v>
      </c>
      <c t="n" s="7" r="C46">
        <v>203778</v>
      </c>
    </row>
    <row r="47" spans="1:3">
      <c t="s" s="4" r="A47">
        <v>158</v>
      </c>
      <c t="n" s="5" r="B47">
        <v>912240</v>
      </c>
    </row>
    <row r="48" spans="1:3">
      <c t="s" s="4" r="A48">
        <v>159</v>
      </c>
      <c t="n" s="7" r="B48">
        <v>379434</v>
      </c>
      <c t="s" s="4" r="C48">
        <v>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T11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7"/>
    <col customWidth="1" max="7" min="7" width="27"/>
    <col customWidth="1" max="8" min="8" width="21"/>
    <col customWidth="1" max="9" min="9" width="27"/>
    <col customWidth="1" max="10" min="10" width="27"/>
    <col customWidth="1" max="11" min="11" width="27"/>
    <col customWidth="1" max="12" min="12" width="27"/>
    <col customWidth="1" max="13" min="13" width="21"/>
    <col customWidth="1" max="14" min="14" width="21"/>
    <col customWidth="1" max="15" min="15" width="21"/>
    <col customWidth="1" max="16" min="16" width="27"/>
    <col customWidth="1" max="17" min="17" width="21"/>
    <col customWidth="1" max="18" min="18" width="21"/>
    <col customWidth="1" max="19" min="19" width="21"/>
    <col customWidth="1" max="20" min="20" width="21"/>
  </cols>
  <sheetData>
    <row r="1" spans="1:20">
      <c t="s" s="1" r="A1">
        <v>491</v>
      </c>
      <c t="s" s="2" r="C1">
        <v>492</v>
      </c>
      <c t="s" s="2" r="N1">
        <v>383</v>
      </c>
      <c t="s" s="2" r="P1">
        <v>1</v>
      </c>
    </row>
    <row r="2" spans="1:20">
      <c t="s" s="2" r="C2">
        <v>493</v>
      </c>
      <c t="s" s="2" r="D2">
        <v>494</v>
      </c>
      <c t="s" s="2" r="E2">
        <v>495</v>
      </c>
      <c t="s" s="2" r="F2">
        <v>496</v>
      </c>
      <c t="s" s="2" r="G2">
        <v>497</v>
      </c>
      <c t="s" s="2" r="H2">
        <v>498</v>
      </c>
      <c t="s" s="2" r="I2">
        <v>499</v>
      </c>
      <c t="s" s="2" r="J2">
        <v>500</v>
      </c>
      <c t="s" s="2" r="K2">
        <v>501</v>
      </c>
      <c t="s" s="2" r="L2">
        <v>502</v>
      </c>
      <c t="s" s="2" r="M2">
        <v>461</v>
      </c>
      <c t="s" s="2" r="N2">
        <v>503</v>
      </c>
      <c t="s" s="2" r="O2">
        <v>498</v>
      </c>
      <c t="s" s="2" r="P2">
        <v>504</v>
      </c>
      <c t="s" s="2" r="Q2">
        <v>505</v>
      </c>
      <c t="s" s="2" r="R2">
        <v>506</v>
      </c>
      <c t="s" s="2" r="S2">
        <v>507</v>
      </c>
      <c t="s" s="2" r="T2">
        <v>508</v>
      </c>
    </row>
    <row r="3" spans="1:20">
      <c t="s" s="3" r="A3">
        <v>509</v>
      </c>
    </row>
    <row r="4" spans="1:20">
      <c t="s" s="4" r="A4">
        <v>124</v>
      </c>
      <c t="n" s="7" r="P4">
        <v>1697465</v>
      </c>
      <c t="n" s="7" r="Q4">
        <v>1333257</v>
      </c>
    </row>
    <row r="5" spans="1:20">
      <c t="s" s="4" r="A5">
        <v>97</v>
      </c>
      <c t="n" s="5" r="P5">
        <v>1297102</v>
      </c>
      <c t="n" s="5" r="Q5">
        <v>1183580</v>
      </c>
    </row>
    <row r="6" spans="1:20">
      <c t="s" s="4" r="A6">
        <v>510</v>
      </c>
      <c t="n" s="7" r="N6">
        <v>500000</v>
      </c>
      <c t="n" s="7" r="O6">
        <v>235000</v>
      </c>
    </row>
    <row r="7" spans="1:20">
      <c t="s" s="4" r="A7">
        <v>511</v>
      </c>
      <c t="n" s="5" r="P7">
        <v>131000</v>
      </c>
    </row>
    <row r="8" spans="1:20">
      <c t="s" s="4" r="A8">
        <v>512</v>
      </c>
      <c t="n" s="5" r="P8">
        <v>44800000</v>
      </c>
    </row>
    <row r="9" spans="1:20">
      <c t="s" s="4" r="A9">
        <v>513</v>
      </c>
      <c t="s" s="4" r="B9">
        <v>66</v>
      </c>
      <c t="n" s="5" r="P9">
        <v>3637467</v>
      </c>
      <c t="n" s="5" r="Q9">
        <v>4803303</v>
      </c>
    </row>
    <row r="10" spans="1:20">
      <c t="s" s="4" r="A10">
        <v>182</v>
      </c>
      <c t="n" s="5" r="P10">
        <v>41267655</v>
      </c>
      <c t="n" s="5" r="Q10">
        <v>34381554</v>
      </c>
    </row>
    <row r="11" spans="1:20">
      <c t="s" s="4" r="A11">
        <v>514</v>
      </c>
      <c t="n" s="7" r="P11">
        <v>4754035</v>
      </c>
      <c t="n" s="5" r="Q11">
        <v>1678853</v>
      </c>
    </row>
    <row r="12" spans="1:20">
      <c t="s" s="4" r="A12">
        <v>515</v>
      </c>
      <c t="n" s="5" r="P12">
        <v>70</v>
      </c>
    </row>
    <row r="13" spans="1:20">
      <c t="s" s="4" r="A13">
        <v>483</v>
      </c>
    </row>
    <row r="14" spans="1:20">
      <c t="s" s="3" r="A14">
        <v>509</v>
      </c>
    </row>
    <row r="15" spans="1:20">
      <c t="s" s="4" r="A15">
        <v>512</v>
      </c>
      <c t="s" s="4" r="B15">
        <v>456</v>
      </c>
      <c t="n" s="7" r="P15">
        <v>16881987</v>
      </c>
    </row>
    <row r="16" spans="1:20">
      <c t="s" s="4" r="A16">
        <v>486</v>
      </c>
      <c t="s" s="4" r="B16">
        <v>456</v>
      </c>
      <c t="n" s="5" r="P16">
        <v>13237231</v>
      </c>
    </row>
    <row r="17" spans="1:20">
      <c t="s" s="4" r="A17">
        <v>487</v>
      </c>
    </row>
    <row r="18" spans="1:20">
      <c t="s" s="3" r="A18">
        <v>509</v>
      </c>
    </row>
    <row r="19" spans="1:20">
      <c t="s" s="4" r="A19">
        <v>512</v>
      </c>
      <c t="s" s="4" r="B19">
        <v>516</v>
      </c>
      <c t="n" s="5" r="P19">
        <v>7729</v>
      </c>
    </row>
    <row r="20" spans="1:20">
      <c t="s" s="4" r="A20">
        <v>486</v>
      </c>
      <c t="s" s="4" r="B20">
        <v>516</v>
      </c>
      <c t="n" s="5" r="P20">
        <v>106861</v>
      </c>
    </row>
    <row r="21" spans="1:20">
      <c t="s" s="4" r="A21">
        <v>476</v>
      </c>
    </row>
    <row r="22" spans="1:20">
      <c t="s" s="3" r="A22">
        <v>509</v>
      </c>
    </row>
    <row r="23" spans="1:20">
      <c t="s" s="4" r="A23">
        <v>517</v>
      </c>
      <c t="s" s="4" r="M23">
        <v>376</v>
      </c>
    </row>
    <row r="24" spans="1:20">
      <c t="s" s="4" r="A24">
        <v>518</v>
      </c>
      <c t="n" s="7" r="M24">
        <v>242276</v>
      </c>
    </row>
    <row r="25" spans="1:20">
      <c t="s" s="4" r="A25">
        <v>465</v>
      </c>
      <c t="n" s="5" r="M25">
        <v>32740</v>
      </c>
    </row>
    <row r="26" spans="1:20">
      <c t="s" s="4" r="A26">
        <v>519</v>
      </c>
      <c t="n" s="7" r="M26">
        <v>33000</v>
      </c>
    </row>
    <row r="27" spans="1:20">
      <c t="s" s="4" r="A27">
        <v>520</v>
      </c>
      <c t="s" s="4" r="M27">
        <v>521</v>
      </c>
    </row>
    <row r="28" spans="1:20">
      <c t="s" s="4" r="A28">
        <v>522</v>
      </c>
      <c t="n" s="7" r="M28">
        <v>327</v>
      </c>
    </row>
    <row r="29" spans="1:20">
      <c t="s" s="4" r="A29">
        <v>523</v>
      </c>
      <c t="n" s="7" r="C29">
        <v>70000</v>
      </c>
      <c t="n" s="10" r="D29">
        <v>427613</v>
      </c>
    </row>
    <row r="30" spans="1:20">
      <c t="s" s="4" r="A30">
        <v>524</v>
      </c>
    </row>
    <row r="31" spans="1:20">
      <c t="s" s="3" r="A31">
        <v>509</v>
      </c>
    </row>
    <row r="32" spans="1:20">
      <c t="s" s="4" r="A32">
        <v>517</v>
      </c>
      <c t="s" s="4" r="H32">
        <v>525</v>
      </c>
    </row>
    <row r="33" spans="1:20">
      <c t="s" s="4" r="A33">
        <v>518</v>
      </c>
      <c t="n" s="7" r="H33">
        <v>37952</v>
      </c>
    </row>
    <row r="34" spans="1:20">
      <c t="s" s="4" r="A34">
        <v>465</v>
      </c>
      <c t="n" s="5" r="H34">
        <v>5828</v>
      </c>
      <c t="n" s="7" r="O34">
        <v>5828</v>
      </c>
    </row>
    <row r="35" spans="1:20">
      <c t="s" s="4" r="A35">
        <v>519</v>
      </c>
      <c t="n" s="7" r="H35">
        <v>5000</v>
      </c>
    </row>
    <row r="36" spans="1:20">
      <c t="s" s="4" r="A36">
        <v>520</v>
      </c>
      <c t="s" s="4" r="H36">
        <v>526</v>
      </c>
      <c t="s" s="4" r="O36">
        <v>526</v>
      </c>
    </row>
    <row r="37" spans="1:20">
      <c t="s" s="4" r="A37">
        <v>527</v>
      </c>
    </row>
    <row r="38" spans="1:20">
      <c t="s" s="3" r="A38">
        <v>509</v>
      </c>
    </row>
    <row r="39" spans="1:20">
      <c t="s" s="4" r="A39">
        <v>517</v>
      </c>
      <c t="s" s="4" r="H39">
        <v>528</v>
      </c>
    </row>
    <row r="40" spans="1:20">
      <c t="s" s="4" r="A40">
        <v>518</v>
      </c>
      <c t="n" s="7" r="H40">
        <v>17758</v>
      </c>
    </row>
    <row r="41" spans="1:20">
      <c t="s" s="4" r="A41">
        <v>465</v>
      </c>
      <c t="n" s="5" r="H41">
        <v>5549</v>
      </c>
      <c t="n" s="7" r="O41">
        <v>5549</v>
      </c>
    </row>
    <row r="42" spans="1:20">
      <c t="s" s="4" r="A42">
        <v>519</v>
      </c>
      <c t="n" s="7" r="H42">
        <v>3000</v>
      </c>
    </row>
    <row r="43" spans="1:20">
      <c t="s" s="4" r="A43">
        <v>520</v>
      </c>
      <c t="s" s="4" r="H43">
        <v>529</v>
      </c>
      <c t="s" s="4" r="O43">
        <v>529</v>
      </c>
    </row>
    <row r="44" spans="1:20">
      <c t="s" s="4" r="A44">
        <v>530</v>
      </c>
    </row>
    <row r="45" spans="1:20">
      <c t="s" s="3" r="A45">
        <v>509</v>
      </c>
    </row>
    <row r="46" spans="1:20">
      <c t="s" s="4" r="A46">
        <v>517</v>
      </c>
      <c t="s" s="4" r="E46">
        <v>525</v>
      </c>
    </row>
    <row r="47" spans="1:20">
      <c t="s" s="4" r="A47">
        <v>518</v>
      </c>
      <c t="n" s="7" r="E47">
        <v>54506</v>
      </c>
    </row>
    <row r="48" spans="1:20">
      <c t="s" s="4" r="A48">
        <v>465</v>
      </c>
      <c t="n" s="5" r="E48">
        <v>8414</v>
      </c>
    </row>
    <row r="49" spans="1:20">
      <c t="s" s="4" r="A49">
        <v>519</v>
      </c>
      <c t="n" s="7" r="E49">
        <v>8000</v>
      </c>
    </row>
    <row r="50" spans="1:20">
      <c t="s" s="4" r="A50">
        <v>520</v>
      </c>
      <c t="s" s="4" r="E50">
        <v>531</v>
      </c>
    </row>
    <row r="51" spans="1:20">
      <c t="s" s="4" r="A51">
        <v>532</v>
      </c>
    </row>
    <row r="52" spans="1:20">
      <c t="s" s="3" r="A52">
        <v>509</v>
      </c>
    </row>
    <row r="53" spans="1:20">
      <c t="s" s="4" r="A53">
        <v>517</v>
      </c>
      <c t="s" s="4" r="E53">
        <v>525</v>
      </c>
    </row>
    <row r="54" spans="1:20">
      <c t="s" s="4" r="A54">
        <v>518</v>
      </c>
      <c t="n" s="7" r="E54">
        <v>37952</v>
      </c>
    </row>
    <row r="55" spans="1:20">
      <c t="s" s="4" r="A55">
        <v>465</v>
      </c>
      <c t="n" s="5" r="E55">
        <v>5828</v>
      </c>
    </row>
    <row r="56" spans="1:20">
      <c t="s" s="4" r="A56">
        <v>519</v>
      </c>
      <c t="n" s="7" r="E56">
        <v>5000</v>
      </c>
    </row>
    <row r="57" spans="1:20">
      <c t="s" s="4" r="A57">
        <v>520</v>
      </c>
      <c t="s" s="4" r="E57">
        <v>531</v>
      </c>
    </row>
    <row r="58" spans="1:20">
      <c t="s" s="4" r="A58">
        <v>533</v>
      </c>
    </row>
    <row r="59" spans="1:20">
      <c t="s" s="3" r="A59">
        <v>509</v>
      </c>
    </row>
    <row r="60" spans="1:20">
      <c t="s" s="4" r="A60">
        <v>517</v>
      </c>
      <c t="s" s="4" r="E60">
        <v>528</v>
      </c>
    </row>
    <row r="61" spans="1:20">
      <c t="s" s="4" r="A61">
        <v>518</v>
      </c>
      <c t="n" s="7" r="E61">
        <v>17758</v>
      </c>
    </row>
    <row r="62" spans="1:20">
      <c t="s" s="4" r="A62">
        <v>465</v>
      </c>
      <c t="n" s="5" r="E62">
        <v>5549</v>
      </c>
    </row>
    <row r="63" spans="1:20">
      <c t="s" s="4" r="A63">
        <v>519</v>
      </c>
      <c t="n" s="7" r="E63">
        <v>3000</v>
      </c>
    </row>
    <row r="64" spans="1:20">
      <c t="s" s="4" r="A64">
        <v>520</v>
      </c>
      <c t="s" s="4" r="E64">
        <v>534</v>
      </c>
    </row>
    <row r="65" spans="1:20">
      <c t="s" s="4" r="A65">
        <v>535</v>
      </c>
    </row>
    <row r="66" spans="1:20">
      <c t="s" s="3" r="A66">
        <v>509</v>
      </c>
    </row>
    <row r="67" spans="1:20">
      <c t="s" s="4" r="A67">
        <v>517</v>
      </c>
      <c t="s" s="4" r="E67">
        <v>528</v>
      </c>
    </row>
    <row r="68" spans="1:20">
      <c t="s" s="4" r="A68">
        <v>518</v>
      </c>
      <c t="n" s="7" r="E68">
        <v>17706</v>
      </c>
    </row>
    <row r="69" spans="1:20">
      <c t="s" s="4" r="A69">
        <v>465</v>
      </c>
      <c t="n" s="5" r="E69">
        <v>5533</v>
      </c>
    </row>
    <row r="70" spans="1:20">
      <c t="s" s="4" r="A70">
        <v>519</v>
      </c>
      <c t="n" s="7" r="E70">
        <v>3000</v>
      </c>
    </row>
    <row r="71" spans="1:20">
      <c t="s" s="4" r="A71">
        <v>520</v>
      </c>
      <c t="s" s="4" r="E71">
        <v>534</v>
      </c>
    </row>
    <row r="72" spans="1:20">
      <c t="s" s="4" r="A72">
        <v>478</v>
      </c>
    </row>
    <row r="73" spans="1:20">
      <c t="s" s="3" r="A73">
        <v>509</v>
      </c>
    </row>
    <row r="74" spans="1:20">
      <c t="s" s="4" r="A74">
        <v>124</v>
      </c>
      <c t="n" s="5" r="P74">
        <v>693000</v>
      </c>
      <c t="n" s="5" r="Q74">
        <v>320000</v>
      </c>
    </row>
    <row r="75" spans="1:20">
      <c t="s" s="4" r="A75">
        <v>97</v>
      </c>
      <c t="n" s="5" r="P75">
        <v>297000</v>
      </c>
      <c t="n" s="7" r="Q75">
        <v>200000</v>
      </c>
    </row>
    <row r="76" spans="1:20">
      <c t="s" s="4" r="A76">
        <v>536</v>
      </c>
    </row>
    <row r="77" spans="1:20">
      <c t="s" s="3" r="A77">
        <v>509</v>
      </c>
    </row>
    <row r="78" spans="1:20">
      <c t="s" s="4" r="A78">
        <v>517</v>
      </c>
      <c t="s" s="4" r="K78">
        <v>525</v>
      </c>
      <c t="s" s="4" r="L78">
        <v>525</v>
      </c>
    </row>
    <row r="79" spans="1:20">
      <c t="s" s="4" r="A79">
        <v>518</v>
      </c>
      <c t="n" s="7" r="K79">
        <v>163701</v>
      </c>
    </row>
    <row r="80" spans="1:20">
      <c t="s" s="4" r="A80">
        <v>465</v>
      </c>
      <c t="n" s="5" r="K80">
        <v>52057</v>
      </c>
      <c t="n" s="10" r="T80">
        <v>318000</v>
      </c>
    </row>
    <row r="81" spans="1:20">
      <c t="s" s="4" r="A81">
        <v>519</v>
      </c>
      <c t="n" s="7" r="K81">
        <v>26000</v>
      </c>
    </row>
    <row r="82" spans="1:20">
      <c t="s" s="4" r="A82">
        <v>520</v>
      </c>
      <c t="s" s="4" r="K82">
        <v>537</v>
      </c>
      <c t="s" s="4" r="T82">
        <v>537</v>
      </c>
    </row>
    <row r="83" spans="1:20">
      <c t="s" s="4" r="A83">
        <v>515</v>
      </c>
      <c t="n" s="5" r="K83">
        <v>10</v>
      </c>
      <c t="n" s="5" r="L83">
        <v>10</v>
      </c>
    </row>
    <row r="84" spans="1:20">
      <c t="s" s="4" r="A84">
        <v>538</v>
      </c>
      <c t="n" s="5" r="P84">
        <v>334000</v>
      </c>
    </row>
    <row r="85" spans="1:20">
      <c t="s" s="4" r="A85">
        <v>539</v>
      </c>
      <c t="n" s="7" r="K85">
        <v>67936</v>
      </c>
      <c t="n" s="10" r="L85">
        <v>415000</v>
      </c>
    </row>
    <row r="86" spans="1:20">
      <c t="s" s="4" r="A86">
        <v>540</v>
      </c>
    </row>
    <row r="87" spans="1:20">
      <c t="s" s="3" r="A87">
        <v>509</v>
      </c>
    </row>
    <row r="88" spans="1:20">
      <c t="s" s="4" r="A88">
        <v>517</v>
      </c>
      <c t="s" s="4" r="I88">
        <v>525</v>
      </c>
      <c t="s" s="4" r="J88">
        <v>525</v>
      </c>
    </row>
    <row r="89" spans="1:20">
      <c t="s" s="4" r="A89">
        <v>518</v>
      </c>
      <c t="n" s="7" r="I89">
        <v>163701</v>
      </c>
    </row>
    <row r="90" spans="1:20">
      <c t="s" s="4" r="A90">
        <v>465</v>
      </c>
      <c t="n" s="7" r="I90">
        <v>52057</v>
      </c>
      <c t="n" s="10" r="S90">
        <v>318000</v>
      </c>
    </row>
    <row r="91" spans="1:20">
      <c t="s" s="4" r="A91">
        <v>520</v>
      </c>
      <c t="s" s="4" r="I91">
        <v>541</v>
      </c>
      <c t="s" s="4" r="S91">
        <v>541</v>
      </c>
    </row>
    <row r="92" spans="1:20">
      <c t="s" s="4" r="A92">
        <v>515</v>
      </c>
      <c t="n" s="5" r="I92">
        <v>10</v>
      </c>
      <c t="n" s="5" r="J92">
        <v>10</v>
      </c>
    </row>
    <row r="93" spans="1:20">
      <c t="s" s="4" r="A93">
        <v>539</v>
      </c>
      <c t="n" s="7" r="I93">
        <v>56968</v>
      </c>
      <c t="n" s="10" r="J93">
        <v>348000</v>
      </c>
    </row>
    <row r="94" spans="1:20">
      <c t="s" s="4" r="A94">
        <v>542</v>
      </c>
    </row>
    <row r="95" spans="1:20">
      <c t="s" s="3" r="A95">
        <v>509</v>
      </c>
    </row>
    <row r="96" spans="1:20">
      <c t="s" s="4" r="A96">
        <v>519</v>
      </c>
      <c t="n" s="5" r="I96">
        <v>32000</v>
      </c>
    </row>
    <row r="97" spans="1:20">
      <c t="s" s="4" r="A97">
        <v>543</v>
      </c>
    </row>
    <row r="98" spans="1:20">
      <c t="s" s="3" r="A98">
        <v>509</v>
      </c>
    </row>
    <row r="99" spans="1:20">
      <c t="s" s="4" r="A99">
        <v>519</v>
      </c>
      <c t="n" s="7" r="I99">
        <v>16000</v>
      </c>
    </row>
    <row r="100" spans="1:20">
      <c t="s" s="4" r="A100">
        <v>544</v>
      </c>
    </row>
    <row r="101" spans="1:20">
      <c t="s" s="3" r="A101">
        <v>509</v>
      </c>
    </row>
    <row r="102" spans="1:20">
      <c t="s" s="4" r="A102">
        <v>538</v>
      </c>
      <c t="n" s="7" r="P102">
        <v>291000</v>
      </c>
    </row>
    <row r="103" spans="1:20">
      <c t="s" s="4" r="A103">
        <v>545</v>
      </c>
    </row>
    <row r="104" spans="1:20">
      <c t="s" s="3" r="A104">
        <v>509</v>
      </c>
    </row>
    <row r="105" spans="1:20">
      <c t="s" s="4" r="A105">
        <v>517</v>
      </c>
      <c t="s" s="4" r="F105">
        <v>525</v>
      </c>
      <c t="s" s="4" r="G105">
        <v>525</v>
      </c>
    </row>
    <row r="106" spans="1:20">
      <c t="s" s="4" r="A106">
        <v>518</v>
      </c>
      <c t="n" s="7" r="F106">
        <v>383058</v>
      </c>
      <c t="n" s="10" r="G106">
        <v>2340000</v>
      </c>
    </row>
    <row r="107" spans="1:20">
      <c t="s" s="4" r="A107">
        <v>519</v>
      </c>
      <c t="n" s="7" r="F107">
        <v>89000</v>
      </c>
    </row>
    <row r="108" spans="1:20">
      <c t="s" s="4" r="A108">
        <v>520</v>
      </c>
      <c t="s" s="4" r="F108">
        <v>546</v>
      </c>
      <c t="s" s="4" r="R108">
        <v>546</v>
      </c>
    </row>
    <row r="109" spans="1:20">
      <c t="s" s="4" r="A109">
        <v>522</v>
      </c>
      <c t="n" s="7" r="F109">
        <v>491</v>
      </c>
    </row>
    <row r="110" spans="1:20">
      <c t="s" s="4" r="A110">
        <v>515</v>
      </c>
      <c t="n" s="5" r="F110">
        <v>30</v>
      </c>
      <c t="n" s="5" r="G110">
        <v>30</v>
      </c>
    </row>
    <row r="111" spans="1:20">
      <c t="s" s="4" r="A111">
        <v>547</v>
      </c>
      <c t="n" s="7" r="F111">
        <v>61000</v>
      </c>
      <c t="n" s="10" r="R111">
        <v>370500</v>
      </c>
    </row>
    <row r="112" spans="1:20">
      <c t="n" r="A112"/>
    </row>
    <row r="113" spans="1:20">
      <c t="s" s="4" r="A113">
        <v>66</v>
      </c>
      <c t="s" s="4" r="B113">
        <v>548</v>
      </c>
    </row>
    <row r="114" spans="1:20">
      <c t="s" s="4" r="A114">
        <v>456</v>
      </c>
      <c t="s" s="4" r="B114">
        <v>488</v>
      </c>
    </row>
    <row r="115" spans="1:20">
      <c t="s" s="4" r="A115">
        <v>516</v>
      </c>
      <c t="s" s="4" r="B115">
        <v>489</v>
      </c>
    </row>
  </sheetData>
  <mergeCells count="8">
    <mergeCell ref="A1:B2"/>
    <mergeCell ref="C1:M1"/>
    <mergeCell ref="N1:O1"/>
    <mergeCell ref="P1:Q1"/>
    <mergeCell ref="A112:S112"/>
    <mergeCell ref="B113:S113"/>
    <mergeCell ref="B114:S114"/>
    <mergeCell ref="B115:S11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4"/>
    <col customWidth="1" max="2" min="2" width="80"/>
    <col customWidth="1" max="3" min="3" width="14"/>
    <col customWidth="1" max="4" min="4" width="14"/>
  </cols>
  <sheetData>
    <row r="1" spans="1:4">
      <c t="s" s="1" r="A1">
        <v>549</v>
      </c>
      <c t="s" s="2" r="C1">
        <v>28</v>
      </c>
      <c t="s" s="2" r="D1">
        <v>29</v>
      </c>
    </row>
    <row r="2" spans="1:4">
      <c t="s" s="3" r="A2">
        <v>184</v>
      </c>
    </row>
    <row r="3" spans="1:4">
      <c t="s" s="4" r="A3">
        <v>550</v>
      </c>
      <c t="n" s="7" r="C3">
        <v>21281</v>
      </c>
      <c t="n" s="7" r="D3">
        <v>589875</v>
      </c>
    </row>
    <row r="4" spans="1:4">
      <c t="s" s="4" r="A4">
        <v>513</v>
      </c>
      <c t="s" s="4" r="B4">
        <v>66</v>
      </c>
      <c t="n" s="7" r="C4">
        <v>3637467</v>
      </c>
      <c t="n" s="5" r="D4">
        <v>4803303</v>
      </c>
    </row>
    <row r="5" spans="1:4">
      <c t="s" s="4" r="A5">
        <v>551</v>
      </c>
      <c t="s" s="4" r="C5">
        <v>63</v>
      </c>
      <c t="n" s="5" r="D5">
        <v>378503</v>
      </c>
    </row>
    <row r="6" spans="1:4">
      <c t="s" s="4" r="A6">
        <v>552</v>
      </c>
      <c t="n" s="7" r="C6">
        <v>3658748</v>
      </c>
      <c t="n" s="7" r="D6">
        <v>5771681</v>
      </c>
    </row>
    <row r="7" spans="1:4">
      <c t="n" r="A7"/>
    </row>
    <row r="8" spans="1:4">
      <c t="s" s="4" r="A8">
        <v>66</v>
      </c>
      <c t="s" s="4" r="B8">
        <v>548</v>
      </c>
    </row>
  </sheetData>
  <mergeCells count="3">
    <mergeCell ref="A1:B1"/>
    <mergeCell ref="A7:C7"/>
    <mergeCell ref="B8:C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s="1" r="A1">
        <v>553</v>
      </c>
      <c t="s" s="2" r="B1">
        <v>28</v>
      </c>
      <c t="s" s="2" r="C1">
        <v>29</v>
      </c>
    </row>
    <row r="2" spans="1:3">
      <c t="s" s="3" r="A2">
        <v>187</v>
      </c>
    </row>
    <row r="3" spans="1:3">
      <c t="s" s="4" r="A3">
        <v>554</v>
      </c>
      <c t="n" s="7" r="B3">
        <v>5267495</v>
      </c>
      <c t="n" s="7" r="C3">
        <v>2746232</v>
      </c>
    </row>
    <row r="4" spans="1:3">
      <c t="s" s="4" r="A4">
        <v>555</v>
      </c>
      <c t="n" s="5" r="B4">
        <v>-354119</v>
      </c>
      <c t="n" s="5" r="C4">
        <v>-296473</v>
      </c>
    </row>
    <row r="5" spans="1:3">
      <c t="s" s="4" r="A5">
        <v>111</v>
      </c>
      <c t="n" s="7" r="B5">
        <v>4913376</v>
      </c>
      <c t="n" s="7" r="C5">
        <v>244975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1"/>
  </cols>
  <sheetData>
    <row r="1" spans="1:2">
      <c t="s" s="1" r="A1">
        <v>556</v>
      </c>
      <c t="s" s="2" r="B1">
        <v>358</v>
      </c>
    </row>
    <row r="2" spans="1:2">
      <c t="s" s="3" r="A2">
        <v>557</v>
      </c>
    </row>
    <row r="3" spans="1:2">
      <c t="n" s="5" r="A3">
        <v>2016</v>
      </c>
      <c t="n" s="7" r="B3">
        <v>104962</v>
      </c>
    </row>
    <row r="4" spans="1:2">
      <c t="n" s="5" r="A4">
        <v>2017</v>
      </c>
      <c t="n" s="5" r="B4">
        <v>104962</v>
      </c>
    </row>
    <row r="5" spans="1:2">
      <c t="n" s="5" r="A5">
        <v>2018</v>
      </c>
      <c t="n" s="5" r="B5">
        <v>104962</v>
      </c>
    </row>
    <row r="6" spans="1:2">
      <c t="n" s="5" r="A6">
        <v>2019</v>
      </c>
      <c t="n" s="5" r="B6">
        <v>104962</v>
      </c>
    </row>
    <row r="7" spans="1:2">
      <c t="n" s="5" r="A7">
        <v>2020</v>
      </c>
      <c t="n" s="5" r="B7">
        <v>104962</v>
      </c>
    </row>
    <row r="8" spans="1:2">
      <c t="s" s="4" r="A8">
        <v>558</v>
      </c>
      <c t="n" s="5" r="B8">
        <v>4388566</v>
      </c>
    </row>
    <row r="9" spans="1:2">
      <c t="s" s="4" r="A9">
        <v>111</v>
      </c>
      <c t="n" s="7" r="B9">
        <v>491337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s>
  <sheetData>
    <row r="1" spans="1:4">
      <c t="s" s="1" r="A1">
        <v>559</v>
      </c>
      <c t="s" s="2" r="B1">
        <v>1</v>
      </c>
    </row>
    <row r="2" spans="1:4">
      <c t="s" s="2" r="B2">
        <v>358</v>
      </c>
      <c t="s" s="2" r="C2">
        <v>505</v>
      </c>
      <c t="s" s="2" r="D2">
        <v>359</v>
      </c>
    </row>
    <row r="3" spans="1:4">
      <c t="s" s="3" r="A3">
        <v>560</v>
      </c>
    </row>
    <row r="4" spans="1:4">
      <c t="s" s="4" r="A4">
        <v>561</v>
      </c>
      <c t="n" s="7" r="B4">
        <v>4913376</v>
      </c>
    </row>
    <row r="5" spans="1:4">
      <c t="s" s="4" r="A5">
        <v>562</v>
      </c>
      <c t="s" s="4" r="B5">
        <v>381</v>
      </c>
    </row>
    <row r="6" spans="1:4">
      <c t="s" s="4" r="A6">
        <v>563</v>
      </c>
      <c t="n" s="7" r="B6">
        <v>55186</v>
      </c>
      <c t="n" s="7" r="C6">
        <v>55152</v>
      </c>
    </row>
    <row r="7" spans="1:4">
      <c t="s" s="4" r="A7">
        <v>564</v>
      </c>
    </row>
    <row r="8" spans="1:4">
      <c t="s" s="3" r="A8">
        <v>560</v>
      </c>
    </row>
    <row r="9" spans="1:4">
      <c t="s" s="4" r="A9">
        <v>565</v>
      </c>
      <c t="s" s="4" r="B9">
        <v>566</v>
      </c>
    </row>
    <row r="10" spans="1:4">
      <c t="s" s="4" r="A10">
        <v>356</v>
      </c>
    </row>
    <row r="11" spans="1:4">
      <c t="s" s="3" r="A11">
        <v>560</v>
      </c>
    </row>
    <row r="12" spans="1:4">
      <c t="s" s="4" r="A12">
        <v>565</v>
      </c>
      <c t="s" s="4" r="B12">
        <v>567</v>
      </c>
    </row>
    <row r="13" spans="1:4">
      <c t="s" s="4" r="A13">
        <v>568</v>
      </c>
    </row>
    <row r="14" spans="1:4">
      <c t="s" s="3" r="A14">
        <v>560</v>
      </c>
    </row>
    <row r="15" spans="1:4">
      <c t="s" s="4" r="A15">
        <v>561</v>
      </c>
      <c t="n" s="7" r="B15">
        <v>4974614</v>
      </c>
      <c t="n" s="10" r="D15">
        <v>30388600</v>
      </c>
    </row>
    <row r="16" spans="1:4">
      <c t="s" s="4" r="A16">
        <v>569</v>
      </c>
      <c t="n" s="7" r="B16">
        <v>292881</v>
      </c>
      <c t="n" s="10" r="D16">
        <v>17891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70</v>
      </c>
      <c t="s" s="2" r="B1">
        <v>28</v>
      </c>
      <c t="s" s="2" r="C1">
        <v>29</v>
      </c>
    </row>
    <row r="2" spans="1:3">
      <c t="s" s="3" r="A2">
        <v>302</v>
      </c>
    </row>
    <row r="3" spans="1:3">
      <c t="s" s="4" r="A3">
        <v>435</v>
      </c>
      <c t="n" s="7" r="B3">
        <v>7972190</v>
      </c>
      <c t="n" s="7" r="C3">
        <v>7751250</v>
      </c>
    </row>
    <row r="4" spans="1:3">
      <c t="s" s="4" r="A4">
        <v>571</v>
      </c>
    </row>
    <row r="5" spans="1:3">
      <c t="s" s="3" r="A5">
        <v>302</v>
      </c>
    </row>
    <row r="6" spans="1:3">
      <c t="s" s="4" r="A6">
        <v>435</v>
      </c>
      <c t="n" s="5" r="B6">
        <v>360140</v>
      </c>
      <c t="n" s="5" r="C6">
        <v>617500</v>
      </c>
    </row>
    <row r="7" spans="1:3">
      <c t="s" s="4" r="A7">
        <v>572</v>
      </c>
    </row>
    <row r="8" spans="1:3">
      <c t="s" s="3" r="A8">
        <v>302</v>
      </c>
    </row>
    <row r="9" spans="1:3">
      <c t="s" s="4" r="A9">
        <v>435</v>
      </c>
      <c t="n" s="7" r="B9">
        <v>2373650</v>
      </c>
      <c t="n" s="5" r="C9">
        <v>2356250</v>
      </c>
    </row>
    <row r="10" spans="1:3">
      <c t="s" s="4" r="A10">
        <v>573</v>
      </c>
    </row>
    <row r="11" spans="1:3">
      <c t="s" s="3" r="A11">
        <v>302</v>
      </c>
    </row>
    <row r="12" spans="1:3">
      <c t="s" s="4" r="A12">
        <v>435</v>
      </c>
      <c t="s" s="4" r="B12">
        <v>63</v>
      </c>
      <c t="n" s="5" r="C12">
        <v>812500</v>
      </c>
    </row>
    <row r="13" spans="1:3">
      <c t="s" s="4" r="A13">
        <v>574</v>
      </c>
    </row>
    <row r="14" spans="1:3">
      <c t="s" s="3" r="A14">
        <v>302</v>
      </c>
    </row>
    <row r="15" spans="1:3">
      <c t="s" s="4" r="A15">
        <v>435</v>
      </c>
      <c t="n" s="7" r="B15">
        <v>736650</v>
      </c>
      <c t="n" s="5" r="C15">
        <v>812500</v>
      </c>
    </row>
    <row r="16" spans="1:3">
      <c t="s" s="4" r="A16">
        <v>575</v>
      </c>
    </row>
    <row r="17" spans="1:3">
      <c t="s" s="3" r="A17">
        <v>302</v>
      </c>
    </row>
    <row r="18" spans="1:3">
      <c t="s" s="4" r="A18">
        <v>435</v>
      </c>
      <c t="s" s="4" r="B18">
        <v>63</v>
      </c>
      <c t="n" s="5" r="C18">
        <v>731250</v>
      </c>
    </row>
    <row r="19" spans="1:3">
      <c t="s" s="4" r="A19">
        <v>576</v>
      </c>
    </row>
    <row r="20" spans="1:3">
      <c t="s" s="3" r="A20">
        <v>302</v>
      </c>
    </row>
    <row r="21" spans="1:3">
      <c t="s" s="4" r="A21">
        <v>435</v>
      </c>
      <c t="n" s="7" r="B21">
        <v>736650</v>
      </c>
      <c t="n" s="5" r="C21">
        <v>796250</v>
      </c>
    </row>
    <row r="22" spans="1:3">
      <c t="s" s="4" r="A22">
        <v>577</v>
      </c>
    </row>
    <row r="23" spans="1:3">
      <c t="s" s="3" r="A23">
        <v>302</v>
      </c>
    </row>
    <row r="24" spans="1:3">
      <c t="s" s="4" r="A24">
        <v>435</v>
      </c>
      <c t="s" s="4" r="B24">
        <v>63</v>
      </c>
      <c t="n" s="7" r="C24">
        <v>1625000</v>
      </c>
    </row>
    <row r="25" spans="1:3">
      <c t="s" s="4" r="A25">
        <v>578</v>
      </c>
    </row>
    <row r="26" spans="1:3">
      <c t="s" s="3" r="A26">
        <v>302</v>
      </c>
    </row>
    <row r="27" spans="1:3">
      <c t="s" s="4" r="A27">
        <v>435</v>
      </c>
      <c t="n" s="7" r="B27">
        <v>818500</v>
      </c>
      <c t="s" s="4" r="C27">
        <v>63</v>
      </c>
    </row>
    <row r="28" spans="1:3">
      <c t="s" s="4" r="A28">
        <v>579</v>
      </c>
    </row>
    <row r="29" spans="1:3">
      <c t="s" s="3" r="A29">
        <v>302</v>
      </c>
    </row>
    <row r="30" spans="1:3">
      <c t="s" s="4" r="A30">
        <v>435</v>
      </c>
      <c t="n" s="5" r="B30">
        <v>1637000</v>
      </c>
      <c t="s" s="4" r="C30">
        <v>63</v>
      </c>
    </row>
    <row r="31" spans="1:3">
      <c t="s" s="4" r="A31">
        <v>580</v>
      </c>
    </row>
    <row r="32" spans="1:3">
      <c t="s" s="3" r="A32">
        <v>302</v>
      </c>
    </row>
    <row r="33" spans="1:3">
      <c t="s" s="4" r="A33">
        <v>435</v>
      </c>
      <c t="n" s="5" r="B33">
        <v>654800</v>
      </c>
      <c t="s" s="4" r="C33">
        <v>63</v>
      </c>
    </row>
    <row r="34" spans="1:3">
      <c t="s" s="4" r="A34">
        <v>581</v>
      </c>
    </row>
    <row r="35" spans="1:3">
      <c t="s" s="3" r="A35">
        <v>302</v>
      </c>
    </row>
    <row r="36" spans="1:3">
      <c t="s" s="4" r="A36">
        <v>435</v>
      </c>
      <c t="n" s="7" r="B36">
        <v>654800</v>
      </c>
      <c t="s" s="4" r="C36">
        <v>6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6"/>
    <col customWidth="1" max="7" min="7" width="14"/>
  </cols>
  <sheetData>
    <row r="1" spans="1:7">
      <c t="s" s="1" r="A1">
        <v>582</v>
      </c>
      <c t="s" s="2" r="B1">
        <v>492</v>
      </c>
      <c t="s" s="2" r="E1">
        <v>1</v>
      </c>
    </row>
    <row r="2" spans="1:7">
      <c t="s" s="2" r="B2">
        <v>583</v>
      </c>
      <c t="s" s="2" r="C2">
        <v>584</v>
      </c>
      <c t="s" s="2" r="D2">
        <v>585</v>
      </c>
      <c t="s" s="2" r="E2">
        <v>28</v>
      </c>
      <c t="s" s="2" r="F2">
        <v>29</v>
      </c>
      <c t="s" s="2" r="G2">
        <v>586</v>
      </c>
    </row>
    <row r="3" spans="1:7">
      <c t="s" s="3" r="A3">
        <v>587</v>
      </c>
    </row>
    <row r="4" spans="1:7">
      <c t="s" s="4" r="A4">
        <v>588</v>
      </c>
      <c t="s" s="4" r="E4">
        <v>589</v>
      </c>
    </row>
    <row r="5" spans="1:7">
      <c t="s" s="4" r="A5">
        <v>590</v>
      </c>
      <c t="s" s="4" r="E5">
        <v>422</v>
      </c>
    </row>
    <row r="6" spans="1:7">
      <c t="s" s="4" r="A6">
        <v>591</v>
      </c>
      <c t="n" s="7" r="E6">
        <v>4316850</v>
      </c>
      <c t="n" s="7" r="F6">
        <v>6902720</v>
      </c>
    </row>
    <row r="7" spans="1:7">
      <c t="s" s="4" r="A7">
        <v>592</v>
      </c>
      <c t="n" s="7" r="E7">
        <v>1000326</v>
      </c>
      <c t="n" s="7" r="F7">
        <v>983191</v>
      </c>
    </row>
    <row r="8" spans="1:7">
      <c t="s" s="4" r="A8">
        <v>571</v>
      </c>
    </row>
    <row r="9" spans="1:7">
      <c t="s" s="3" r="A9">
        <v>587</v>
      </c>
    </row>
    <row r="10" spans="1:7">
      <c t="s" s="4" r="A10">
        <v>588</v>
      </c>
      <c t="s" s="4" r="C10">
        <v>593</v>
      </c>
      <c t="s" s="4" r="E10">
        <v>594</v>
      </c>
    </row>
    <row r="11" spans="1:7">
      <c t="s" s="4" r="A11">
        <v>590</v>
      </c>
      <c t="s" s="4" r="C11">
        <v>595</v>
      </c>
      <c t="s" s="4" r="E11">
        <v>422</v>
      </c>
    </row>
    <row r="12" spans="1:7">
      <c t="s" s="4" r="A12">
        <v>591</v>
      </c>
      <c t="n" s="7" r="C12">
        <v>257360</v>
      </c>
      <c t="n" s="7" r="E12">
        <v>360140</v>
      </c>
    </row>
    <row r="13" spans="1:7">
      <c t="s" s="4" r="A13">
        <v>572</v>
      </c>
    </row>
    <row r="14" spans="1:7">
      <c t="s" s="3" r="A14">
        <v>587</v>
      </c>
    </row>
    <row r="15" spans="1:7">
      <c t="s" s="4" r="A15">
        <v>588</v>
      </c>
      <c t="s" s="4" r="E15">
        <v>596</v>
      </c>
      <c t="s" s="4" r="F15">
        <v>596</v>
      </c>
    </row>
    <row r="16" spans="1:7">
      <c t="s" s="4" r="A16">
        <v>590</v>
      </c>
      <c t="s" s="4" r="E16">
        <v>597</v>
      </c>
      <c t="s" s="4" r="F16">
        <v>597</v>
      </c>
    </row>
    <row r="17" spans="1:7">
      <c t="s" s="4" r="A17">
        <v>573</v>
      </c>
    </row>
    <row r="18" spans="1:7">
      <c t="s" s="3" r="A18">
        <v>587</v>
      </c>
    </row>
    <row r="19" spans="1:7">
      <c t="s" s="4" r="A19">
        <v>588</v>
      </c>
      <c t="s" s="4" r="E19">
        <v>598</v>
      </c>
    </row>
    <row r="20" spans="1:7">
      <c t="s" s="4" r="A20">
        <v>590</v>
      </c>
      <c t="s" s="4" r="E20">
        <v>599</v>
      </c>
    </row>
    <row r="21" spans="1:7">
      <c t="s" s="4" r="A21">
        <v>574</v>
      </c>
    </row>
    <row r="22" spans="1:7">
      <c t="s" s="3" r="A22">
        <v>587</v>
      </c>
    </row>
    <row r="23" spans="1:7">
      <c t="s" s="4" r="A23">
        <v>588</v>
      </c>
      <c t="s" s="4" r="E23">
        <v>600</v>
      </c>
    </row>
    <row r="24" spans="1:7">
      <c t="s" s="4" r="A24">
        <v>590</v>
      </c>
      <c t="s" s="4" r="E24">
        <v>599</v>
      </c>
      <c t="s" s="4" r="G24">
        <v>599</v>
      </c>
    </row>
    <row r="25" spans="1:7">
      <c t="s" s="4" r="A25">
        <v>591</v>
      </c>
      <c t="n" s="7" r="D25">
        <v>75850</v>
      </c>
      <c t="n" s="7" r="E25">
        <v>736650</v>
      </c>
    </row>
    <row r="26" spans="1:7">
      <c t="s" s="4" r="A26">
        <v>575</v>
      </c>
    </row>
    <row r="27" spans="1:7">
      <c t="s" s="3" r="A27">
        <v>587</v>
      </c>
    </row>
    <row r="28" spans="1:7">
      <c t="s" s="4" r="A28">
        <v>588</v>
      </c>
      <c t="s" s="4" r="E28">
        <v>601</v>
      </c>
    </row>
    <row r="29" spans="1:7">
      <c t="s" s="4" r="A29">
        <v>590</v>
      </c>
      <c t="s" s="4" r="E29">
        <v>599</v>
      </c>
    </row>
    <row r="30" spans="1:7">
      <c t="s" s="4" r="A30">
        <v>576</v>
      </c>
    </row>
    <row r="31" spans="1:7">
      <c t="s" s="3" r="A31">
        <v>587</v>
      </c>
    </row>
    <row r="32" spans="1:7">
      <c t="s" s="4" r="A32">
        <v>588</v>
      </c>
      <c t="s" s="4" r="E32">
        <v>602</v>
      </c>
    </row>
    <row r="33" spans="1:7">
      <c t="s" s="4" r="A33">
        <v>590</v>
      </c>
      <c t="s" s="4" r="E33">
        <v>597</v>
      </c>
    </row>
    <row r="34" spans="1:7">
      <c t="s" s="4" r="A34">
        <v>591</v>
      </c>
      <c t="n" s="7" r="B34">
        <v>59600</v>
      </c>
    </row>
    <row r="35" spans="1:7">
      <c t="s" s="4" r="A35">
        <v>577</v>
      </c>
    </row>
    <row r="36" spans="1:7">
      <c t="s" s="3" r="A36">
        <v>587</v>
      </c>
    </row>
    <row r="37" spans="1:7">
      <c t="s" s="4" r="A37">
        <v>588</v>
      </c>
      <c t="s" s="4" r="E37">
        <v>603</v>
      </c>
    </row>
    <row r="38" spans="1:7">
      <c t="s" s="4" r="A38">
        <v>590</v>
      </c>
      <c t="s" s="4" r="E38">
        <v>604</v>
      </c>
    </row>
    <row r="39" spans="1:7">
      <c t="s" s="4" r="A39">
        <v>578</v>
      </c>
    </row>
    <row r="40" spans="1:7">
      <c t="s" s="3" r="A40">
        <v>587</v>
      </c>
    </row>
    <row r="41" spans="1:7">
      <c t="s" s="4" r="A41">
        <v>588</v>
      </c>
      <c t="s" s="4" r="E41">
        <v>605</v>
      </c>
    </row>
    <row r="42" spans="1:7">
      <c t="s" s="4" r="A42">
        <v>590</v>
      </c>
      <c t="s" s="4" r="E42">
        <v>599</v>
      </c>
    </row>
    <row r="43" spans="1:7">
      <c t="s" s="4" r="A43">
        <v>579</v>
      </c>
    </row>
    <row r="44" spans="1:7">
      <c t="s" s="3" r="A44">
        <v>587</v>
      </c>
    </row>
    <row r="45" spans="1:7">
      <c t="s" s="4" r="A45">
        <v>588</v>
      </c>
      <c t="s" s="4" r="E45">
        <v>485</v>
      </c>
    </row>
    <row r="46" spans="1:7">
      <c t="s" s="4" r="A46">
        <v>590</v>
      </c>
      <c t="s" s="4" r="E46">
        <v>604</v>
      </c>
    </row>
    <row r="47" spans="1:7">
      <c t="s" s="4" r="A47">
        <v>580</v>
      </c>
    </row>
    <row r="48" spans="1:7">
      <c t="s" s="3" r="A48">
        <v>587</v>
      </c>
    </row>
    <row r="49" spans="1:7">
      <c t="s" s="4" r="A49">
        <v>588</v>
      </c>
      <c t="s" s="4" r="E49">
        <v>606</v>
      </c>
    </row>
    <row r="50" spans="1:7">
      <c t="s" s="4" r="A50">
        <v>590</v>
      </c>
      <c t="s" s="4" r="E50">
        <v>607</v>
      </c>
    </row>
    <row r="51" spans="1:7">
      <c t="s" s="4" r="A51">
        <v>581</v>
      </c>
    </row>
    <row r="52" spans="1:7">
      <c t="s" s="3" r="A52">
        <v>587</v>
      </c>
    </row>
    <row r="53" spans="1:7">
      <c t="s" s="4" r="A53">
        <v>588</v>
      </c>
      <c t="s" s="4" r="E53">
        <v>14</v>
      </c>
    </row>
    <row r="54" spans="1:7">
      <c t="s" s="4" r="A54">
        <v>590</v>
      </c>
      <c t="s" s="4" r="E54">
        <v>608</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69"/>
    <col customWidth="1" max="3" min="3" width="14"/>
  </cols>
  <sheetData>
    <row r="1" spans="1:3">
      <c t="s" s="1" r="A1">
        <v>609</v>
      </c>
      <c t="s" s="2" r="B1">
        <v>1</v>
      </c>
    </row>
    <row r="2" spans="1:3">
      <c t="s" s="2" r="B2">
        <v>28</v>
      </c>
      <c t="s" s="2" r="C2">
        <v>29</v>
      </c>
    </row>
    <row r="3" spans="1:3">
      <c t="s" s="3" r="A3">
        <v>610</v>
      </c>
    </row>
    <row r="4" spans="1:3">
      <c t="s" s="4" r="A4">
        <v>111</v>
      </c>
      <c t="n" s="7" r="C4">
        <v>936608</v>
      </c>
    </row>
    <row r="5" spans="1:3">
      <c t="s" s="4" r="A5">
        <v>611</v>
      </c>
    </row>
    <row r="6" spans="1:3">
      <c t="s" s="3" r="A6">
        <v>610</v>
      </c>
    </row>
    <row r="7" spans="1:3">
      <c t="s" s="4" r="A7">
        <v>612</v>
      </c>
      <c t="s" s="4" r="B7">
        <v>613</v>
      </c>
    </row>
    <row r="8" spans="1:3">
      <c t="s" s="4" r="A8">
        <v>614</v>
      </c>
      <c t="s" s="4" r="B8">
        <v>615</v>
      </c>
    </row>
    <row r="9" spans="1:3">
      <c t="s" s="4" r="A9">
        <v>111</v>
      </c>
      <c t="s" s="4" r="B9">
        <v>63</v>
      </c>
      <c t="n" s="5" r="C9">
        <v>3148</v>
      </c>
    </row>
    <row r="10" spans="1:3">
      <c t="s" s="4" r="A10">
        <v>616</v>
      </c>
    </row>
    <row r="11" spans="1:3">
      <c t="s" s="3" r="A11">
        <v>610</v>
      </c>
    </row>
    <row r="12" spans="1:3">
      <c t="s" s="4" r="A12">
        <v>612</v>
      </c>
      <c t="s" s="4" r="B12">
        <v>617</v>
      </c>
    </row>
    <row r="13" spans="1:3">
      <c t="s" s="4" r="A13">
        <v>614</v>
      </c>
      <c t="s" s="4" r="B13">
        <v>618</v>
      </c>
    </row>
    <row r="14" spans="1:3">
      <c t="s" s="4" r="A14">
        <v>111</v>
      </c>
      <c t="s" s="4" r="B14">
        <v>63</v>
      </c>
      <c t="n" s="7" r="C14">
        <v>93346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3"/>
    <col customWidth="1" max="2" min="2" width="80"/>
    <col customWidth="1" max="3" min="3" width="54"/>
    <col customWidth="1" max="4" min="4" width="14"/>
  </cols>
  <sheetData>
    <row r="1" spans="1:4">
      <c t="s" s="1" r="A1">
        <v>619</v>
      </c>
      <c t="s" s="2" r="C1">
        <v>1</v>
      </c>
    </row>
    <row r="2" spans="1:4">
      <c t="s" s="2" r="C2">
        <v>28</v>
      </c>
      <c t="s" s="2" r="D2">
        <v>29</v>
      </c>
    </row>
    <row r="3" spans="1:4">
      <c t="s" s="3" r="A3">
        <v>610</v>
      </c>
    </row>
    <row r="4" spans="1:4">
      <c t="s" s="4" r="A4">
        <v>111</v>
      </c>
      <c t="n" s="7" r="C4">
        <v>2584104</v>
      </c>
      <c t="n" s="7" r="D4">
        <v>9983110</v>
      </c>
    </row>
    <row r="5" spans="1:4">
      <c t="s" s="4" r="A5">
        <v>620</v>
      </c>
      <c t="n" s="7" r="C5">
        <v>-2584104</v>
      </c>
      <c t="n" s="5" r="D5">
        <v>-182000</v>
      </c>
    </row>
    <row r="6" spans="1:4">
      <c t="s" s="4" r="A6">
        <v>621</v>
      </c>
      <c t="s" s="4" r="C6">
        <v>63</v>
      </c>
      <c t="n" s="5" r="D6">
        <v>9801110</v>
      </c>
    </row>
    <row r="7" spans="1:4">
      <c t="s" s="4" r="A7">
        <v>622</v>
      </c>
    </row>
    <row r="8" spans="1:4">
      <c t="s" s="3" r="A8">
        <v>610</v>
      </c>
    </row>
    <row r="9" spans="1:4">
      <c t="s" s="4" r="A9">
        <v>612</v>
      </c>
      <c t="s" s="4" r="B9">
        <v>66</v>
      </c>
      <c t="s" s="4" r="C9">
        <v>623</v>
      </c>
    </row>
    <row r="10" spans="1:4">
      <c t="s" s="4" r="A10">
        <v>614</v>
      </c>
      <c t="s" s="4" r="B10">
        <v>66</v>
      </c>
      <c t="s" s="4" r="C10">
        <v>624</v>
      </c>
    </row>
    <row r="11" spans="1:4">
      <c t="s" s="4" r="A11">
        <v>111</v>
      </c>
      <c t="s" s="4" r="B11">
        <v>66</v>
      </c>
      <c t="n" s="7" r="C11">
        <v>2342541</v>
      </c>
      <c t="n" s="5" r="D11">
        <v>9418968</v>
      </c>
    </row>
    <row r="12" spans="1:4">
      <c t="s" s="4" r="A12">
        <v>625</v>
      </c>
    </row>
    <row r="13" spans="1:4">
      <c t="s" s="3" r="A13">
        <v>610</v>
      </c>
    </row>
    <row r="14" spans="1:4">
      <c t="s" s="4" r="A14">
        <v>612</v>
      </c>
      <c t="s" s="4" r="C14">
        <v>617</v>
      </c>
    </row>
    <row r="15" spans="1:4">
      <c t="s" s="4" r="A15">
        <v>614</v>
      </c>
      <c t="s" s="4" r="C15">
        <v>626</v>
      </c>
    </row>
    <row r="16" spans="1:4">
      <c t="s" s="4" r="A16">
        <v>111</v>
      </c>
      <c t="n" s="7" r="C16">
        <v>21281</v>
      </c>
      <c t="n" s="5" r="D16">
        <v>182000</v>
      </c>
    </row>
    <row r="17" spans="1:4">
      <c t="s" s="4" r="A17">
        <v>627</v>
      </c>
    </row>
    <row r="18" spans="1:4">
      <c t="s" s="3" r="A18">
        <v>610</v>
      </c>
    </row>
    <row r="19" spans="1:4">
      <c t="s" s="4" r="A19">
        <v>612</v>
      </c>
      <c t="s" s="4" r="B19">
        <v>456</v>
      </c>
      <c t="s" s="4" r="C19">
        <v>628</v>
      </c>
    </row>
    <row r="20" spans="1:4">
      <c t="s" s="4" r="A20">
        <v>614</v>
      </c>
      <c t="s" s="4" r="B20">
        <v>456</v>
      </c>
      <c t="s" s="4" r="C20">
        <v>629</v>
      </c>
    </row>
    <row r="21" spans="1:4">
      <c t="s" s="4" r="A21">
        <v>111</v>
      </c>
      <c t="s" s="4" r="B21">
        <v>456</v>
      </c>
      <c t="n" s="7" r="C21">
        <v>220282</v>
      </c>
      <c t="n" s="5" r="D21">
        <v>381167</v>
      </c>
    </row>
    <row r="22" spans="1:4">
      <c t="s" s="4" r="A22">
        <v>630</v>
      </c>
    </row>
    <row r="23" spans="1:4">
      <c t="s" s="3" r="A23">
        <v>610</v>
      </c>
    </row>
    <row r="24" spans="1:4">
      <c t="s" s="4" r="A24">
        <v>612</v>
      </c>
      <c t="s" s="4" r="C24">
        <v>628</v>
      </c>
    </row>
    <row r="25" spans="1:4">
      <c t="s" s="4" r="A25">
        <v>614</v>
      </c>
      <c t="s" s="4" r="C25">
        <v>629</v>
      </c>
    </row>
    <row r="26" spans="1:4">
      <c t="s" s="4" r="A26">
        <v>111</v>
      </c>
      <c t="s" s="4" r="C26">
        <v>63</v>
      </c>
      <c t="n" s="7" r="D26">
        <v>975</v>
      </c>
    </row>
    <row r="27" spans="1:4">
      <c t="n" r="A27"/>
    </row>
    <row r="28" spans="1:4">
      <c t="s" s="4" r="A28">
        <v>66</v>
      </c>
      <c t="s" s="4" r="B28">
        <v>631</v>
      </c>
    </row>
    <row r="29" spans="1:4">
      <c t="s" s="4" r="A29">
        <v>456</v>
      </c>
      <c t="s" s="4" r="B29">
        <v>632</v>
      </c>
    </row>
  </sheetData>
  <mergeCells count="4">
    <mergeCell ref="A1:B2"/>
    <mergeCell ref="A27:C27"/>
    <mergeCell ref="B28:C28"/>
    <mergeCell ref="B29:C2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9"/>
    <col customWidth="1" max="2" min="2" width="78"/>
    <col customWidth="1" max="3" min="3" width="16"/>
    <col customWidth="1" max="4" min="4" width="14"/>
  </cols>
  <sheetData>
    <row r="1" spans="1:4">
      <c t="s" s="1" r="A1">
        <v>633</v>
      </c>
      <c t="s" s="2" r="C1">
        <v>1</v>
      </c>
    </row>
    <row r="2" spans="1:4">
      <c t="s" s="2" r="C2">
        <v>28</v>
      </c>
      <c t="s" s="2" r="D2">
        <v>29</v>
      </c>
    </row>
    <row r="3" spans="1:4">
      <c t="s" s="3" r="A3">
        <v>610</v>
      </c>
    </row>
    <row r="4" spans="1:4">
      <c t="s" s="4" r="A4">
        <v>37</v>
      </c>
      <c t="n" s="7" r="D4">
        <v>936608</v>
      </c>
    </row>
    <row r="5" spans="1:4">
      <c t="s" s="4" r="A5">
        <v>634</v>
      </c>
      <c t="n" s="7" r="C5">
        <v>-26673</v>
      </c>
    </row>
    <row r="6" spans="1:4">
      <c t="s" s="4" r="A6">
        <v>635</v>
      </c>
      <c t="n" s="5" r="C6">
        <v>-912240</v>
      </c>
    </row>
    <row r="7" spans="1:4">
      <c t="s" s="4" r="A7">
        <v>636</v>
      </c>
      <c t="n" s="7" r="C7">
        <v>2305</v>
      </c>
    </row>
    <row r="8" spans="1:4">
      <c t="s" s="4" r="A8">
        <v>611</v>
      </c>
    </row>
    <row r="9" spans="1:4">
      <c t="s" s="3" r="A9">
        <v>610</v>
      </c>
    </row>
    <row r="10" spans="1:4">
      <c t="s" s="4" r="A10">
        <v>37</v>
      </c>
      <c t="s" s="4" r="C10">
        <v>63</v>
      </c>
      <c t="n" s="5" r="D10">
        <v>3148</v>
      </c>
    </row>
    <row r="11" spans="1:4">
      <c t="s" s="4" r="A11">
        <v>634</v>
      </c>
      <c t="n" s="7" r="C11">
        <v>-3155</v>
      </c>
    </row>
    <row r="12" spans="1:4">
      <c t="s" s="4" r="A12">
        <v>635</v>
      </c>
      <c t="s" s="4" r="B12">
        <v>66</v>
      </c>
      <c t="s" s="4" r="C12">
        <v>63</v>
      </c>
    </row>
    <row r="13" spans="1:4">
      <c t="s" s="4" r="A13">
        <v>636</v>
      </c>
      <c t="n" s="7" r="C13">
        <v>7</v>
      </c>
    </row>
    <row r="14" spans="1:4">
      <c t="s" s="4" r="A14">
        <v>637</v>
      </c>
    </row>
    <row r="15" spans="1:4">
      <c t="s" s="3" r="A15">
        <v>610</v>
      </c>
    </row>
    <row r="16" spans="1:4">
      <c t="s" s="4" r="A16">
        <v>37</v>
      </c>
      <c t="s" s="4" r="C16">
        <v>63</v>
      </c>
      <c t="n" s="7" r="D16">
        <v>933460</v>
      </c>
    </row>
    <row r="17" spans="1:4">
      <c t="s" s="4" r="A17">
        <v>634</v>
      </c>
      <c t="n" s="7" r="C17">
        <v>-23518</v>
      </c>
    </row>
    <row r="18" spans="1:4">
      <c t="s" s="4" r="A18">
        <v>635</v>
      </c>
      <c t="s" s="4" r="B18">
        <v>66</v>
      </c>
      <c t="n" s="5" r="C18">
        <v>-912240</v>
      </c>
    </row>
    <row r="19" spans="1:4">
      <c t="s" s="4" r="A19">
        <v>636</v>
      </c>
      <c t="n" s="7" r="C19">
        <v>2298</v>
      </c>
    </row>
    <row r="20" spans="1:4">
      <c t="n" r="A20"/>
    </row>
    <row r="21" spans="1:4">
      <c t="s" s="4" r="A21">
        <v>66</v>
      </c>
      <c t="s" s="4" r="B21">
        <v>638</v>
      </c>
    </row>
  </sheetData>
  <mergeCells count="3">
    <mergeCell ref="A1:B2"/>
    <mergeCell ref="A20:C20"/>
    <mergeCell ref="B21:C2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160</v>
      </c>
      <c t="s" s="2" r="B1">
        <v>1</v>
      </c>
    </row>
    <row r="2" spans="1:2">
      <c t="s" s="2" r="B2">
        <v>28</v>
      </c>
    </row>
    <row r="3" spans="1:2">
      <c t="s" s="3" r="A3">
        <v>161</v>
      </c>
    </row>
    <row r="4" spans="1:2">
      <c t="s" s="4" r="A4">
        <v>162</v>
      </c>
      <c t="s" s="4" r="B4">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4"/>
    <col customWidth="1" max="2" min="2" width="78"/>
    <col customWidth="1" max="3" min="3" width="14"/>
    <col customWidth="1" max="4" min="4" width="14"/>
    <col customWidth="1" max="5" min="5" width="14"/>
  </cols>
  <sheetData>
    <row r="1" spans="1:5">
      <c t="s" s="1" r="A1">
        <v>639</v>
      </c>
      <c t="s" s="2" r="C1">
        <v>640</v>
      </c>
      <c t="s" s="2" r="D1">
        <v>28</v>
      </c>
      <c t="s" s="2" r="E1">
        <v>29</v>
      </c>
    </row>
    <row r="2" spans="1:5">
      <c t="s" s="3" r="A2">
        <v>641</v>
      </c>
    </row>
    <row r="3" spans="1:5">
      <c t="s" s="4" r="A3">
        <v>51</v>
      </c>
      <c t="s" s="4" r="D3">
        <v>63</v>
      </c>
      <c t="n" s="7" r="E3">
        <v>9801110</v>
      </c>
    </row>
    <row r="4" spans="1:5">
      <c t="s" s="4" r="A4">
        <v>158</v>
      </c>
      <c t="n" s="7" r="D4">
        <v>912240</v>
      </c>
    </row>
    <row r="5" spans="1:5">
      <c t="s" s="4" r="A5">
        <v>642</v>
      </c>
      <c t="n" s="5" r="D5">
        <v>6500000</v>
      </c>
    </row>
    <row r="6" spans="1:5">
      <c t="s" s="4" r="A6">
        <v>643</v>
      </c>
      <c t="n" s="7" r="C6">
        <v>9892692</v>
      </c>
    </row>
    <row r="7" spans="1:5">
      <c t="s" s="4" r="A7">
        <v>644</v>
      </c>
    </row>
    <row r="8" spans="1:5">
      <c t="s" s="3" r="A8">
        <v>641</v>
      </c>
    </row>
    <row r="9" spans="1:5">
      <c t="s" s="4" r="A9">
        <v>643</v>
      </c>
      <c t="n" s="7" r="D9">
        <v>1600000</v>
      </c>
    </row>
    <row r="10" spans="1:5">
      <c t="s" s="4" r="A10">
        <v>645</v>
      </c>
      <c t="n" s="9" r="D10">
        <v>6.25</v>
      </c>
    </row>
    <row r="11" spans="1:5">
      <c t="s" s="4" r="A11">
        <v>637</v>
      </c>
    </row>
    <row r="12" spans="1:5">
      <c t="s" s="3" r="A12">
        <v>641</v>
      </c>
    </row>
    <row r="13" spans="1:5">
      <c t="s" s="4" r="A13">
        <v>158</v>
      </c>
      <c t="s" s="4" r="B13">
        <v>66</v>
      </c>
      <c t="n" s="7" r="D13">
        <v>912240</v>
      </c>
    </row>
    <row r="14" spans="1:5">
      <c t="n" r="A14"/>
    </row>
    <row r="15" spans="1:5">
      <c t="s" s="4" r="A15">
        <v>66</v>
      </c>
      <c t="s" s="4" r="B15">
        <v>638</v>
      </c>
    </row>
  </sheetData>
  <mergeCells count="3">
    <mergeCell ref="A1:B1"/>
    <mergeCell ref="A14:D14"/>
    <mergeCell ref="B15:D1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46</v>
      </c>
      <c t="s" s="2" r="B1">
        <v>28</v>
      </c>
      <c t="s" s="2" r="C1">
        <v>29</v>
      </c>
    </row>
    <row r="2" spans="1:3">
      <c t="s" s="3" r="A2">
        <v>647</v>
      </c>
    </row>
    <row r="3" spans="1:3">
      <c t="s" s="4" r="A3">
        <v>472</v>
      </c>
      <c t="n" s="7" r="B3">
        <v>4869662</v>
      </c>
      <c t="n" s="7" r="C3">
        <v>1741387</v>
      </c>
    </row>
    <row r="4" spans="1:3">
      <c t="s" s="4" r="A4">
        <v>648</v>
      </c>
      <c t="n" s="5" r="B4">
        <v>-115627</v>
      </c>
      <c t="n" s="5" r="C4">
        <v>-62534</v>
      </c>
    </row>
    <row r="5" spans="1:3">
      <c t="s" s="4" r="A5">
        <v>649</v>
      </c>
      <c t="n" s="5" r="B5">
        <v>4754035</v>
      </c>
      <c t="n" s="5" r="C5">
        <v>1678853</v>
      </c>
    </row>
    <row r="6" spans="1:3">
      <c t="s" s="4" r="A6">
        <v>437</v>
      </c>
      <c t="n" s="5" r="B6">
        <v>-4615083</v>
      </c>
      <c t="n" s="5" r="C6">
        <v>-1610492</v>
      </c>
    </row>
    <row r="7" spans="1:3">
      <c t="s" s="4" r="A7">
        <v>439</v>
      </c>
      <c t="n" s="7" r="B7">
        <v>138952</v>
      </c>
      <c t="n" s="5" r="C7">
        <v>68361</v>
      </c>
    </row>
    <row r="8" spans="1:3">
      <c t="s" s="4" r="A8">
        <v>650</v>
      </c>
    </row>
    <row r="9" spans="1:3">
      <c t="s" s="3" r="A9">
        <v>647</v>
      </c>
    </row>
    <row r="10" spans="1:3">
      <c t="s" s="4" r="A10">
        <v>472</v>
      </c>
      <c t="s" s="4" r="B10">
        <v>63</v>
      </c>
      <c t="n" s="5" r="C10">
        <v>636562</v>
      </c>
    </row>
    <row r="11" spans="1:3">
      <c t="s" s="4" r="A11">
        <v>651</v>
      </c>
    </row>
    <row r="12" spans="1:3">
      <c t="s" s="3" r="A12">
        <v>647</v>
      </c>
    </row>
    <row r="13" spans="1:3">
      <c t="s" s="4" r="A13">
        <v>472</v>
      </c>
      <c t="n" s="7" r="B13">
        <v>334323</v>
      </c>
      <c t="n" s="5" r="C13">
        <v>520119</v>
      </c>
    </row>
    <row r="14" spans="1:3">
      <c t="s" s="4" r="A14">
        <v>652</v>
      </c>
    </row>
    <row r="15" spans="1:3">
      <c t="s" s="3" r="A15">
        <v>647</v>
      </c>
    </row>
    <row r="16" spans="1:3">
      <c t="s" s="4" r="A16">
        <v>472</v>
      </c>
      <c t="n" s="5" r="B16">
        <v>290552</v>
      </c>
      <c t="n" s="5" r="C16">
        <v>418900</v>
      </c>
    </row>
    <row r="17" spans="1:3">
      <c t="s" s="4" r="A17">
        <v>653</v>
      </c>
    </row>
    <row r="18" spans="1:3">
      <c t="s" s="3" r="A18">
        <v>647</v>
      </c>
    </row>
    <row r="19" spans="1:3">
      <c t="s" s="4" r="A19">
        <v>472</v>
      </c>
      <c t="n" s="5" r="B19">
        <v>28073</v>
      </c>
      <c t="n" s="5" r="C19">
        <v>44479</v>
      </c>
    </row>
    <row r="20" spans="1:3">
      <c t="s" s="4" r="A20">
        <v>654</v>
      </c>
    </row>
    <row r="21" spans="1:3">
      <c t="s" s="3" r="A21">
        <v>647</v>
      </c>
    </row>
    <row r="22" spans="1:3">
      <c t="s" s="4" r="A22">
        <v>472</v>
      </c>
      <c t="n" s="5" r="B22">
        <v>82442</v>
      </c>
      <c t="n" s="7" r="C22">
        <v>121327</v>
      </c>
    </row>
    <row r="23" spans="1:3">
      <c t="s" s="4" r="A23">
        <v>655</v>
      </c>
    </row>
    <row r="24" spans="1:3">
      <c t="s" s="3" r="A24">
        <v>647</v>
      </c>
    </row>
    <row r="25" spans="1:3">
      <c t="s" s="4" r="A25">
        <v>472</v>
      </c>
      <c t="n" s="5" r="B25">
        <v>1673890</v>
      </c>
      <c t="s" s="4" r="C25">
        <v>63</v>
      </c>
    </row>
    <row r="26" spans="1:3">
      <c t="s" s="4" r="A26">
        <v>656</v>
      </c>
    </row>
    <row r="27" spans="1:3">
      <c t="s" s="3" r="A27">
        <v>647</v>
      </c>
    </row>
    <row r="28" spans="1:3">
      <c t="s" s="4" r="A28">
        <v>472</v>
      </c>
      <c t="n" s="5" r="B28">
        <v>43107</v>
      </c>
      <c t="s" s="4" r="C28">
        <v>63</v>
      </c>
    </row>
    <row r="29" spans="1:3">
      <c t="s" s="4" r="A29">
        <v>657</v>
      </c>
    </row>
    <row r="30" spans="1:3">
      <c t="s" s="3" r="A30">
        <v>647</v>
      </c>
    </row>
    <row r="31" spans="1:3">
      <c t="s" s="4" r="A31">
        <v>472</v>
      </c>
      <c t="n" s="5" r="B31">
        <v>42979</v>
      </c>
      <c t="s" s="4" r="C31">
        <v>63</v>
      </c>
    </row>
    <row r="32" spans="1:3">
      <c t="s" s="4" r="A32">
        <v>658</v>
      </c>
    </row>
    <row r="33" spans="1:3">
      <c t="s" s="3" r="A33">
        <v>647</v>
      </c>
    </row>
    <row r="34" spans="1:3">
      <c t="s" s="4" r="A34">
        <v>472</v>
      </c>
      <c t="n" s="5" r="B34">
        <v>156228</v>
      </c>
      <c t="s" s="4" r="C34">
        <v>63</v>
      </c>
    </row>
    <row r="35" spans="1:3">
      <c t="s" s="4" r="A35">
        <v>658</v>
      </c>
    </row>
    <row r="36" spans="1:3">
      <c t="s" s="3" r="A36">
        <v>647</v>
      </c>
    </row>
    <row r="37" spans="1:3">
      <c t="s" s="4" r="A37">
        <v>472</v>
      </c>
      <c t="n" s="5" r="B37">
        <v>108204</v>
      </c>
      <c t="s" s="4" r="C37">
        <v>63</v>
      </c>
    </row>
    <row r="38" spans="1:3">
      <c t="s" s="4" r="A38">
        <v>659</v>
      </c>
    </row>
    <row r="39" spans="1:3">
      <c t="s" s="3" r="A39">
        <v>647</v>
      </c>
    </row>
    <row r="40" spans="1:3">
      <c t="s" s="4" r="A40">
        <v>472</v>
      </c>
      <c t="n" s="7" r="B40">
        <v>2109864</v>
      </c>
      <c t="s" s="4" r="C40">
        <v>6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1"/>
  </cols>
  <sheetData>
    <row r="1" spans="1:2">
      <c t="s" s="1" r="A1">
        <v>660</v>
      </c>
      <c t="s" s="2" r="B1">
        <v>358</v>
      </c>
    </row>
    <row r="2" spans="1:2">
      <c t="s" s="3" r="A2">
        <v>661</v>
      </c>
    </row>
    <row r="3" spans="1:2">
      <c t="n" s="5" r="A3">
        <v>2016</v>
      </c>
      <c t="n" s="7" r="B3">
        <v>4615083</v>
      </c>
    </row>
    <row r="4" spans="1:2">
      <c t="n" s="5" r="A4">
        <v>2017</v>
      </c>
      <c t="n" s="5" r="B4">
        <v>138952</v>
      </c>
    </row>
    <row r="5" spans="1:2">
      <c t="s" s="4" r="A5">
        <v>111</v>
      </c>
      <c t="n" s="7" r="B5">
        <v>475403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662</v>
      </c>
      <c t="s" s="2" r="B1">
        <v>1</v>
      </c>
    </row>
    <row r="2" spans="1:4">
      <c t="s" s="2" r="B2">
        <v>28</v>
      </c>
      <c t="s" s="2" r="C2">
        <v>29</v>
      </c>
      <c t="s" s="2" r="D2">
        <v>584</v>
      </c>
    </row>
    <row r="3" spans="1:4">
      <c t="s" s="3" r="A3">
        <v>647</v>
      </c>
    </row>
    <row r="4" spans="1:4">
      <c t="s" s="4" r="A4">
        <v>663</v>
      </c>
      <c t="n" s="7" r="B4">
        <v>179264</v>
      </c>
      <c t="n" s="7" r="C4">
        <v>57313</v>
      </c>
    </row>
    <row r="5" spans="1:4">
      <c t="s" s="4" r="A5">
        <v>664</v>
      </c>
      <c t="n" s="5" r="B5">
        <v>296776</v>
      </c>
      <c t="n" s="5" r="C5">
        <v>200389</v>
      </c>
    </row>
    <row r="6" spans="1:4">
      <c t="s" s="4" r="A6">
        <v>650</v>
      </c>
    </row>
    <row r="7" spans="1:4">
      <c t="s" s="3" r="A7">
        <v>647</v>
      </c>
    </row>
    <row r="8" spans="1:4">
      <c t="s" s="4" r="A8">
        <v>665</v>
      </c>
      <c t="n" s="7" r="B8">
        <v>33067</v>
      </c>
    </row>
    <row r="9" spans="1:4">
      <c t="s" s="4" r="A9">
        <v>666</v>
      </c>
      <c t="s" s="4" r="B9">
        <v>521</v>
      </c>
    </row>
    <row r="10" spans="1:4">
      <c t="s" s="4" r="A10">
        <v>667</v>
      </c>
      <c t="s" s="4" r="B10">
        <v>603</v>
      </c>
    </row>
    <row r="11" spans="1:4">
      <c t="s" s="4" r="A11">
        <v>465</v>
      </c>
      <c t="n" s="7" r="D11">
        <v>32740</v>
      </c>
    </row>
    <row r="12" spans="1:4">
      <c t="s" s="4" r="A12">
        <v>651</v>
      </c>
    </row>
    <row r="13" spans="1:4">
      <c t="s" s="3" r="A13">
        <v>647</v>
      </c>
    </row>
    <row r="14" spans="1:4">
      <c t="s" s="4" r="A14">
        <v>665</v>
      </c>
      <c t="n" s="7" r="B14">
        <v>26331</v>
      </c>
    </row>
    <row r="15" spans="1:4">
      <c t="s" s="4" r="A15">
        <v>666</v>
      </c>
      <c t="s" s="4" r="B15">
        <v>537</v>
      </c>
    </row>
    <row r="16" spans="1:4">
      <c t="s" s="4" r="A16">
        <v>667</v>
      </c>
      <c t="s" s="4" r="B16">
        <v>602</v>
      </c>
    </row>
    <row r="17" spans="1:4">
      <c t="s" s="4" r="A17">
        <v>652</v>
      </c>
    </row>
    <row r="18" spans="1:4">
      <c t="s" s="3" r="A18">
        <v>647</v>
      </c>
    </row>
    <row r="19" spans="1:4">
      <c t="s" s="4" r="A19">
        <v>665</v>
      </c>
      <c t="n" s="7" r="B19">
        <v>16481</v>
      </c>
      <c t="n" s="7" r="C19">
        <v>32032</v>
      </c>
    </row>
    <row r="20" spans="1:4">
      <c t="s" s="4" r="A20">
        <v>666</v>
      </c>
      <c t="s" s="4" r="B20">
        <v>541</v>
      </c>
    </row>
    <row r="21" spans="1:4">
      <c t="s" s="4" r="A21">
        <v>667</v>
      </c>
      <c t="s" s="4" r="B21">
        <v>14</v>
      </c>
    </row>
    <row r="22" spans="1:4">
      <c t="s" s="4" r="A22">
        <v>653</v>
      </c>
    </row>
    <row r="23" spans="1:4">
      <c t="s" s="3" r="A23">
        <v>647</v>
      </c>
    </row>
    <row r="24" spans="1:4">
      <c t="s" s="4" r="A24">
        <v>665</v>
      </c>
      <c t="n" s="7" r="B24">
        <v>2636</v>
      </c>
    </row>
    <row r="25" spans="1:4">
      <c t="s" s="4" r="A25">
        <v>666</v>
      </c>
      <c t="s" s="4" r="B25">
        <v>529</v>
      </c>
    </row>
    <row r="26" spans="1:4">
      <c t="s" s="4" r="A26">
        <v>667</v>
      </c>
      <c t="s" s="4" r="B26">
        <v>668</v>
      </c>
    </row>
    <row r="27" spans="1:4">
      <c t="s" s="4" r="A27">
        <v>654</v>
      </c>
    </row>
    <row r="28" spans="1:4">
      <c t="s" s="3" r="A28">
        <v>647</v>
      </c>
    </row>
    <row r="29" spans="1:4">
      <c t="s" s="4" r="A29">
        <v>665</v>
      </c>
      <c t="n" s="7" r="B29">
        <v>5314</v>
      </c>
    </row>
    <row r="30" spans="1:4">
      <c t="s" s="4" r="A30">
        <v>666</v>
      </c>
      <c t="s" s="4" r="B30">
        <v>526</v>
      </c>
    </row>
    <row r="31" spans="1:4">
      <c t="s" s="4" r="A31">
        <v>667</v>
      </c>
      <c t="s" s="4" r="B31">
        <v>669</v>
      </c>
    </row>
    <row r="32" spans="1:4">
      <c t="s" s="4" r="A32">
        <v>655</v>
      </c>
    </row>
    <row r="33" spans="1:4">
      <c t="s" s="3" r="A33">
        <v>647</v>
      </c>
    </row>
    <row r="34" spans="1:4">
      <c t="s" s="4" r="A34">
        <v>665</v>
      </c>
      <c t="n" s="7" r="B34">
        <v>89061</v>
      </c>
    </row>
    <row r="35" spans="1:4">
      <c t="s" s="4" r="A35">
        <v>666</v>
      </c>
      <c t="s" s="4" r="B35">
        <v>546</v>
      </c>
    </row>
    <row r="36" spans="1:4">
      <c t="s" s="4" r="A36">
        <v>667</v>
      </c>
      <c t="s" s="4" r="B36">
        <v>670</v>
      </c>
    </row>
    <row r="37" spans="1:4">
      <c t="s" s="4" r="A37">
        <v>656</v>
      </c>
    </row>
    <row r="38" spans="1:4">
      <c t="s" s="3" r="A38">
        <v>647</v>
      </c>
    </row>
    <row r="39" spans="1:4">
      <c t="s" s="4" r="A39">
        <v>665</v>
      </c>
      <c t="n" s="7" r="B39">
        <v>2636</v>
      </c>
    </row>
    <row r="40" spans="1:4">
      <c t="s" s="4" r="A40">
        <v>666</v>
      </c>
      <c t="s" s="4" r="B40">
        <v>534</v>
      </c>
    </row>
    <row r="41" spans="1:4">
      <c t="s" s="4" r="A41">
        <v>667</v>
      </c>
      <c t="s" s="4" r="B41">
        <v>593</v>
      </c>
    </row>
    <row r="42" spans="1:4">
      <c t="s" s="4" r="A42">
        <v>657</v>
      </c>
    </row>
    <row r="43" spans="1:4">
      <c t="s" s="3" r="A43">
        <v>647</v>
      </c>
    </row>
    <row r="44" spans="1:4">
      <c t="s" s="4" r="A44">
        <v>665</v>
      </c>
      <c t="n" s="7" r="B44">
        <v>2628</v>
      </c>
    </row>
    <row r="45" spans="1:4">
      <c t="s" s="4" r="A45">
        <v>666</v>
      </c>
      <c t="s" s="4" r="B45">
        <v>534</v>
      </c>
    </row>
    <row r="46" spans="1:4">
      <c t="s" s="4" r="A46">
        <v>667</v>
      </c>
      <c t="s" s="4" r="B46">
        <v>593</v>
      </c>
    </row>
    <row r="47" spans="1:4">
      <c t="s" s="4" r="A47">
        <v>658</v>
      </c>
    </row>
    <row r="48" spans="1:4">
      <c t="s" s="3" r="A48">
        <v>647</v>
      </c>
    </row>
    <row r="49" spans="1:4">
      <c t="s" s="4" r="A49">
        <v>665</v>
      </c>
      <c t="n" s="7" r="B49">
        <v>7673</v>
      </c>
    </row>
    <row r="50" spans="1:4">
      <c t="s" s="4" r="A50">
        <v>666</v>
      </c>
      <c t="s" s="4" r="B50">
        <v>531</v>
      </c>
    </row>
    <row r="51" spans="1:4">
      <c t="s" s="4" r="A51">
        <v>667</v>
      </c>
      <c t="s" s="4" r="B51">
        <v>671</v>
      </c>
    </row>
    <row r="52" spans="1:4">
      <c t="s" s="4" r="A52">
        <v>658</v>
      </c>
    </row>
    <row r="53" spans="1:4">
      <c t="s" s="3" r="A53">
        <v>647</v>
      </c>
    </row>
    <row r="54" spans="1:4">
      <c t="s" s="4" r="A54">
        <v>665</v>
      </c>
      <c t="n" s="7" r="B54">
        <v>5314</v>
      </c>
    </row>
    <row r="55" spans="1:4">
      <c t="s" s="4" r="A55">
        <v>666</v>
      </c>
      <c t="s" s="4" r="B55">
        <v>531</v>
      </c>
    </row>
    <row r="56" spans="1:4">
      <c t="s" s="4" r="A56">
        <v>667</v>
      </c>
      <c t="s" s="4" r="B56">
        <v>671</v>
      </c>
    </row>
    <row r="57" spans="1:4">
      <c t="s" s="4" r="A57">
        <v>659</v>
      </c>
    </row>
    <row r="58" spans="1:4">
      <c t="s" s="3" r="A58">
        <v>647</v>
      </c>
    </row>
    <row r="59" spans="1:4">
      <c t="s" s="4" r="A59">
        <v>667</v>
      </c>
      <c t="s" s="4" r="B59">
        <v>67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t="s" s="1" r="A1">
        <v>673</v>
      </c>
      <c t="s" s="2" r="B1">
        <v>1</v>
      </c>
    </row>
    <row r="2" spans="1:3">
      <c t="s" s="2" r="B2">
        <v>28</v>
      </c>
      <c t="s" s="2" r="C2">
        <v>29</v>
      </c>
    </row>
    <row r="3" spans="1:3">
      <c t="s" s="3" r="A3">
        <v>202</v>
      </c>
    </row>
    <row r="4" spans="1:3">
      <c t="s" s="4" r="A4">
        <v>674</v>
      </c>
      <c t="n" s="7" r="B4">
        <v>3226780</v>
      </c>
      <c t="n" s="7" r="C4">
        <v>3334040</v>
      </c>
    </row>
    <row r="5" spans="1:3">
      <c t="s" s="4" r="A5">
        <v>675</v>
      </c>
      <c t="n" s="5" r="B5">
        <v>-328761</v>
      </c>
      <c t="n" s="5" r="C5">
        <v>-74893</v>
      </c>
    </row>
    <row r="6" spans="1:3">
      <c t="s" s="4" r="A6">
        <v>676</v>
      </c>
      <c t="n" s="7" r="B6">
        <v>2898019</v>
      </c>
      <c t="n" s="7" r="C6">
        <v>325914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t="s" s="1" r="A1">
        <v>677</v>
      </c>
      <c t="s" s="2" r="B1">
        <v>1</v>
      </c>
    </row>
    <row r="2" spans="1:3">
      <c t="s" s="2" r="B2">
        <v>28</v>
      </c>
      <c t="s" s="2" r="C2">
        <v>29</v>
      </c>
    </row>
    <row r="3" spans="1:3">
      <c t="s" s="3" r="A3">
        <v>202</v>
      </c>
    </row>
    <row r="4" spans="1:3">
      <c t="s" s="4" r="A4">
        <v>678</v>
      </c>
      <c t="s" s="4" r="B4">
        <v>679</v>
      </c>
      <c t="s" s="4" r="C4">
        <v>679</v>
      </c>
    </row>
    <row r="5" spans="1:3">
      <c t="s" s="4" r="A5">
        <v>680</v>
      </c>
      <c t="s" s="4" r="B5">
        <v>681</v>
      </c>
      <c t="s" s="4" r="C5">
        <v>682</v>
      </c>
    </row>
    <row r="6" spans="1:3">
      <c t="s" s="4" r="A6">
        <v>683</v>
      </c>
      <c t="s" s="4" r="B6">
        <v>684</v>
      </c>
      <c t="s" s="4" r="C6">
        <v>685</v>
      </c>
    </row>
    <row r="7" spans="1:3">
      <c t="s" s="4" r="A7">
        <v>686</v>
      </c>
      <c t="s" s="4" r="B7">
        <v>679</v>
      </c>
      <c t="s" s="4" r="C7">
        <v>68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s="1" r="A1">
        <v>688</v>
      </c>
      <c t="s" s="2" r="B1">
        <v>28</v>
      </c>
      <c t="s" s="2" r="C1">
        <v>29</v>
      </c>
    </row>
    <row r="2" spans="1:3">
      <c t="s" s="3" r="A2">
        <v>689</v>
      </c>
    </row>
    <row r="3" spans="1:3">
      <c t="s" s="4" r="A3">
        <v>690</v>
      </c>
      <c t="n" s="7" r="B3">
        <v>218861</v>
      </c>
      <c t="n" s="7" r="C3">
        <v>90297</v>
      </c>
    </row>
    <row r="4" spans="1:3">
      <c t="s" s="4" r="A4">
        <v>236</v>
      </c>
      <c t="n" s="5" r="B4">
        <v>351583</v>
      </c>
      <c t="n" s="5" r="C4">
        <v>141643</v>
      </c>
    </row>
    <row r="5" spans="1:3">
      <c t="s" s="4" r="A5">
        <v>239</v>
      </c>
      <c t="n" s="5" r="B5">
        <v>-50297</v>
      </c>
      <c t="n" s="5" r="C5">
        <v>-43559</v>
      </c>
    </row>
    <row r="6" spans="1:3">
      <c t="s" s="4" r="A6">
        <v>691</v>
      </c>
      <c t="n" s="5" r="B6">
        <v>48519</v>
      </c>
      <c t="n" s="5" r="C6">
        <v>48163</v>
      </c>
    </row>
    <row r="7" spans="1:3">
      <c t="s" s="4" r="A7">
        <v>692</v>
      </c>
      <c t="n" s="5" r="B7">
        <v>568666</v>
      </c>
      <c t="n" s="5" r="C7">
        <v>236544</v>
      </c>
    </row>
    <row r="8" spans="1:3">
      <c t="s" s="4" r="A8">
        <v>693</v>
      </c>
      <c t="n" s="5" r="B8">
        <v>-48519</v>
      </c>
      <c t="n" s="5" r="C8">
        <v>-48163</v>
      </c>
    </row>
    <row r="9" spans="1:3">
      <c t="s" s="4" r="A9">
        <v>694</v>
      </c>
      <c t="n" s="5" r="B9">
        <v>520147</v>
      </c>
      <c t="n" s="5" r="C9">
        <v>188381</v>
      </c>
    </row>
    <row r="10" spans="1:3">
      <c t="s" s="4" r="A10">
        <v>695</v>
      </c>
      <c t="n" s="7" r="B10">
        <v>520147</v>
      </c>
      <c t="n" s="7" r="C10">
        <v>18838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8"/>
    <col customWidth="1" max="2" min="2" width="14"/>
    <col customWidth="1" max="3" min="3" width="14"/>
  </cols>
  <sheetData>
    <row r="1" spans="1:3">
      <c t="s" s="1" r="A1">
        <v>696</v>
      </c>
      <c t="s" s="2" r="B1">
        <v>28</v>
      </c>
      <c t="s" s="2" r="C1">
        <v>29</v>
      </c>
    </row>
    <row r="2" spans="1:3">
      <c t="s" s="3" r="A2">
        <v>202</v>
      </c>
    </row>
    <row r="3" spans="1:3">
      <c t="s" s="4" r="A3">
        <v>697</v>
      </c>
      <c t="n" s="7" r="B3">
        <v>983767</v>
      </c>
      <c t="n" s="7" r="C3">
        <v>949568</v>
      </c>
    </row>
    <row r="4" spans="1:3">
      <c t="s" s="4" r="A4">
        <v>698</v>
      </c>
      <c t="n" s="5" r="B4">
        <v>102077</v>
      </c>
      <c t="n" s="5" r="C4">
        <v>146472</v>
      </c>
    </row>
    <row r="5" spans="1:3">
      <c t="s" s="4" r="A5">
        <v>699</v>
      </c>
      <c t="n" s="5" r="B5">
        <v>12249</v>
      </c>
      <c t="n" s="5" r="C5">
        <v>17577</v>
      </c>
    </row>
    <row r="6" spans="1:3">
      <c t="s" s="4" r="A6">
        <v>111</v>
      </c>
      <c t="n" s="7" r="B6">
        <v>1098093</v>
      </c>
      <c t="n" s="7" r="C6">
        <v>111361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s>
  <sheetData>
    <row r="1" spans="1:4">
      <c t="s" s="1" r="A1">
        <v>700</v>
      </c>
      <c t="s" s="2" r="B1">
        <v>492</v>
      </c>
      <c t="s" s="2" r="C1">
        <v>1</v>
      </c>
    </row>
    <row r="2" spans="1:4">
      <c t="s" s="2" r="B2">
        <v>701</v>
      </c>
      <c t="s" s="2" r="C2">
        <v>28</v>
      </c>
      <c t="s" s="2" r="D2">
        <v>29</v>
      </c>
    </row>
    <row r="3" spans="1:4">
      <c t="s" s="3" r="A3">
        <v>702</v>
      </c>
    </row>
    <row r="4" spans="1:4">
      <c t="s" s="4" r="A4">
        <v>678</v>
      </c>
      <c t="s" s="4" r="C4">
        <v>679</v>
      </c>
      <c t="s" s="4" r="D4">
        <v>679</v>
      </c>
    </row>
    <row r="5" spans="1:4">
      <c t="s" s="4" r="A5">
        <v>703</v>
      </c>
      <c t="s" s="4" r="C5">
        <v>704</v>
      </c>
    </row>
    <row r="6" spans="1:4">
      <c t="s" s="4" r="A6">
        <v>705</v>
      </c>
      <c t="n" s="6" r="C6">
        <v>23.1</v>
      </c>
    </row>
    <row r="7" spans="1:4">
      <c t="s" s="4" r="A7">
        <v>706</v>
      </c>
      <c t="s" s="4" r="B7">
        <v>707</v>
      </c>
      <c t="s" s="4" r="C7">
        <v>708</v>
      </c>
    </row>
    <row r="8" spans="1:4">
      <c t="s" s="4" r="A8">
        <v>709</v>
      </c>
    </row>
    <row r="9" spans="1:4">
      <c t="s" s="3" r="A9">
        <v>702</v>
      </c>
    </row>
    <row r="10" spans="1:4">
      <c t="s" s="4" r="A10">
        <v>706</v>
      </c>
      <c t="s" s="4" r="C10">
        <v>420</v>
      </c>
    </row>
    <row r="11" spans="1:4">
      <c t="s" s="4" r="A11">
        <v>710</v>
      </c>
    </row>
    <row r="12" spans="1:4">
      <c t="s" s="3" r="A12">
        <v>702</v>
      </c>
    </row>
    <row r="13" spans="1:4">
      <c t="s" s="4" r="A13">
        <v>706</v>
      </c>
      <c t="s" s="4" r="C13">
        <v>409</v>
      </c>
    </row>
    <row r="14" spans="1:4">
      <c t="s" s="4" r="A14">
        <v>711</v>
      </c>
    </row>
    <row r="15" spans="1:4">
      <c t="s" s="3" r="A15">
        <v>702</v>
      </c>
    </row>
    <row r="16" spans="1:4">
      <c t="s" s="4" r="A16">
        <v>712</v>
      </c>
      <c t="s" s="4" r="C16">
        <v>713</v>
      </c>
    </row>
    <row r="17" spans="1:4">
      <c t="s" s="4" r="A17">
        <v>714</v>
      </c>
    </row>
    <row r="18" spans="1:4">
      <c t="s" s="3" r="A18">
        <v>702</v>
      </c>
    </row>
    <row r="19" spans="1:4">
      <c t="s" s="4" r="A19">
        <v>678</v>
      </c>
      <c t="s" s="4" r="C19">
        <v>679</v>
      </c>
    </row>
    <row r="20" spans="1:4">
      <c t="s" s="4" r="A20">
        <v>715</v>
      </c>
      <c t="s" s="4" r="C20">
        <v>4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t="s" s="1" r="A1">
        <v>716</v>
      </c>
      <c t="s" s="2" r="B1">
        <v>28</v>
      </c>
      <c t="s" s="2" r="C1">
        <v>29</v>
      </c>
    </row>
    <row r="2" spans="1:3">
      <c t="s" s="3" r="A2">
        <v>326</v>
      </c>
    </row>
    <row r="3" spans="1:3">
      <c t="s" s="4" r="A3">
        <v>55</v>
      </c>
      <c t="n" s="7" r="C3">
        <v>7935525</v>
      </c>
    </row>
    <row r="4" spans="1:3">
      <c t="s" s="4" r="A4">
        <v>622</v>
      </c>
    </row>
    <row r="5" spans="1:3">
      <c t="s" s="3" r="A5">
        <v>326</v>
      </c>
    </row>
    <row r="6" spans="1:3">
      <c t="s" s="4" r="A6">
        <v>55</v>
      </c>
      <c t="n" s="7" r="B6">
        <v>3462665</v>
      </c>
      <c t="n" s="5" r="C6">
        <v>3437283</v>
      </c>
    </row>
    <row r="7" spans="1:3">
      <c t="s" s="4" r="A7">
        <v>630</v>
      </c>
    </row>
    <row r="8" spans="1:3">
      <c t="s" s="3" r="A8">
        <v>326</v>
      </c>
    </row>
    <row r="9" spans="1:3">
      <c t="s" s="4" r="A9">
        <v>55</v>
      </c>
      <c t="n" s="5" r="B9">
        <v>2212315</v>
      </c>
      <c t="n" s="5" r="C9">
        <v>2196098</v>
      </c>
    </row>
    <row r="10" spans="1:3">
      <c t="s" s="4" r="A10">
        <v>717</v>
      </c>
    </row>
    <row r="11" spans="1:3">
      <c t="s" s="3" r="A11">
        <v>326</v>
      </c>
    </row>
    <row r="12" spans="1:3">
      <c t="s" s="4" r="A12">
        <v>55</v>
      </c>
      <c t="n" s="5" r="B12">
        <v>1773900</v>
      </c>
      <c t="n" s="5" r="C12">
        <v>1760896</v>
      </c>
    </row>
    <row r="13" spans="1:3">
      <c t="s" s="4" r="A13">
        <v>718</v>
      </c>
    </row>
    <row r="14" spans="1:3">
      <c t="s" s="3" r="A14">
        <v>326</v>
      </c>
    </row>
    <row r="15" spans="1:3">
      <c t="s" s="4" r="A15">
        <v>55</v>
      </c>
      <c t="n" s="7" r="B15">
        <v>545245</v>
      </c>
      <c t="n" s="7" r="C15">
        <v>54124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64</v>
      </c>
      <c t="s" s="2" r="B1">
        <v>1</v>
      </c>
    </row>
    <row r="2" spans="1:2">
      <c t="s" s="2" r="B2">
        <v>28</v>
      </c>
    </row>
    <row r="3" spans="1:2">
      <c t="s" s="3" r="A3">
        <v>165</v>
      </c>
    </row>
    <row r="4" spans="1:2">
      <c t="s" s="4" r="A4">
        <v>166</v>
      </c>
      <c t="s" s="4" r="B4">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38"/>
    <col customWidth="1" max="2" min="2" width="33"/>
    <col customWidth="1" max="3" min="3" width="80"/>
    <col customWidth="1" max="4" min="4" width="21"/>
    <col customWidth="1" max="5" min="5" width="21"/>
  </cols>
  <sheetData>
    <row r="1" spans="1:5">
      <c t="s" s="1" r="A1">
        <v>719</v>
      </c>
      <c t="s" s="2" r="B1">
        <v>720</v>
      </c>
      <c t="s" s="2" r="C1">
        <v>358</v>
      </c>
      <c t="s" s="2" r="D1">
        <v>721</v>
      </c>
      <c t="s" s="2" r="E1">
        <v>505</v>
      </c>
    </row>
    <row r="2" spans="1:5">
      <c t="s" s="3" r="A2">
        <v>722</v>
      </c>
    </row>
    <row r="3" spans="1:5">
      <c t="s" s="4" r="A3">
        <v>723</v>
      </c>
      <c t="s" s="4" r="C3">
        <v>724</v>
      </c>
    </row>
    <row r="4" spans="1:5">
      <c t="s" s="4" r="A4">
        <v>69</v>
      </c>
      <c t="n" s="7" r="C4">
        <v>3922228</v>
      </c>
      <c t="n" s="7" r="E4">
        <v>3771665</v>
      </c>
    </row>
    <row r="5" spans="1:5">
      <c t="s" s="4" r="A5">
        <v>432</v>
      </c>
      <c t="n" s="7" r="C5">
        <v>47875838</v>
      </c>
      <c t="n" s="7" r="E5">
        <v>37762853</v>
      </c>
    </row>
    <row r="6" spans="1:5">
      <c t="s" s="4" r="A6">
        <v>725</v>
      </c>
      <c t="s" s="4" r="B6">
        <v>726</v>
      </c>
    </row>
    <row r="7" spans="1:5">
      <c t="s" s="4" r="A7">
        <v>727</v>
      </c>
      <c t="n" s="7" r="D7">
        <v>23105193</v>
      </c>
    </row>
    <row r="8" spans="1:5">
      <c t="s" s="4" r="A8">
        <v>728</v>
      </c>
      <c t="n" s="5" r="B8">
        <v>5</v>
      </c>
    </row>
    <row r="9" spans="1:5">
      <c t="s" s="4" r="A9">
        <v>643</v>
      </c>
      <c t="n" s="7" r="B9">
        <v>989269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80"/>
    <col customWidth="1" max="3" min="3" width="16"/>
    <col customWidth="1" max="4" min="4" width="14"/>
  </cols>
  <sheetData>
    <row r="1" spans="1:4">
      <c t="s" s="1" r="A1">
        <v>729</v>
      </c>
      <c t="s" s="2" r="C1">
        <v>1</v>
      </c>
    </row>
    <row r="2" spans="1:4">
      <c t="s" s="2" r="C2">
        <v>28</v>
      </c>
      <c t="s" s="2" r="D2">
        <v>29</v>
      </c>
    </row>
    <row r="3" spans="1:4">
      <c t="s" s="3" r="A3">
        <v>208</v>
      </c>
    </row>
    <row r="4" spans="1:4">
      <c t="s" s="4" r="A4">
        <v>115</v>
      </c>
      <c t="n" s="7" r="C4">
        <v>8679571</v>
      </c>
      <c t="n" s="7" r="D4">
        <v>10692174</v>
      </c>
    </row>
    <row r="5" spans="1:4">
      <c t="s" s="4" r="A5">
        <v>730</v>
      </c>
      <c t="s" s="4" r="B5">
        <v>66</v>
      </c>
      <c t="n" s="5" r="C5">
        <v>8000000</v>
      </c>
      <c t="n" s="5" r="D5">
        <v>8000000</v>
      </c>
    </row>
    <row r="6" spans="1:4">
      <c t="s" s="4" r="A6">
        <v>731</v>
      </c>
      <c t="s" s="4" r="B6">
        <v>66</v>
      </c>
      <c t="n" s="9" r="C6">
        <v>1.08</v>
      </c>
      <c t="n" s="9" r="D6">
        <v>1.34</v>
      </c>
    </row>
    <row r="7" spans="1:4">
      <c t="n" r="A7"/>
    </row>
    <row r="8" spans="1:4">
      <c t="s" s="4" r="A8">
        <v>66</v>
      </c>
      <c t="s" s="4" r="B8">
        <v>74</v>
      </c>
    </row>
  </sheetData>
  <mergeCells count="4">
    <mergeCell ref="A1:B2"/>
    <mergeCell ref="C1:D1"/>
    <mergeCell ref="A7:C7"/>
    <mergeCell ref="B8:C8"/>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21"/>
  </cols>
  <sheetData>
    <row r="1" spans="1:2">
      <c t="s" s="1" r="A1">
        <v>732</v>
      </c>
      <c t="s" s="2" r="B1">
        <v>1</v>
      </c>
    </row>
    <row r="2" spans="1:2">
      <c t="s" s="2" r="B2">
        <v>358</v>
      </c>
    </row>
    <row r="3" spans="1:2">
      <c t="s" s="3" r="A3">
        <v>733</v>
      </c>
    </row>
    <row r="4" spans="1:2">
      <c t="s" s="4" r="A4">
        <v>734</v>
      </c>
      <c t="n" s="7" r="B4">
        <v>2128100</v>
      </c>
    </row>
    <row r="5" spans="1:2">
      <c t="s" s="4" r="A5">
        <v>735</v>
      </c>
    </row>
    <row r="6" spans="1:2">
      <c t="s" s="3" r="A6">
        <v>733</v>
      </c>
    </row>
    <row r="7" spans="1:2">
      <c t="s" s="4" r="A7">
        <v>734</v>
      </c>
      <c t="n" s="7" r="B7">
        <v>1309600</v>
      </c>
    </row>
    <row r="8" spans="1:2">
      <c t="s" s="4" r="A8">
        <v>736</v>
      </c>
      <c t="s" s="4" r="B8">
        <v>737</v>
      </c>
    </row>
    <row r="9" spans="1:2">
      <c t="s" s="4" r="A9">
        <v>738</v>
      </c>
    </row>
    <row r="10" spans="1:2">
      <c t="s" s="3" r="A10">
        <v>733</v>
      </c>
    </row>
    <row r="11" spans="1:2">
      <c t="s" s="4" r="A11">
        <v>734</v>
      </c>
      <c t="n" s="7" r="B11">
        <v>818500</v>
      </c>
    </row>
    <row r="12" spans="1:2">
      <c t="s" s="4" r="A12">
        <v>736</v>
      </c>
      <c t="s" s="4" r="B12">
        <v>73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r="1" spans="1:2">
      <c t="s" s="1" r="A1">
        <v>740</v>
      </c>
      <c t="s" s="2" r="B1">
        <v>1</v>
      </c>
    </row>
    <row r="2" spans="1:2">
      <c t="s" s="2" r="B2">
        <v>358</v>
      </c>
    </row>
    <row r="3" spans="1:2">
      <c t="s" s="3" r="A3">
        <v>741</v>
      </c>
    </row>
    <row r="4" spans="1:2">
      <c t="s" s="4" r="A4">
        <v>734</v>
      </c>
      <c t="n" s="7" r="B4">
        <v>21281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t="s" s="1" r="A1">
        <v>742</v>
      </c>
      <c t="s" s="2" r="B1">
        <v>1</v>
      </c>
    </row>
    <row r="2" spans="1:3">
      <c t="s" s="2" r="B2">
        <v>28</v>
      </c>
      <c t="s" s="2" r="C2">
        <v>29</v>
      </c>
    </row>
    <row r="3" spans="1:3">
      <c t="s" s="3" r="A3">
        <v>743</v>
      </c>
    </row>
    <row r="4" spans="1:3">
      <c t="s" s="4" r="A4">
        <v>744</v>
      </c>
      <c t="n" s="7" r="B4">
        <v>46230384</v>
      </c>
      <c t="n" s="7" r="C4">
        <v>44456436</v>
      </c>
    </row>
    <row r="5" spans="1:3">
      <c t="s" s="3" r="A5">
        <v>745</v>
      </c>
    </row>
    <row r="6" spans="1:3">
      <c t="s" s="4" r="A6">
        <v>746</v>
      </c>
      <c t="n" s="5" r="B6">
        <v>16867399</v>
      </c>
      <c t="n" s="5" r="C6">
        <v>16952975</v>
      </c>
    </row>
    <row r="7" spans="1:3">
      <c t="s" s="3" r="A7">
        <v>747</v>
      </c>
    </row>
    <row r="8" spans="1:3">
      <c t="s" s="4" r="A8">
        <v>748</v>
      </c>
      <c t="n" s="5" r="B8">
        <v>12858452</v>
      </c>
      <c t="n" s="5" r="C8">
        <v>15216468</v>
      </c>
    </row>
    <row r="9" spans="1:3">
      <c t="s" s="3" r="A9">
        <v>749</v>
      </c>
    </row>
    <row r="10" spans="1:3">
      <c t="s" s="4" r="A10">
        <v>750</v>
      </c>
      <c t="n" s="5" r="B10">
        <v>8679571</v>
      </c>
      <c t="n" s="5" r="C10">
        <v>10692174</v>
      </c>
    </row>
    <row r="11" spans="1:3">
      <c t="s" s="3" r="A11">
        <v>751</v>
      </c>
    </row>
    <row r="12" spans="1:3">
      <c t="s" s="4" r="A12">
        <v>752</v>
      </c>
      <c t="n" s="5" r="B12">
        <v>1752651</v>
      </c>
      <c t="n" s="5" r="C12">
        <v>1388409</v>
      </c>
    </row>
    <row r="13" spans="1:3">
      <c t="s" s="3" r="A13">
        <v>753</v>
      </c>
    </row>
    <row r="14" spans="1:3">
      <c t="s" s="4" r="A14">
        <v>754</v>
      </c>
      <c t="n" s="5" r="B14">
        <v>1297102</v>
      </c>
      <c t="n" s="5" r="C14">
        <v>1183580</v>
      </c>
    </row>
    <row r="15" spans="1:3">
      <c t="s" s="3" r="A15">
        <v>755</v>
      </c>
    </row>
    <row r="16" spans="1:3">
      <c t="s" s="4" r="A16">
        <v>756</v>
      </c>
      <c t="n" s="5" r="B16">
        <v>2025166</v>
      </c>
      <c t="n" s="5" r="C16">
        <v>950496</v>
      </c>
    </row>
    <row r="17" spans="1:3">
      <c t="s" s="4" r="A17">
        <v>472</v>
      </c>
    </row>
    <row r="18" spans="1:3">
      <c t="s" s="3" r="A18">
        <v>743</v>
      </c>
    </row>
    <row r="19" spans="1:3">
      <c t="s" s="4" r="A19">
        <v>744</v>
      </c>
      <c t="n" s="5" r="B19">
        <v>46230384</v>
      </c>
      <c t="n" s="5" r="C19">
        <v>44456436</v>
      </c>
    </row>
    <row r="20" spans="1:3">
      <c t="s" s="3" r="A20">
        <v>745</v>
      </c>
    </row>
    <row r="21" spans="1:3">
      <c t="s" s="4" r="A21">
        <v>746</v>
      </c>
      <c t="n" s="5" r="B21">
        <v>16867399</v>
      </c>
      <c t="n" s="5" r="C21">
        <v>16952975</v>
      </c>
    </row>
    <row r="22" spans="1:3">
      <c t="s" s="3" r="A22">
        <v>747</v>
      </c>
    </row>
    <row r="23" spans="1:3">
      <c t="s" s="4" r="A23">
        <v>748</v>
      </c>
      <c t="n" s="5" r="B23">
        <v>13964941</v>
      </c>
      <c t="n" s="5" r="C23">
        <v>15616442</v>
      </c>
    </row>
    <row r="24" spans="1:3">
      <c t="s" s="3" r="A24">
        <v>749</v>
      </c>
    </row>
    <row r="25" spans="1:3">
      <c t="s" s="4" r="A25">
        <v>750</v>
      </c>
      <c t="n" s="5" r="B25">
        <v>9786060</v>
      </c>
      <c t="n" s="5" r="C25">
        <v>11092208</v>
      </c>
    </row>
    <row r="26" spans="1:3">
      <c t="s" s="4" r="A26">
        <v>351</v>
      </c>
    </row>
    <row r="27" spans="1:3">
      <c t="s" s="3" r="A27">
        <v>743</v>
      </c>
    </row>
    <row r="28" spans="1:3">
      <c t="s" s="4" r="A28">
        <v>744</v>
      </c>
      <c t="n" s="5" r="B28">
        <v>15586654</v>
      </c>
      <c t="n" s="5" r="C28">
        <v>14956906</v>
      </c>
    </row>
    <row r="29" spans="1:3">
      <c t="s" s="3" r="A29">
        <v>745</v>
      </c>
    </row>
    <row r="30" spans="1:3">
      <c t="s" s="4" r="A30">
        <v>746</v>
      </c>
      <c t="n" s="5" r="B30">
        <v>9446895</v>
      </c>
      <c t="n" s="5" r="C30">
        <v>9183373</v>
      </c>
    </row>
    <row r="31" spans="1:3">
      <c t="s" s="3" r="A31">
        <v>747</v>
      </c>
    </row>
    <row r="32" spans="1:3">
      <c t="s" s="4" r="A32">
        <v>748</v>
      </c>
      <c t="n" s="5" r="B32">
        <v>9112875</v>
      </c>
      <c t="n" s="5" r="C32">
        <v>9133974</v>
      </c>
    </row>
    <row r="33" spans="1:3">
      <c t="s" s="3" r="A33">
        <v>749</v>
      </c>
    </row>
    <row r="34" spans="1:3">
      <c t="s" s="4" r="A34">
        <v>750</v>
      </c>
      <c t="n" s="5" r="B34">
        <v>6872096</v>
      </c>
      <c t="n" s="5" r="C34">
        <v>6840465</v>
      </c>
    </row>
    <row r="35" spans="1:3">
      <c t="s" s="3" r="A35">
        <v>751</v>
      </c>
    </row>
    <row r="36" spans="1:3">
      <c t="s" s="4" r="A36">
        <v>752</v>
      </c>
      <c t="n" s="5" r="B36">
        <v>535938</v>
      </c>
      <c t="n" s="5" r="C36">
        <v>534563</v>
      </c>
    </row>
    <row r="37" spans="1:3">
      <c t="s" s="3" r="A37">
        <v>753</v>
      </c>
    </row>
    <row r="38" spans="1:3">
      <c t="s" s="4" r="A38">
        <v>754</v>
      </c>
      <c t="n" s="5" r="B38">
        <v>513819</v>
      </c>
      <c t="n" s="5" r="C38">
        <v>507425</v>
      </c>
    </row>
    <row r="39" spans="1:3">
      <c t="s" s="3" r="A39">
        <v>755</v>
      </c>
    </row>
    <row r="40" spans="1:3">
      <c t="s" s="4" r="A40">
        <v>756</v>
      </c>
      <c t="n" s="5" r="B40">
        <v>168677</v>
      </c>
      <c t="n" s="5" r="C40">
        <v>37955</v>
      </c>
    </row>
    <row r="41" spans="1:3">
      <c t="s" s="4" r="A41">
        <v>757</v>
      </c>
    </row>
    <row r="42" spans="1:3">
      <c t="s" s="3" r="A42">
        <v>743</v>
      </c>
    </row>
    <row r="43" spans="1:3">
      <c t="s" s="4" r="A43">
        <v>744</v>
      </c>
      <c t="n" s="5" r="B43">
        <v>29967622</v>
      </c>
      <c t="n" s="5" r="C43">
        <v>29499530</v>
      </c>
    </row>
    <row r="44" spans="1:3">
      <c t="s" s="3" r="A44">
        <v>745</v>
      </c>
    </row>
    <row r="45" spans="1:3">
      <c t="s" s="4" r="A45">
        <v>746</v>
      </c>
      <c t="n" s="5" r="B45">
        <v>7084582</v>
      </c>
      <c t="n" s="5" r="C45">
        <v>7769602</v>
      </c>
    </row>
    <row r="46" spans="1:3">
      <c t="s" s="3" r="A46">
        <v>747</v>
      </c>
    </row>
    <row r="47" spans="1:3">
      <c t="s" s="4" r="A47">
        <v>748</v>
      </c>
      <c t="n" s="5" r="B47">
        <v>6042286</v>
      </c>
      <c t="n" s="5" r="C47">
        <v>6964743</v>
      </c>
    </row>
    <row r="48" spans="1:3">
      <c t="s" s="3" r="A48">
        <v>749</v>
      </c>
    </row>
    <row r="49" spans="1:3">
      <c t="s" s="4" r="A49">
        <v>750</v>
      </c>
      <c t="n" s="5" r="B49">
        <v>4159835</v>
      </c>
      <c t="n" s="5" r="C49">
        <v>4838486</v>
      </c>
    </row>
    <row r="50" spans="1:3">
      <c t="s" s="3" r="A50">
        <v>751</v>
      </c>
    </row>
    <row r="51" spans="1:3">
      <c t="s" s="4" r="A51">
        <v>752</v>
      </c>
      <c t="n" s="5" r="B51">
        <v>374776</v>
      </c>
      <c t="n" s="5" r="C51">
        <v>511532</v>
      </c>
    </row>
    <row r="52" spans="1:3">
      <c t="s" s="3" r="A52">
        <v>753</v>
      </c>
    </row>
    <row r="53" spans="1:3">
      <c t="s" s="4" r="A53">
        <v>754</v>
      </c>
      <c t="n" s="5" r="B53">
        <v>486507</v>
      </c>
      <c t="n" s="5" r="C53">
        <v>475385</v>
      </c>
    </row>
    <row r="54" spans="1:3">
      <c t="s" s="3" r="A54">
        <v>755</v>
      </c>
    </row>
    <row r="55" spans="1:3">
      <c t="s" s="4" r="A55">
        <v>756</v>
      </c>
      <c t="n" s="5" r="B55">
        <v>40275</v>
      </c>
      <c t="n" s="7" r="C55">
        <v>7293</v>
      </c>
    </row>
    <row r="56" spans="1:3">
      <c t="s" s="4" r="A56">
        <v>356</v>
      </c>
    </row>
    <row r="57" spans="1:3">
      <c t="s" s="3" r="A57">
        <v>743</v>
      </c>
    </row>
    <row r="58" spans="1:3">
      <c t="s" s="4" r="A58">
        <v>744</v>
      </c>
      <c t="n" s="5" r="B58">
        <v>676108</v>
      </c>
      <c t="s" s="4" r="C58">
        <v>63</v>
      </c>
    </row>
    <row r="59" spans="1:3">
      <c t="s" s="3" r="A59">
        <v>745</v>
      </c>
    </row>
    <row r="60" spans="1:3">
      <c t="s" s="4" r="A60">
        <v>746</v>
      </c>
      <c t="n" s="5" r="B60">
        <v>335922</v>
      </c>
      <c t="s" s="4" r="C60">
        <v>63</v>
      </c>
    </row>
    <row r="61" spans="1:3">
      <c t="s" s="3" r="A61">
        <v>747</v>
      </c>
    </row>
    <row r="62" spans="1:3">
      <c t="s" s="4" r="A62">
        <v>748</v>
      </c>
      <c t="n" s="5" r="B62">
        <v>-1190220</v>
      </c>
      <c t="n" s="7" r="C62">
        <v>-482275</v>
      </c>
    </row>
    <row r="63" spans="1:3">
      <c t="s" s="3" r="A63">
        <v>749</v>
      </c>
    </row>
    <row r="64" spans="1:3">
      <c t="s" s="4" r="A64">
        <v>750</v>
      </c>
      <c t="n" s="5" r="B64">
        <v>-1245871</v>
      </c>
      <c t="n" s="5" r="C64">
        <v>-586743</v>
      </c>
    </row>
    <row r="65" spans="1:3">
      <c t="s" s="3" r="A65">
        <v>751</v>
      </c>
    </row>
    <row r="66" spans="1:3">
      <c t="s" s="4" r="A66">
        <v>752</v>
      </c>
      <c t="n" s="5" r="B66">
        <v>841937</v>
      </c>
      <c t="n" s="5" r="C66">
        <v>342314</v>
      </c>
    </row>
    <row r="67" spans="1:3">
      <c t="s" s="3" r="A67">
        <v>753</v>
      </c>
    </row>
    <row r="68" spans="1:3">
      <c t="s" s="4" r="A68">
        <v>754</v>
      </c>
      <c t="n" s="5" r="B68">
        <v>296776</v>
      </c>
      <c t="n" s="5" r="C68">
        <v>200770</v>
      </c>
    </row>
    <row r="69" spans="1:3">
      <c t="s" s="3" r="A69">
        <v>755</v>
      </c>
    </row>
    <row r="70" spans="1:3">
      <c t="s" s="4" r="A70">
        <v>756</v>
      </c>
      <c t="n" s="5" r="B70">
        <v>1816214</v>
      </c>
      <c t="n" s="5" r="C70">
        <v>905248</v>
      </c>
    </row>
    <row r="71" spans="1:3">
      <c t="s" s="4" r="A71">
        <v>758</v>
      </c>
    </row>
    <row r="72" spans="1:3">
      <c t="s" s="3" r="A72">
        <v>747</v>
      </c>
    </row>
    <row r="73" spans="1:3">
      <c t="s" s="4" r="A73">
        <v>748</v>
      </c>
      <c t="n" s="5" r="B73">
        <v>-1106489</v>
      </c>
      <c t="n" s="5" r="C73">
        <v>-399974</v>
      </c>
    </row>
    <row r="74" spans="1:3">
      <c t="s" s="3" r="A74">
        <v>749</v>
      </c>
    </row>
    <row r="75" spans="1:3">
      <c t="s" s="4" r="A75">
        <v>750</v>
      </c>
      <c t="n" s="7" r="B75">
        <v>-1106489</v>
      </c>
      <c t="n" s="7" r="C75">
        <v>-40003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59</v>
      </c>
      <c t="s" s="2" r="B1">
        <v>28</v>
      </c>
      <c t="s" s="2" r="C1">
        <v>29</v>
      </c>
    </row>
    <row r="2" spans="1:3">
      <c t="s" s="3" r="A2">
        <v>760</v>
      </c>
    </row>
    <row r="3" spans="1:3">
      <c t="s" s="4" r="A3">
        <v>46</v>
      </c>
      <c t="n" s="7" r="B3">
        <v>77598465</v>
      </c>
      <c t="n" s="7" r="C3">
        <v>69555330</v>
      </c>
    </row>
    <row r="4" spans="1:3">
      <c t="s" s="4" r="A4">
        <v>351</v>
      </c>
    </row>
    <row r="5" spans="1:3">
      <c t="s" s="3" r="A5">
        <v>760</v>
      </c>
    </row>
    <row r="6" spans="1:3">
      <c t="s" s="4" r="A6">
        <v>46</v>
      </c>
      <c t="n" s="5" r="B6">
        <v>37840558</v>
      </c>
      <c t="n" s="5" r="C6">
        <v>31876516</v>
      </c>
    </row>
    <row r="7" spans="1:3">
      <c t="s" s="4" r="A7">
        <v>757</v>
      </c>
    </row>
    <row r="8" spans="1:3">
      <c t="s" s="3" r="A8">
        <v>760</v>
      </c>
    </row>
    <row r="9" spans="1:3">
      <c t="s" s="4" r="A9">
        <v>46</v>
      </c>
      <c t="n" s="5" r="B9">
        <v>26391895</v>
      </c>
      <c t="n" s="5" r="C9">
        <v>28221679</v>
      </c>
    </row>
    <row r="10" spans="1:3">
      <c t="s" s="4" r="A10">
        <v>356</v>
      </c>
    </row>
    <row r="11" spans="1:3">
      <c t="s" s="3" r="A11">
        <v>760</v>
      </c>
    </row>
    <row r="12" spans="1:3">
      <c t="s" s="4" r="A12">
        <v>46</v>
      </c>
      <c t="n" s="5" r="B12">
        <v>40638270</v>
      </c>
      <c t="n" s="5" r="C12">
        <v>32732574</v>
      </c>
    </row>
    <row r="13" spans="1:3">
      <c t="s" s="4" r="A13">
        <v>761</v>
      </c>
    </row>
    <row r="14" spans="1:3">
      <c t="s" s="3" r="A14">
        <v>760</v>
      </c>
    </row>
    <row r="15" spans="1:3">
      <c t="s" s="4" r="A15">
        <v>46</v>
      </c>
      <c t="n" s="5" r="B15">
        <v>-27565591</v>
      </c>
      <c t="n" s="5" r="C15">
        <v>-23395738</v>
      </c>
    </row>
    <row r="16" spans="1:3">
      <c t="s" s="4" r="A16">
        <v>758</v>
      </c>
    </row>
    <row r="17" spans="1:3">
      <c t="s" s="3" r="A17">
        <v>760</v>
      </c>
    </row>
    <row r="18" spans="1:3">
      <c t="s" s="4" r="A18">
        <v>46</v>
      </c>
      <c t="n" s="7" r="B18">
        <v>293333</v>
      </c>
      <c t="n" s="7" r="C18">
        <v>12029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38"/>
    <col customWidth="1" max="2" min="2" width="14"/>
    <col customWidth="1" max="3" min="3" width="14"/>
    <col customWidth="1" max="4" min="4" width="14"/>
  </cols>
  <sheetData>
    <row r="1" spans="1:4">
      <c t="s" s="1" r="A1">
        <v>762</v>
      </c>
      <c t="s" s="2" r="B1">
        <v>28</v>
      </c>
      <c t="s" s="2" r="C1">
        <v>29</v>
      </c>
      <c t="s" s="2" r="D1">
        <v>763</v>
      </c>
    </row>
    <row r="2" spans="1:4">
      <c t="s" s="3" r="A2">
        <v>764</v>
      </c>
    </row>
    <row r="3" spans="1:4">
      <c t="s" s="4" r="A3">
        <v>765</v>
      </c>
      <c t="n" s="7" r="B3">
        <v>16470299</v>
      </c>
      <c t="n" s="7" r="C3">
        <v>19732770</v>
      </c>
      <c t="n" s="7" r="D3">
        <v>5792625</v>
      </c>
    </row>
    <row r="4" spans="1:4">
      <c t="s" s="4" r="A4">
        <v>38</v>
      </c>
      <c t="n" s="5" r="B4">
        <v>26841239</v>
      </c>
      <c t="n" s="5" r="C4">
        <v>26752661</v>
      </c>
    </row>
    <row r="5" spans="1:4">
      <c t="s" s="4" r="A5">
        <v>46</v>
      </c>
      <c t="n" s="5" r="B5">
        <v>77598465</v>
      </c>
      <c t="n" s="5" r="C5">
        <v>69555330</v>
      </c>
    </row>
    <row r="6" spans="1:4">
      <c t="s" s="4" r="A6">
        <v>56</v>
      </c>
      <c t="n" s="5" r="B6">
        <v>30807152</v>
      </c>
      <c t="n" s="5" r="C6">
        <v>13616232</v>
      </c>
    </row>
    <row r="7" spans="1:4">
      <c t="s" s="4" r="A7">
        <v>61</v>
      </c>
      <c t="n" s="5" r="B7">
        <v>30946104</v>
      </c>
      <c t="n" s="5" r="C7">
        <v>31908728</v>
      </c>
    </row>
    <row r="8" spans="1:4">
      <c t="s" s="4" r="A8">
        <v>766</v>
      </c>
      <c t="n" s="5" r="B8">
        <v>46652361</v>
      </c>
      <c t="n" s="7" r="C8">
        <v>37646602</v>
      </c>
      <c t="n" s="7" r="D8">
        <v>26860319</v>
      </c>
    </row>
    <row r="9" spans="1:4">
      <c t="s" s="4" r="A9">
        <v>767</v>
      </c>
    </row>
    <row r="10" spans="1:4">
      <c t="s" s="3" r="A10">
        <v>764</v>
      </c>
    </row>
    <row r="11" spans="1:4">
      <c t="s" s="4" r="A11">
        <v>765</v>
      </c>
      <c t="n" s="5" r="B11">
        <v>27376455</v>
      </c>
    </row>
    <row r="12" spans="1:4">
      <c t="s" s="4" r="A12">
        <v>38</v>
      </c>
      <c t="n" s="5" r="B12">
        <v>38391395</v>
      </c>
    </row>
    <row r="13" spans="1:4">
      <c t="s" s="4" r="A13">
        <v>46</v>
      </c>
      <c t="n" s="5" r="B13">
        <v>89148621</v>
      </c>
    </row>
    <row r="14" spans="1:4">
      <c t="s" s="4" r="A14">
        <v>56</v>
      </c>
      <c t="n" s="5" r="B14">
        <v>21322920</v>
      </c>
    </row>
    <row r="15" spans="1:4">
      <c t="s" s="4" r="A15">
        <v>61</v>
      </c>
      <c t="n" s="5" r="B15">
        <v>21461872</v>
      </c>
    </row>
    <row r="16" spans="1:4">
      <c t="s" s="4" r="A16">
        <v>766</v>
      </c>
      <c t="n" s="7" r="B16">
        <v>67686749</v>
      </c>
    </row>
    <row r="17" spans="1:4">
      <c t="s" s="4" r="A17">
        <v>768</v>
      </c>
    </row>
    <row r="18" spans="1:4">
      <c t="s" s="3" r="A18">
        <v>764</v>
      </c>
    </row>
    <row r="19" spans="1:4">
      <c t="s" s="4" r="A19">
        <v>765</v>
      </c>
      <c t="s" s="4" r="B19">
        <v>63</v>
      </c>
    </row>
    <row r="20" spans="1:4">
      <c t="s" s="4" r="A20">
        <v>38</v>
      </c>
      <c t="s" s="4" r="B20">
        <v>63</v>
      </c>
    </row>
    <row r="21" spans="1:4">
      <c t="s" s="4" r="A21">
        <v>46</v>
      </c>
      <c t="s" s="4" r="B21">
        <v>63</v>
      </c>
    </row>
    <row r="22" spans="1:4">
      <c t="s" s="4" r="A22">
        <v>56</v>
      </c>
      <c t="n" s="7" r="B22">
        <v>475380</v>
      </c>
    </row>
    <row r="23" spans="1:4">
      <c t="s" s="4" r="A23">
        <v>61</v>
      </c>
      <c t="n" s="5" r="B23">
        <v>475380</v>
      </c>
    </row>
    <row r="24" spans="1:4">
      <c t="s" s="4" r="A24">
        <v>766</v>
      </c>
      <c t="n" s="7" r="B24">
        <v>-475380</v>
      </c>
    </row>
    <row r="25" spans="1:4">
      <c t="s" s="4" r="A25">
        <v>769</v>
      </c>
    </row>
    <row r="26" spans="1:4">
      <c t="s" s="3" r="A26">
        <v>764</v>
      </c>
    </row>
    <row r="27" spans="1:4">
      <c t="s" s="4" r="A27">
        <v>765</v>
      </c>
      <c t="s" s="4" r="B27">
        <v>63</v>
      </c>
    </row>
    <row r="28" spans="1:4">
      <c t="s" s="4" r="A28">
        <v>38</v>
      </c>
      <c t="n" s="7" r="B28">
        <v>40000</v>
      </c>
    </row>
    <row r="29" spans="1:4">
      <c t="s" s="4" r="A29">
        <v>46</v>
      </c>
      <c t="n" s="7" r="B29">
        <v>40000</v>
      </c>
    </row>
    <row r="30" spans="1:4">
      <c t="s" s="4" r="A30">
        <v>56</v>
      </c>
      <c t="s" s="4" r="B30">
        <v>63</v>
      </c>
    </row>
    <row r="31" spans="1:4">
      <c t="s" s="4" r="A31">
        <v>61</v>
      </c>
      <c t="s" s="4" r="B31">
        <v>63</v>
      </c>
    </row>
    <row r="32" spans="1:4">
      <c t="s" s="4" r="A32">
        <v>766</v>
      </c>
      <c t="n" s="7" r="B32">
        <v>40000</v>
      </c>
    </row>
    <row r="33" spans="1:4">
      <c t="s" s="4" r="A33">
        <v>770</v>
      </c>
    </row>
    <row r="34" spans="1:4">
      <c t="s" s="3" r="A34">
        <v>764</v>
      </c>
    </row>
    <row r="35" spans="1:4">
      <c t="s" s="4" r="A35">
        <v>765</v>
      </c>
      <c t="s" s="4" r="B35">
        <v>63</v>
      </c>
    </row>
    <row r="36" spans="1:4">
      <c t="s" s="4" r="A36">
        <v>38</v>
      </c>
      <c t="s" s="4" r="B36">
        <v>63</v>
      </c>
    </row>
    <row r="37" spans="1:4">
      <c t="s" s="4" r="A37">
        <v>46</v>
      </c>
      <c t="s" s="4" r="B37">
        <v>63</v>
      </c>
    </row>
    <row r="38" spans="1:4">
      <c t="s" s="4" r="A38">
        <v>56</v>
      </c>
      <c t="n" s="7" r="B38">
        <v>-9959612</v>
      </c>
    </row>
    <row r="39" spans="1:4">
      <c t="s" s="4" r="A39">
        <v>61</v>
      </c>
      <c t="n" s="5" r="B39">
        <v>-9959612</v>
      </c>
    </row>
    <row r="40" spans="1:4">
      <c t="s" s="4" r="A40">
        <v>766</v>
      </c>
      <c t="n" s="5" r="B40">
        <v>9959612</v>
      </c>
    </row>
    <row r="41" spans="1:4">
      <c t="s" s="4" r="A41">
        <v>771</v>
      </c>
    </row>
    <row r="42" spans="1:4">
      <c t="s" s="3" r="A42">
        <v>764</v>
      </c>
    </row>
    <row r="43" spans="1:4">
      <c t="s" s="4" r="A43">
        <v>765</v>
      </c>
      <c t="n" s="5" r="B43">
        <v>10906156</v>
      </c>
    </row>
    <row r="44" spans="1:4">
      <c t="s" s="4" r="A44">
        <v>38</v>
      </c>
      <c t="n" s="5" r="B44">
        <v>11510156</v>
      </c>
    </row>
    <row r="45" spans="1:4">
      <c t="s" s="4" r="A45">
        <v>46</v>
      </c>
      <c t="n" s="7" r="B45">
        <v>11510156</v>
      </c>
    </row>
    <row r="46" spans="1:4">
      <c t="s" s="4" r="A46">
        <v>56</v>
      </c>
      <c t="s" s="4" r="B46">
        <v>63</v>
      </c>
    </row>
    <row r="47" spans="1:4">
      <c t="s" s="4" r="A47">
        <v>61</v>
      </c>
      <c t="s" s="4" r="B47">
        <v>63</v>
      </c>
    </row>
    <row r="48" spans="1:4">
      <c t="s" s="4" r="A48">
        <v>766</v>
      </c>
      <c t="n" s="7" r="B48">
        <v>1151015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41"/>
    <col customWidth="1" max="2" min="2" width="80"/>
    <col customWidth="1" max="3" min="3" width="16"/>
    <col customWidth="1" max="4" min="4" width="14"/>
  </cols>
  <sheetData>
    <row r="1" spans="1:4">
      <c t="s" s="1" r="A1">
        <v>772</v>
      </c>
      <c t="s" s="2" r="C1">
        <v>1</v>
      </c>
    </row>
    <row r="2" spans="1:4">
      <c t="s" s="2" r="C2">
        <v>28</v>
      </c>
      <c t="s" s="2" r="D2">
        <v>29</v>
      </c>
    </row>
    <row r="3" spans="1:4">
      <c t="s" s="3" r="A3">
        <v>773</v>
      </c>
    </row>
    <row r="4" spans="1:4">
      <c t="s" s="4" r="A4">
        <v>83</v>
      </c>
      <c t="n" s="7" r="C4">
        <v>15586654</v>
      </c>
      <c t="n" s="7" r="D4">
        <v>14956906</v>
      </c>
    </row>
    <row r="5" spans="1:4">
      <c t="s" s="4" r="A5">
        <v>84</v>
      </c>
      <c t="n" s="5" r="C5">
        <v>29967622</v>
      </c>
      <c t="n" s="5" r="D5">
        <v>29499530</v>
      </c>
    </row>
    <row r="6" spans="1:4">
      <c t="s" s="4" r="A6">
        <v>85</v>
      </c>
      <c t="n" s="5" r="C6">
        <v>676108</v>
      </c>
    </row>
    <row r="7" spans="1:4">
      <c t="s" s="4" r="A7">
        <v>774</v>
      </c>
      <c t="n" s="5" r="C7">
        <v>46230384</v>
      </c>
      <c t="n" s="5" r="D7">
        <v>44456436</v>
      </c>
    </row>
    <row r="8" spans="1:4">
      <c t="s" s="3" r="A8">
        <v>775</v>
      </c>
    </row>
    <row r="9" spans="1:4">
      <c t="s" s="4" r="A9">
        <v>83</v>
      </c>
      <c t="n" s="5" r="C9">
        <v>6139759</v>
      </c>
      <c t="n" s="5" r="D9">
        <v>5773533</v>
      </c>
    </row>
    <row r="10" spans="1:4">
      <c t="s" s="4" r="A10">
        <v>84</v>
      </c>
      <c t="n" s="5" r="C10">
        <v>22883040</v>
      </c>
      <c t="n" s="5" r="D10">
        <v>21729928</v>
      </c>
    </row>
    <row r="11" spans="1:4">
      <c t="s" s="4" r="A11">
        <v>85</v>
      </c>
      <c t="n" s="5" r="C11">
        <v>340186</v>
      </c>
    </row>
    <row r="12" spans="1:4">
      <c t="s" s="4" r="A12">
        <v>776</v>
      </c>
      <c t="n" s="5" r="C12">
        <v>29362985</v>
      </c>
      <c t="n" s="5" r="D12">
        <v>27503461</v>
      </c>
    </row>
    <row r="13" spans="1:4">
      <c t="s" s="4" r="A13">
        <v>442</v>
      </c>
      <c t="n" s="5" r="C13">
        <v>16867399</v>
      </c>
      <c t="n" s="5" r="D13">
        <v>16952975</v>
      </c>
    </row>
    <row r="14" spans="1:4">
      <c t="s" s="3" r="A14">
        <v>777</v>
      </c>
    </row>
    <row r="15" spans="1:4">
      <c t="s" s="4" r="A15">
        <v>91</v>
      </c>
      <c t="n" s="5" r="C15">
        <v>634390</v>
      </c>
      <c t="n" s="5" r="D15">
        <v>930470</v>
      </c>
    </row>
    <row r="16" spans="1:4">
      <c t="s" s="4" r="A16">
        <v>92</v>
      </c>
      <c t="n" s="5" r="C16">
        <v>3374557</v>
      </c>
      <c t="n" s="5" r="D16">
        <v>806037</v>
      </c>
    </row>
    <row r="17" spans="1:4">
      <c t="s" s="4" r="A17">
        <v>93</v>
      </c>
      <c t="n" s="5" r="C17">
        <v>4008947</v>
      </c>
      <c t="n" s="5" r="D17">
        <v>1736507</v>
      </c>
    </row>
    <row r="18" spans="1:4">
      <c t="s" s="4" r="A18">
        <v>443</v>
      </c>
      <c t="n" s="5" r="C18">
        <v>12858452</v>
      </c>
      <c t="n" s="5" r="D18">
        <v>15216468</v>
      </c>
    </row>
    <row r="19" spans="1:4">
      <c t="s" s="4" r="A19">
        <v>778</v>
      </c>
      <c t="n" s="5" r="C19">
        <v>-1280862</v>
      </c>
      <c t="n" s="5" r="D19">
        <v>-1265147</v>
      </c>
    </row>
    <row r="20" spans="1:4">
      <c t="s" s="4" r="A20">
        <v>779</v>
      </c>
      <c t="n" s="5" r="C20">
        <v>11577590</v>
      </c>
      <c t="n" s="5" r="D20">
        <v>13951321</v>
      </c>
    </row>
    <row r="21" spans="1:4">
      <c t="s" s="4" r="A21">
        <v>780</v>
      </c>
      <c t="n" s="5" r="C21">
        <v>2898019</v>
      </c>
      <c t="n" s="5" r="D21">
        <v>3259147</v>
      </c>
    </row>
    <row r="22" spans="1:4">
      <c t="s" s="4" r="A22">
        <v>115</v>
      </c>
      <c t="n" s="5" r="C22">
        <v>8679571</v>
      </c>
      <c t="n" s="5" r="D22">
        <v>10692174</v>
      </c>
    </row>
    <row r="23" spans="1:4">
      <c t="s" s="3" r="A23">
        <v>392</v>
      </c>
    </row>
    <row r="24" spans="1:4">
      <c t="s" s="4" r="A24">
        <v>105</v>
      </c>
      <c t="n" s="5" r="C24">
        <v>326188</v>
      </c>
      <c t="n" s="5" r="D24">
        <v>94109</v>
      </c>
    </row>
    <row r="25" spans="1:4">
      <c t="s" s="4" r="A25">
        <v>254</v>
      </c>
      <c t="n" s="7" r="C25">
        <v>9005759</v>
      </c>
      <c t="n" s="7" r="D25">
        <v>10786283</v>
      </c>
    </row>
    <row r="26" spans="1:4">
      <c t="s" s="3" r="A26">
        <v>781</v>
      </c>
    </row>
    <row r="27" spans="1:4">
      <c t="s" s="4" r="A27">
        <v>108</v>
      </c>
      <c t="s" s="4" r="B27">
        <v>66</v>
      </c>
      <c t="n" s="5" r="C27">
        <v>8000000</v>
      </c>
      <c t="n" s="5" r="D27">
        <v>8000000</v>
      </c>
    </row>
    <row r="28" spans="1:4">
      <c t="s" s="3" r="A28">
        <v>209</v>
      </c>
    </row>
    <row r="29" spans="1:4">
      <c t="s" s="4" r="A29">
        <v>108</v>
      </c>
      <c t="s" s="4" r="B29">
        <v>66</v>
      </c>
      <c t="n" s="9" r="C29">
        <v>1.08</v>
      </c>
      <c t="n" s="9" r="D29">
        <v>1.34</v>
      </c>
    </row>
    <row r="30" spans="1:4">
      <c t="s" s="4" r="A30">
        <v>782</v>
      </c>
    </row>
    <row r="31" spans="1:4">
      <c t="s" s="3" r="A31">
        <v>773</v>
      </c>
    </row>
    <row r="32" spans="1:4">
      <c t="s" s="4" r="A32">
        <v>83</v>
      </c>
      <c t="s" s="4" r="C32">
        <v>63</v>
      </c>
    </row>
    <row r="33" spans="1:4">
      <c t="s" s="4" r="A33">
        <v>84</v>
      </c>
      <c t="s" s="4" r="C33">
        <v>63</v>
      </c>
    </row>
    <row r="34" spans="1:4">
      <c t="s" s="4" r="A34">
        <v>85</v>
      </c>
      <c t="s" s="4" r="C34">
        <v>63</v>
      </c>
    </row>
    <row r="35" spans="1:4">
      <c t="s" s="4" r="A35">
        <v>774</v>
      </c>
      <c t="s" s="4" r="C35">
        <v>63</v>
      </c>
    </row>
    <row r="36" spans="1:4">
      <c t="s" s="3" r="A36">
        <v>775</v>
      </c>
    </row>
    <row r="37" spans="1:4">
      <c t="s" s="4" r="A37">
        <v>83</v>
      </c>
      <c t="s" s="4" r="C37">
        <v>63</v>
      </c>
    </row>
    <row r="38" spans="1:4">
      <c t="s" s="4" r="A38">
        <v>84</v>
      </c>
      <c t="s" s="4" r="C38">
        <v>63</v>
      </c>
    </row>
    <row r="39" spans="1:4">
      <c t="s" s="4" r="A39">
        <v>85</v>
      </c>
      <c t="s" s="4" r="C39">
        <v>63</v>
      </c>
    </row>
    <row r="40" spans="1:4">
      <c t="s" s="4" r="A40">
        <v>776</v>
      </c>
      <c t="s" s="4" r="C40">
        <v>63</v>
      </c>
    </row>
    <row r="41" spans="1:4">
      <c t="s" s="4" r="A41">
        <v>442</v>
      </c>
      <c t="s" s="4" r="C41">
        <v>63</v>
      </c>
    </row>
    <row r="42" spans="1:4">
      <c t="s" s="3" r="A42">
        <v>777</v>
      </c>
    </row>
    <row r="43" spans="1:4">
      <c t="s" s="4" r="A43">
        <v>91</v>
      </c>
      <c t="s" s="4" r="C43">
        <v>63</v>
      </c>
    </row>
    <row r="44" spans="1:4">
      <c t="s" s="4" r="A44">
        <v>92</v>
      </c>
      <c t="n" s="7" r="C44">
        <v>125000</v>
      </c>
    </row>
    <row r="45" spans="1:4">
      <c t="s" s="4" r="A45">
        <v>93</v>
      </c>
      <c t="n" s="5" r="C45">
        <v>125000</v>
      </c>
    </row>
    <row r="46" spans="1:4">
      <c t="s" s="4" r="A46">
        <v>443</v>
      </c>
      <c t="n" s="7" r="C46">
        <v>-125000</v>
      </c>
    </row>
    <row r="47" spans="1:4">
      <c t="s" s="4" r="A47">
        <v>778</v>
      </c>
      <c t="s" s="4" r="C47">
        <v>63</v>
      </c>
    </row>
    <row r="48" spans="1:4">
      <c t="s" s="4" r="A48">
        <v>779</v>
      </c>
      <c t="n" s="7" r="C48">
        <v>-125000</v>
      </c>
    </row>
    <row r="49" spans="1:4">
      <c t="s" s="4" r="A49">
        <v>780</v>
      </c>
      <c t="s" s="4" r="C49">
        <v>63</v>
      </c>
    </row>
    <row r="50" spans="1:4">
      <c t="s" s="4" r="A50">
        <v>115</v>
      </c>
      <c t="n" s="7" r="C50">
        <v>-125000</v>
      </c>
    </row>
    <row r="51" spans="1:4">
      <c t="s" s="3" r="A51">
        <v>392</v>
      </c>
    </row>
    <row r="52" spans="1:4">
      <c t="s" s="4" r="A52">
        <v>105</v>
      </c>
      <c t="s" s="4" r="C52">
        <v>63</v>
      </c>
    </row>
    <row r="53" spans="1:4">
      <c t="s" s="4" r="A53">
        <v>254</v>
      </c>
      <c t="n" s="7" r="C53">
        <v>-125000</v>
      </c>
    </row>
    <row r="54" spans="1:4">
      <c t="s" s="3" r="A54">
        <v>781</v>
      </c>
    </row>
    <row r="55" spans="1:4">
      <c t="s" s="4" r="A55">
        <v>108</v>
      </c>
      <c t="s" s="4" r="B55">
        <v>456</v>
      </c>
      <c t="n" s="5" r="C55">
        <v>3869938</v>
      </c>
    </row>
    <row r="56" spans="1:4">
      <c t="s" s="4" r="A56">
        <v>783</v>
      </c>
    </row>
    <row r="57" spans="1:4">
      <c t="s" s="3" r="A57">
        <v>773</v>
      </c>
    </row>
    <row r="58" spans="1:4">
      <c t="s" s="4" r="A58">
        <v>83</v>
      </c>
      <c t="n" s="7" r="C58">
        <v>15586654</v>
      </c>
    </row>
    <row r="59" spans="1:4">
      <c t="s" s="4" r="A59">
        <v>84</v>
      </c>
      <c t="n" s="5" r="C59">
        <v>29967622</v>
      </c>
    </row>
    <row r="60" spans="1:4">
      <c t="s" s="4" r="A60">
        <v>85</v>
      </c>
      <c t="n" s="5" r="C60">
        <v>676108</v>
      </c>
    </row>
    <row r="61" spans="1:4">
      <c t="s" s="4" r="A61">
        <v>774</v>
      </c>
      <c t="n" s="5" r="C61">
        <v>46230384</v>
      </c>
    </row>
    <row r="62" spans="1:4">
      <c t="s" s="3" r="A62">
        <v>775</v>
      </c>
    </row>
    <row r="63" spans="1:4">
      <c t="s" s="4" r="A63">
        <v>83</v>
      </c>
      <c t="n" s="5" r="C63">
        <v>6139759</v>
      </c>
    </row>
    <row r="64" spans="1:4">
      <c t="s" s="4" r="A64">
        <v>84</v>
      </c>
      <c t="n" s="5" r="C64">
        <v>22883040</v>
      </c>
    </row>
    <row r="65" spans="1:4">
      <c t="s" s="4" r="A65">
        <v>85</v>
      </c>
      <c t="n" s="5" r="C65">
        <v>340186</v>
      </c>
    </row>
    <row r="66" spans="1:4">
      <c t="s" s="4" r="A66">
        <v>776</v>
      </c>
      <c t="n" s="5" r="C66">
        <v>29362985</v>
      </c>
    </row>
    <row r="67" spans="1:4">
      <c t="s" s="4" r="A67">
        <v>442</v>
      </c>
      <c t="n" s="5" r="C67">
        <v>16867399</v>
      </c>
    </row>
    <row r="68" spans="1:4">
      <c t="s" s="3" r="A68">
        <v>777</v>
      </c>
    </row>
    <row r="69" spans="1:4">
      <c t="s" s="4" r="A69">
        <v>91</v>
      </c>
      <c t="n" s="5" r="C69">
        <v>634390</v>
      </c>
    </row>
    <row r="70" spans="1:4">
      <c t="s" s="4" r="A70">
        <v>92</v>
      </c>
      <c t="n" s="5" r="C70">
        <v>3499557</v>
      </c>
    </row>
    <row r="71" spans="1:4">
      <c t="s" s="4" r="A71">
        <v>93</v>
      </c>
      <c t="n" s="5" r="C71">
        <v>4133947</v>
      </c>
    </row>
    <row r="72" spans="1:4">
      <c t="s" s="4" r="A72">
        <v>443</v>
      </c>
      <c t="n" s="5" r="C72">
        <v>12733452</v>
      </c>
    </row>
    <row r="73" spans="1:4">
      <c t="s" s="4" r="A73">
        <v>778</v>
      </c>
      <c t="n" s="5" r="C73">
        <v>-1280862</v>
      </c>
    </row>
    <row r="74" spans="1:4">
      <c t="s" s="4" r="A74">
        <v>779</v>
      </c>
      <c t="n" s="5" r="C74">
        <v>11452590</v>
      </c>
    </row>
    <row r="75" spans="1:4">
      <c t="s" s="4" r="A75">
        <v>780</v>
      </c>
      <c t="n" s="5" r="C75">
        <v>2898019</v>
      </c>
    </row>
    <row r="76" spans="1:4">
      <c t="s" s="4" r="A76">
        <v>115</v>
      </c>
      <c t="n" s="5" r="C76">
        <v>8554571</v>
      </c>
    </row>
    <row r="77" spans="1:4">
      <c t="s" s="3" r="A77">
        <v>392</v>
      </c>
    </row>
    <row r="78" spans="1:4">
      <c t="s" s="4" r="A78">
        <v>105</v>
      </c>
      <c t="n" s="5" r="C78">
        <v>326188</v>
      </c>
    </row>
    <row r="79" spans="1:4">
      <c t="s" s="4" r="A79">
        <v>254</v>
      </c>
      <c t="n" s="7" r="C79">
        <v>8880759</v>
      </c>
    </row>
    <row r="80" spans="1:4">
      <c t="s" s="3" r="A80">
        <v>781</v>
      </c>
    </row>
    <row r="81" spans="1:4">
      <c t="s" s="4" r="A81">
        <v>108</v>
      </c>
      <c t="n" s="5" r="C81">
        <v>11869938</v>
      </c>
    </row>
    <row r="82" spans="1:4">
      <c t="s" s="3" r="A82">
        <v>209</v>
      </c>
    </row>
    <row r="83" spans="1:4">
      <c t="s" s="4" r="A83">
        <v>108</v>
      </c>
      <c t="n" s="9" r="C83">
        <v>0.72</v>
      </c>
    </row>
    <row r="84" spans="1:4">
      <c t="n" r="A84"/>
    </row>
    <row r="85" spans="1:4">
      <c t="s" s="4" r="A85">
        <v>66</v>
      </c>
      <c t="s" s="4" r="B85">
        <v>74</v>
      </c>
    </row>
    <row r="86" spans="1:4">
      <c t="s" s="4" r="A86">
        <v>456</v>
      </c>
      <c t="s" s="4" r="B86">
        <v>784</v>
      </c>
    </row>
  </sheetData>
  <mergeCells count="5">
    <mergeCell ref="A1:B2"/>
    <mergeCell ref="C1:D1"/>
    <mergeCell ref="A84:C84"/>
    <mergeCell ref="B85:C85"/>
    <mergeCell ref="B86:C86"/>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1"/>
    <col customWidth="1" max="2" min="2" width="58"/>
    <col customWidth="1" max="3" min="3" width="27"/>
  </cols>
  <sheetData>
    <row r="1" spans="1:3">
      <c t="s" s="1" r="A1">
        <v>785</v>
      </c>
      <c t="s" s="2" r="B1">
        <v>786</v>
      </c>
      <c t="s" s="2" r="C1">
        <v>787</v>
      </c>
    </row>
    <row r="2" spans="1:3">
      <c t="s" s="4" r="A2">
        <v>788</v>
      </c>
    </row>
    <row r="3" spans="1:3">
      <c t="s" s="3" r="A3">
        <v>764</v>
      </c>
    </row>
    <row r="4" spans="1:3">
      <c t="s" s="4" r="A4">
        <v>789</v>
      </c>
      <c t="n" s="5" r="B4">
        <v>26400</v>
      </c>
    </row>
    <row r="5" spans="1:3">
      <c t="s" s="4" r="A5">
        <v>790</v>
      </c>
    </row>
    <row r="6" spans="1:3">
      <c t="s" s="3" r="A6">
        <v>764</v>
      </c>
    </row>
    <row r="7" spans="1:3">
      <c t="s" s="4" r="A7">
        <v>789</v>
      </c>
      <c t="n" s="5" r="B7">
        <v>9959613</v>
      </c>
    </row>
    <row r="8" spans="1:3">
      <c t="s" s="4" r="A8">
        <v>791</v>
      </c>
    </row>
    <row r="9" spans="1:3">
      <c t="s" s="3" r="A9">
        <v>764</v>
      </c>
    </row>
    <row r="10" spans="1:3">
      <c t="s" s="4" r="A10">
        <v>789</v>
      </c>
      <c t="n" s="5" r="B10">
        <v>337500</v>
      </c>
    </row>
    <row r="11" spans="1:3">
      <c t="s" s="4" r="A11">
        <v>792</v>
      </c>
    </row>
    <row r="12" spans="1:3">
      <c t="s" s="3" r="A12">
        <v>764</v>
      </c>
    </row>
    <row r="13" spans="1:3">
      <c t="s" s="4" r="A13">
        <v>789</v>
      </c>
      <c t="n" s="5" r="B13">
        <v>112500</v>
      </c>
    </row>
    <row r="14" spans="1:3">
      <c t="s" s="4" r="A14">
        <v>793</v>
      </c>
    </row>
    <row r="15" spans="1:3">
      <c t="s" s="3" r="A15">
        <v>764</v>
      </c>
    </row>
    <row r="16" spans="1:3">
      <c t="s" s="4" r="A16">
        <v>794</v>
      </c>
      <c t="n" s="5" r="B16">
        <v>450000</v>
      </c>
      <c t="n" s="5" r="C16">
        <v>450000</v>
      </c>
    </row>
    <row r="17" spans="1:3">
      <c t="s" s="4" r="A17">
        <v>795</v>
      </c>
      <c t="n" s="5" r="B17">
        <v>450000</v>
      </c>
      <c t="n" s="5" r="C17">
        <v>450000</v>
      </c>
    </row>
    <row r="18" spans="1:3">
      <c t="s" s="4" r="A18">
        <v>796</v>
      </c>
      <c t="n" s="5" r="B18">
        <v>4</v>
      </c>
    </row>
    <row r="19" spans="1:3">
      <c t="s" s="4" r="A19">
        <v>797</v>
      </c>
      <c t="n" s="5" r="B19">
        <v>4</v>
      </c>
    </row>
    <row r="20" spans="1:3">
      <c t="s" s="4" r="A20">
        <v>798</v>
      </c>
      <c t="n" s="7" r="B20">
        <v>6000000</v>
      </c>
      <c t="n" s="10" r="C20">
        <v>36400000</v>
      </c>
    </row>
    <row r="21" spans="1:3">
      <c t="s" s="4" r="A21">
        <v>799</v>
      </c>
    </row>
    <row r="22" spans="1:3">
      <c t="s" s="3" r="A22">
        <v>764</v>
      </c>
    </row>
    <row r="23" spans="1:3">
      <c t="s" s="4" r="A23">
        <v>789</v>
      </c>
      <c t="n" s="5" r="B23">
        <v>2250000</v>
      </c>
    </row>
    <row r="24" spans="1:3">
      <c t="s" s="4" r="A24">
        <v>800</v>
      </c>
      <c t="n" s="7" r="B24">
        <v>14062500</v>
      </c>
    </row>
    <row r="25" spans="1:3">
      <c t="s" s="4" r="A25">
        <v>801</v>
      </c>
      <c t="n" s="5" r="B25">
        <v>3156000</v>
      </c>
    </row>
    <row r="26" spans="1:3">
      <c t="s" s="4" r="A26">
        <v>802</v>
      </c>
      <c t="n" s="7" r="B26">
        <v>109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68</v>
      </c>
      <c t="s" s="2" r="B1">
        <v>1</v>
      </c>
    </row>
    <row r="2" spans="1:2">
      <c t="s" s="2" r="B2">
        <v>28</v>
      </c>
    </row>
    <row r="3" spans="1:2">
      <c t="s" s="3" r="A3">
        <v>169</v>
      </c>
    </row>
    <row r="4" spans="1:2">
      <c t="s" s="4" r="A4">
        <v>170</v>
      </c>
      <c t="s" s="4"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Inco</vt:lpstr>
      <vt:lpstr>Consolidated Statements of Equi</vt:lpstr>
      <vt:lpstr>Consolidated Statements of Cash</vt:lpstr>
      <vt:lpstr>Nature of Business and Organiza</vt:lpstr>
      <vt:lpstr>Summary of Significant Accounti</vt:lpstr>
      <vt:lpstr>Variable Interest Entities</vt:lpstr>
      <vt:lpstr>Accounts Receivable, Net</vt:lpstr>
      <vt:lpstr>Other Receivables</vt:lpstr>
      <vt:lpstr>Inventories</vt:lpstr>
      <vt:lpstr>Plant and Equipment, Net</vt:lpstr>
      <vt:lpstr>Prepayments</vt:lpstr>
      <vt:lpstr>Intangibles, Net</vt:lpstr>
      <vt:lpstr>Short-Term Loans</vt:lpstr>
      <vt:lpstr>Related Party Transactions</vt:lpstr>
      <vt:lpstr>Capital Lease Obligations</vt:lpstr>
      <vt:lpstr>Taxes</vt:lpstr>
      <vt:lpstr>Equity</vt:lpstr>
      <vt:lpstr>Earnings Per Share</vt:lpstr>
      <vt:lpstr>Commitments and Contingencies</vt:lpstr>
      <vt:lpstr>Segments</vt:lpstr>
      <vt:lpstr>Subsequent Events</vt:lpstr>
      <vt:lpstr>Summary of Significant Accoun25</vt:lpstr>
      <vt:lpstr>Nature of Business and Organi26</vt:lpstr>
      <vt:lpstr>Summary of Significant Accoun27</vt:lpstr>
      <vt:lpstr>Variable Interest Entities (Tab</vt:lpstr>
      <vt:lpstr>Accounts Receivable, Net (Table</vt:lpstr>
      <vt:lpstr>Other Receivables (Tables)</vt:lpstr>
      <vt:lpstr>Inventories (Tables)</vt:lpstr>
      <vt:lpstr>Plant and Equipment, Net (Table</vt:lpstr>
      <vt:lpstr>Prepayments (Tables)</vt:lpstr>
      <vt:lpstr>Intangibles, Net (Tables)</vt:lpstr>
      <vt:lpstr>Short-Term Loans (Tables)</vt:lpstr>
      <vt:lpstr>Related Party Transactions (Tab</vt:lpstr>
      <vt:lpstr>Capital Lease Obligations (Tabl</vt:lpstr>
      <vt:lpstr>Taxes (Tables)</vt:lpstr>
      <vt:lpstr>Equity (Tables)</vt:lpstr>
      <vt:lpstr>Earnings Per Share (Tables)</vt:lpstr>
      <vt:lpstr>Commitments and Contingencies (</vt:lpstr>
      <vt:lpstr>Segments (Tables)</vt:lpstr>
      <vt:lpstr>Subsequent Events (Tables)</vt:lpstr>
      <vt:lpstr>Nature of Business and Organi44</vt:lpstr>
      <vt:lpstr>Nature of Business and Organi45</vt:lpstr>
      <vt:lpstr>Summary of Significant Accoun46</vt:lpstr>
      <vt:lpstr>Summary of Significant Accoun47</vt:lpstr>
      <vt:lpstr>Summary of Significant Accoun48</vt:lpstr>
      <vt:lpstr>Variable Interest Entities (Det</vt:lpstr>
      <vt:lpstr>Variable Interest Entities (D50</vt:lpstr>
      <vt:lpstr>Variable Interest Entities (D51</vt:lpstr>
      <vt:lpstr>Accounts Receivable, Net (Detai</vt:lpstr>
      <vt:lpstr>Accounts Receivable, Net (Det53</vt:lpstr>
      <vt:lpstr>Other Receivables (Details)</vt:lpstr>
      <vt:lpstr>Other Receivables (Details Text</vt:lpstr>
      <vt:lpstr>Inventories (Details)</vt:lpstr>
      <vt:lpstr>Plant and Equipment, Net (Detai</vt:lpstr>
      <vt:lpstr>Plant and Equipment, Net (Det58</vt:lpstr>
      <vt:lpstr>Plant and Equipment, Net (Det59</vt:lpstr>
      <vt:lpstr>Plant and Equipment, Net (Det60</vt:lpstr>
      <vt:lpstr>Prepayments (Details)</vt:lpstr>
      <vt:lpstr>Intangibles, Net (Details)</vt:lpstr>
      <vt:lpstr>Intangibles, Net (Details 1)</vt:lpstr>
      <vt:lpstr>Intangibles, Net (Details Textu</vt:lpstr>
      <vt:lpstr>Short-Term Loans (Details)</vt:lpstr>
      <vt:lpstr>Short-Term Loans (Details Textu</vt:lpstr>
      <vt:lpstr>Related Party Transactions (Det</vt:lpstr>
      <vt:lpstr>Related Party Transactions (D68</vt:lpstr>
      <vt:lpstr>Related Party Transactions (D69</vt:lpstr>
      <vt:lpstr>Related Party Transactions (D70</vt:lpstr>
      <vt:lpstr>Capital Lease Obligations (Deta</vt:lpstr>
      <vt:lpstr>Capital Lease Obligations (De72</vt:lpstr>
      <vt:lpstr>Capital Lease Obligations (De73</vt:lpstr>
      <vt:lpstr>Taxes (Details)</vt:lpstr>
      <vt:lpstr>Taxes (Details 1)</vt:lpstr>
      <vt:lpstr>Taxes (Details 2)</vt:lpstr>
      <vt:lpstr>Taxes (Details 3)</vt:lpstr>
      <vt:lpstr>Taxes (Details Textual)</vt:lpstr>
      <vt:lpstr>Equity (Details)</vt:lpstr>
      <vt:lpstr>Equity (Details Textual)</vt:lpstr>
      <vt:lpstr>Earnings Per Share (Details)</vt:lpstr>
      <vt:lpstr>Commitments and Contingencies82</vt:lpstr>
      <vt:lpstr>Commitments and Contingencies83</vt:lpstr>
      <vt:lpstr>Segments (Details)</vt:lpstr>
      <vt:lpstr>Segments (Details 1)</vt:lpstr>
      <vt:lpstr>Subsequent Events (Details)</vt:lpstr>
      <vt:lpstr>Subsequent Events (Details 1)</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06:09:37Z</dcterms:created>
  <dcterms:modified xmlns:dcterms="http://purl.org/dc/terms/" xmlns:xsi="http://www.w3.org/2001/XMLSchema-instance" xsi:type="dcterms:W3CDTF">2015-09-30T06:09:37Z</dcterms:modified>
  <dc:title xmlns:dc="http://purl.org/dc/elements/1.1/">Untitled</dc:title>
  <dc:description xmlns:dc="http://purl.org/dc/elements/1.1/"/>
  <dc:subject xmlns:dc="http://purl.org/dc/elements/1.1/"/>
  <cp:keywords/>
  <cp:category/>
</cp:coreProperties>
</file>